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Foreclosed Assets" sheetId="14" state="visible" r:id="rId14"/>
    <sheet xmlns:r="http://schemas.openxmlformats.org/officeDocument/2006/relationships" name="Deposits" sheetId="15" state="visible" r:id="rId15"/>
    <sheet xmlns:r="http://schemas.openxmlformats.org/officeDocument/2006/relationships" name="Securities Sold Under Repurchas" sheetId="16" state="visible" r:id="rId16"/>
    <sheet xmlns:r="http://schemas.openxmlformats.org/officeDocument/2006/relationships" name="Federal Home Loan Bank and Othe"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Employee Benefit Plans" sheetId="20" state="visible" r:id="rId20"/>
    <sheet xmlns:r="http://schemas.openxmlformats.org/officeDocument/2006/relationships" name="Affordable Housing Tax Credit I" sheetId="21" state="visible" r:id="rId21"/>
    <sheet xmlns:r="http://schemas.openxmlformats.org/officeDocument/2006/relationships" name="Related Party Transactions" sheetId="22" state="visible" r:id="rId22"/>
    <sheet xmlns:r="http://schemas.openxmlformats.org/officeDocument/2006/relationships" name="Regulatory Matters" sheetId="23" state="visible" r:id="rId23"/>
    <sheet xmlns:r="http://schemas.openxmlformats.org/officeDocument/2006/relationships" name="Fair Value Measurements and Dis" sheetId="24" state="visible" r:id="rId24"/>
    <sheet xmlns:r="http://schemas.openxmlformats.org/officeDocument/2006/relationships" name="River Financial Corporation (Pa" sheetId="25" state="visible" r:id="rId25"/>
    <sheet xmlns:r="http://schemas.openxmlformats.org/officeDocument/2006/relationships" name="Goodwill and Intangible Assets" sheetId="26" state="visible" r:id="rId26"/>
    <sheet xmlns:r="http://schemas.openxmlformats.org/officeDocument/2006/relationships" name="Leas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Premises and Equipment (Tables)" sheetId="33" state="visible" r:id="rId33"/>
    <sheet xmlns:r="http://schemas.openxmlformats.org/officeDocument/2006/relationships" name="Foreclosed Assets (Tables)" sheetId="34" state="visible" r:id="rId34"/>
    <sheet xmlns:r="http://schemas.openxmlformats.org/officeDocument/2006/relationships" name="Deposits (Tables)" sheetId="35" state="visible" r:id="rId35"/>
    <sheet xmlns:r="http://schemas.openxmlformats.org/officeDocument/2006/relationships" name="Federal Home Loan Bank and Ot_2" sheetId="36" state="visible" r:id="rId36"/>
    <sheet xmlns:r="http://schemas.openxmlformats.org/officeDocument/2006/relationships" name="Income Taxes (Tables)" sheetId="37" state="visible" r:id="rId37"/>
    <sheet xmlns:r="http://schemas.openxmlformats.org/officeDocument/2006/relationships" name="Commitments (Tables)" sheetId="38" state="visible" r:id="rId38"/>
    <sheet xmlns:r="http://schemas.openxmlformats.org/officeDocument/2006/relationships" name="Employee Benefit Plans (Tables)" sheetId="39" state="visible" r:id="rId39"/>
    <sheet xmlns:r="http://schemas.openxmlformats.org/officeDocument/2006/relationships" name="Affordable Housing Tax Credit_2" sheetId="40" state="visible" r:id="rId40"/>
    <sheet xmlns:r="http://schemas.openxmlformats.org/officeDocument/2006/relationships" name="Related Party Transactions (Tab" sheetId="41" state="visible" r:id="rId41"/>
    <sheet xmlns:r="http://schemas.openxmlformats.org/officeDocument/2006/relationships" name="Regulatory Matters (Tables)" sheetId="42" state="visible" r:id="rId42"/>
    <sheet xmlns:r="http://schemas.openxmlformats.org/officeDocument/2006/relationships" name="Fair Value Measurements and D_2" sheetId="43" state="visible" r:id="rId43"/>
    <sheet xmlns:r="http://schemas.openxmlformats.org/officeDocument/2006/relationships" name="River Financial Corporation (_2" sheetId="44" state="visible" r:id="rId44"/>
    <sheet xmlns:r="http://schemas.openxmlformats.org/officeDocument/2006/relationships" name="Goodwill and Intangible Assets " sheetId="45" state="visible" r:id="rId45"/>
    <sheet xmlns:r="http://schemas.openxmlformats.org/officeDocument/2006/relationships" name="Lease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Business Combination - Addition" sheetId="49" state="visible" r:id="rId49"/>
    <sheet xmlns:r="http://schemas.openxmlformats.org/officeDocument/2006/relationships" name="Business Combination - Schedule" sheetId="50" state="visible" r:id="rId50"/>
    <sheet xmlns:r="http://schemas.openxmlformats.org/officeDocument/2006/relationships" name="Business Combination - Summary " sheetId="51" state="visible" r:id="rId51"/>
    <sheet xmlns:r="http://schemas.openxmlformats.org/officeDocument/2006/relationships" name="Business Combination - Summar_2" sheetId="52" state="visible" r:id="rId52"/>
    <sheet xmlns:r="http://schemas.openxmlformats.org/officeDocument/2006/relationships" name="Business Combination - Summar_3" sheetId="53" state="visible" r:id="rId53"/>
    <sheet xmlns:r="http://schemas.openxmlformats.org/officeDocument/2006/relationships" name="Investment Securities - Schedul" sheetId="54" state="visible" r:id="rId54"/>
    <sheet xmlns:r="http://schemas.openxmlformats.org/officeDocument/2006/relationships" name="Investment Securities - Sched_2" sheetId="55" state="visible" r:id="rId55"/>
    <sheet xmlns:r="http://schemas.openxmlformats.org/officeDocument/2006/relationships" name="Investment Securities - Additio" sheetId="56" state="visible" r:id="rId56"/>
    <sheet xmlns:r="http://schemas.openxmlformats.org/officeDocument/2006/relationships" name="Investment Securities - Sched_3" sheetId="57" state="visible" r:id="rId57"/>
    <sheet xmlns:r="http://schemas.openxmlformats.org/officeDocument/2006/relationships" name="Investment Securities - Sched_4" sheetId="58" state="visible" r:id="rId58"/>
    <sheet xmlns:r="http://schemas.openxmlformats.org/officeDocument/2006/relationships" name="Loans - Major Classifications o" sheetId="59" state="visible" r:id="rId59"/>
    <sheet xmlns:r="http://schemas.openxmlformats.org/officeDocument/2006/relationships" name="Loans - Additional Information " sheetId="60" state="visible" r:id="rId60"/>
    <sheet xmlns:r="http://schemas.openxmlformats.org/officeDocument/2006/relationships" name="Loans - Summary of Allowance fo" sheetId="61" state="visible" r:id="rId61"/>
    <sheet xmlns:r="http://schemas.openxmlformats.org/officeDocument/2006/relationships" name="Loans - Summary of Impaired Loa" sheetId="62" state="visible" r:id="rId62"/>
    <sheet xmlns:r="http://schemas.openxmlformats.org/officeDocument/2006/relationships" name="Loans - Summary of Average Reco" sheetId="63" state="visible" r:id="rId63"/>
    <sheet xmlns:r="http://schemas.openxmlformats.org/officeDocument/2006/relationships" name="Loans - Summary of Aging of Loa" sheetId="64" state="visible" r:id="rId64"/>
    <sheet xmlns:r="http://schemas.openxmlformats.org/officeDocument/2006/relationships" name="Loans - Summary of Risk Categor" sheetId="65" state="visible" r:id="rId65"/>
    <sheet xmlns:r="http://schemas.openxmlformats.org/officeDocument/2006/relationships" name="Premises and Equipment - Schedu" sheetId="66" state="visible" r:id="rId66"/>
    <sheet xmlns:r="http://schemas.openxmlformats.org/officeDocument/2006/relationships" name="Premises and Equipment - Additi" sheetId="67" state="visible" r:id="rId67"/>
    <sheet xmlns:r="http://schemas.openxmlformats.org/officeDocument/2006/relationships" name="Foreclosed Assets - Additional " sheetId="68" state="visible" r:id="rId68"/>
    <sheet xmlns:r="http://schemas.openxmlformats.org/officeDocument/2006/relationships" name="Foreclosed Assets - Summary of " sheetId="69" state="visible" r:id="rId69"/>
    <sheet xmlns:r="http://schemas.openxmlformats.org/officeDocument/2006/relationships" name="Foreclosed Assets - Summary o_2" sheetId="70" state="visible" r:id="rId70"/>
    <sheet xmlns:r="http://schemas.openxmlformats.org/officeDocument/2006/relationships" name="Deposits - Summary of Major Cla" sheetId="71" state="visible" r:id="rId71"/>
    <sheet xmlns:r="http://schemas.openxmlformats.org/officeDocument/2006/relationships" name="Deposits - Scheduled Maturities" sheetId="72" state="visible" r:id="rId72"/>
    <sheet xmlns:r="http://schemas.openxmlformats.org/officeDocument/2006/relationships" name="Deposits - Additional Informati" sheetId="73" state="visible" r:id="rId73"/>
    <sheet xmlns:r="http://schemas.openxmlformats.org/officeDocument/2006/relationships" name="Securities Sold Under Repurch_2" sheetId="74" state="visible" r:id="rId74"/>
    <sheet xmlns:r="http://schemas.openxmlformats.org/officeDocument/2006/relationships" name="Federal Home Loan Bank and Ot_3" sheetId="75" state="visible" r:id="rId75"/>
    <sheet xmlns:r="http://schemas.openxmlformats.org/officeDocument/2006/relationships" name="Federal Home Loan Bank and Ot_4" sheetId="76" state="visible" r:id="rId76"/>
    <sheet xmlns:r="http://schemas.openxmlformats.org/officeDocument/2006/relationships" name="Federal Home Loan Bank and Ot_5" sheetId="77" state="visible" r:id="rId77"/>
    <sheet xmlns:r="http://schemas.openxmlformats.org/officeDocument/2006/relationships" name="Income Taxes - Components of In" sheetId="78" state="visible" r:id="rId78"/>
    <sheet xmlns:r="http://schemas.openxmlformats.org/officeDocument/2006/relationships" name="Income Taxes - Schedule of Diff" sheetId="79" state="visible" r:id="rId79"/>
    <sheet xmlns:r="http://schemas.openxmlformats.org/officeDocument/2006/relationships" name="Income Taxes - Summary of Compo" sheetId="80" state="visible" r:id="rId80"/>
    <sheet xmlns:r="http://schemas.openxmlformats.org/officeDocument/2006/relationships" name="Commitments - Summary of Financ" sheetId="81" state="visible" r:id="rId81"/>
    <sheet xmlns:r="http://schemas.openxmlformats.org/officeDocument/2006/relationships" name="Employee Benefit Plans - Additi" sheetId="82" state="visible" r:id="rId82"/>
    <sheet xmlns:r="http://schemas.openxmlformats.org/officeDocument/2006/relationships" name="Employee Benefit Plans - Summar" sheetId="83" state="visible" r:id="rId83"/>
    <sheet xmlns:r="http://schemas.openxmlformats.org/officeDocument/2006/relationships" name="Employee Benefit Plans - Schedu" sheetId="84" state="visible" r:id="rId84"/>
    <sheet xmlns:r="http://schemas.openxmlformats.org/officeDocument/2006/relationships" name="Affordable Housing Tax Credit_3" sheetId="85" state="visible" r:id="rId85"/>
    <sheet xmlns:r="http://schemas.openxmlformats.org/officeDocument/2006/relationships" name="Related Party Transactions - Ad" sheetId="86" state="visible" r:id="rId86"/>
    <sheet xmlns:r="http://schemas.openxmlformats.org/officeDocument/2006/relationships" name="Related Party Transactions - Su" sheetId="87" state="visible" r:id="rId87"/>
    <sheet xmlns:r="http://schemas.openxmlformats.org/officeDocument/2006/relationships" name="Regulatory Matters - Summary of" sheetId="88" state="visible" r:id="rId88"/>
    <sheet xmlns:r="http://schemas.openxmlformats.org/officeDocument/2006/relationships" name="Fair Value Measurement and Disc" sheetId="89" state="visible" r:id="rId89"/>
    <sheet xmlns:r="http://schemas.openxmlformats.org/officeDocument/2006/relationships" name="Fair Value Measurement and Di_2" sheetId="90" state="visible" r:id="rId90"/>
    <sheet xmlns:r="http://schemas.openxmlformats.org/officeDocument/2006/relationships" name="Fair Value Measurement and Di_3" sheetId="91" state="visible" r:id="rId91"/>
    <sheet xmlns:r="http://schemas.openxmlformats.org/officeDocument/2006/relationships" name="Fair Value Measurement and Di_4" sheetId="92" state="visible" r:id="rId92"/>
    <sheet xmlns:r="http://schemas.openxmlformats.org/officeDocument/2006/relationships" name="River Financial Corporation (_3" sheetId="93" state="visible" r:id="rId93"/>
    <sheet xmlns:r="http://schemas.openxmlformats.org/officeDocument/2006/relationships" name="River Financial Corporation (_4" sheetId="94" state="visible" r:id="rId94"/>
    <sheet xmlns:r="http://schemas.openxmlformats.org/officeDocument/2006/relationships" name="River Financial Corporation (_5" sheetId="95" state="visible" r:id="rId95"/>
    <sheet xmlns:r="http://schemas.openxmlformats.org/officeDocument/2006/relationships" name="Goodwill and Intangible Asset_2" sheetId="96" state="visible" r:id="rId96"/>
    <sheet xmlns:r="http://schemas.openxmlformats.org/officeDocument/2006/relationships" name="Goodwill and Intangible Asset_3" sheetId="97" state="visible" r:id="rId97"/>
    <sheet xmlns:r="http://schemas.openxmlformats.org/officeDocument/2006/relationships" name="Goodwill and Intangible Asset_4" sheetId="98" state="visible" r:id="rId98"/>
    <sheet xmlns:r="http://schemas.openxmlformats.org/officeDocument/2006/relationships" name="Goodwill and Intangible Asset_5" sheetId="99" state="visible" r:id="rId99"/>
    <sheet xmlns:r="http://schemas.openxmlformats.org/officeDocument/2006/relationships" name="Leases - Classification of Comp" sheetId="100" state="visible" r:id="rId100"/>
    <sheet xmlns:r="http://schemas.openxmlformats.org/officeDocument/2006/relationships" name="Leases - Weighted Average Remai" sheetId="101" state="visible" r:id="rId101"/>
    <sheet xmlns:r="http://schemas.openxmlformats.org/officeDocument/2006/relationships" name="Leases - Summary of Future Mini" sheetId="102" state="visible" r:id="rId102"/>
    <sheet xmlns:r="http://schemas.openxmlformats.org/officeDocument/2006/relationships" name="Leases - Additional Information" sheetId="103" state="visible" r:id="rId103"/>
  </sheets>
  <definedNames/>
  <calcPr calcId="124519" fullCalcOnLoad="1"/>
</workbook>
</file>

<file path=xl/sharedStrings.xml><?xml version="1.0" encoding="utf-8"?>
<sst xmlns="http://schemas.openxmlformats.org/spreadsheetml/2006/main" uniqueCount="1138">
  <si>
    <t>Document and Entity Information - USD ($)</t>
  </si>
  <si>
    <t>12 Months Ended</t>
  </si>
  <si>
    <t>Dec. 31, 2019</t>
  </si>
  <si>
    <t>Mar. 01,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RIVER FINANCIAL CORPORATION</t>
  </si>
  <si>
    <t>Entity Central Index Key</t>
  </si>
  <si>
    <t>0001641601</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true</t>
  </si>
  <si>
    <t>Entity Emerging Growth Company</t>
  </si>
  <si>
    <t>Entity Common Stock, Shares Outstanding</t>
  </si>
  <si>
    <t>Entity Public Float</t>
  </si>
  <si>
    <t>Entity Interactive Data Current</t>
  </si>
  <si>
    <t>Entity File Number</t>
  </si>
  <si>
    <t>333-205986</t>
  </si>
  <si>
    <t>Entity Incorporation, State or Country Code</t>
  </si>
  <si>
    <t>AL</t>
  </si>
  <si>
    <t>Entity Tax Identification Number</t>
  </si>
  <si>
    <t>46-1422125</t>
  </si>
  <si>
    <t>Entity Address, Address Line One</t>
  </si>
  <si>
    <t>2611 Legends Drive</t>
  </si>
  <si>
    <t>Entity Address, City or Town</t>
  </si>
  <si>
    <t>Prattville</t>
  </si>
  <si>
    <t>Entity Address, State or Province</t>
  </si>
  <si>
    <t>Entity Address, Postal Zip Code</t>
  </si>
  <si>
    <t>36066</t>
  </si>
  <si>
    <t>City Area Code</t>
  </si>
  <si>
    <t>334</t>
  </si>
  <si>
    <t>Local Phone Number</t>
  </si>
  <si>
    <t>290-1012</t>
  </si>
  <si>
    <t>Document Annual Report</t>
  </si>
  <si>
    <t>Document Transition Report</t>
  </si>
  <si>
    <t>Consolidated Statements of Financial Condition - USD ($) $ in Thousands</t>
  </si>
  <si>
    <t>Dec. 31, 2018</t>
  </si>
  <si>
    <t>Assets</t>
  </si>
  <si>
    <t>Cash and due from banks</t>
  </si>
  <si>
    <t>Interest-bearing deposits in banks</t>
  </si>
  <si>
    <t>Federal funds sold</t>
  </si>
  <si>
    <t>Cash and cash equivalents</t>
  </si>
  <si>
    <t>Certificates of deposit in banks</t>
  </si>
  <si>
    <t>Securities available-for-sale</t>
  </si>
  <si>
    <t>Loans held for sale</t>
  </si>
  <si>
    <t>Loans, net of unearned income</t>
  </si>
  <si>
    <t>Less allowance for loan losses</t>
  </si>
  <si>
    <t>Net loans</t>
  </si>
  <si>
    <t>Premises and equipment, net</t>
  </si>
  <si>
    <t>Accrued interest receivable</t>
  </si>
  <si>
    <t>Bank owned life insurance</t>
  </si>
  <si>
    <t>Foreclosed assets</t>
  </si>
  <si>
    <t>Deferred income taxes</t>
  </si>
  <si>
    <t>Core deposit intangible</t>
  </si>
  <si>
    <t>Goodwill</t>
  </si>
  <si>
    <t>Other assets</t>
  </si>
  <si>
    <t>Total assets</t>
  </si>
  <si>
    <t>Liabilities and Stockholders' Equity</t>
  </si>
  <si>
    <t>Noninterest-bearing deposits</t>
  </si>
  <si>
    <t>Interest-bearing deposits</t>
  </si>
  <si>
    <t>Total deposits</t>
  </si>
  <si>
    <t>Securities sold under agreements to repurchase</t>
  </si>
  <si>
    <t>Federal Home Loan Bank advances</t>
  </si>
  <si>
    <t>Note payable</t>
  </si>
  <si>
    <t>Accrued interest payable and other liabilities</t>
  </si>
  <si>
    <t>Total liabilities</t>
  </si>
  <si>
    <t>Common stock related to 401(k) Employee Stock Ownership Plan</t>
  </si>
  <si>
    <t>Stockholders' Equity</t>
  </si>
  <si>
    <t>Common stock ($1 par value; 10,000,000 shares authorized; 6,492,812 and 5,692,123 shares issued; 6,489,505 and 5,687,914 shares outstanding, respectively)</t>
  </si>
  <si>
    <t>Additional paid in capital</t>
  </si>
  <si>
    <t>Retained earnings</t>
  </si>
  <si>
    <t>Accumulated other comprehensive loss</t>
  </si>
  <si>
    <t>Treasury stock at cost (3,307 and 4,209 shares, respectively)</t>
  </si>
  <si>
    <t>Total stockholders' equity</t>
  </si>
  <si>
    <t>Total equity</t>
  </si>
  <si>
    <t>Total liabilities and stockholders' equity</t>
  </si>
  <si>
    <t>Consolidated Statements of Financial Condition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Income - USD ($) $ in Thousands</t>
  </si>
  <si>
    <t>Interest income:</t>
  </si>
  <si>
    <t>Loans, including fees</t>
  </si>
  <si>
    <t>Taxable securities</t>
  </si>
  <si>
    <t>Nontaxable securities</t>
  </si>
  <si>
    <t>Other interest income</t>
  </si>
  <si>
    <t>Total interest income</t>
  </si>
  <si>
    <t>Interest expense:</t>
  </si>
  <si>
    <t>Deposits</t>
  </si>
  <si>
    <t>Federal funds purchased</t>
  </si>
  <si>
    <t>Total interest expense</t>
  </si>
  <si>
    <t>Net interest income</t>
  </si>
  <si>
    <t>Provision for loan losses</t>
  </si>
  <si>
    <t>Net interest income after provision for loan losses</t>
  </si>
  <si>
    <t>Noninterest income:</t>
  </si>
  <si>
    <t>Service charges and fees</t>
  </si>
  <si>
    <t>Investment brokerage revenue</t>
  </si>
  <si>
    <t>Mortgage operations</t>
  </si>
  <si>
    <t>Bank owned life insurance income</t>
  </si>
  <si>
    <t>Net gain (loss) on sale of investment securities</t>
  </si>
  <si>
    <t>Other noninterest income</t>
  </si>
  <si>
    <t>Total noninterest income</t>
  </si>
  <si>
    <t>Noninterest expense:</t>
  </si>
  <si>
    <t>Salaries and employee benefits</t>
  </si>
  <si>
    <t>Occupancy expenses</t>
  </si>
  <si>
    <t>Equipment rentals, depreciation, and maintenance</t>
  </si>
  <si>
    <t>Telephone and communications</t>
  </si>
  <si>
    <t>Advertising and business development</t>
  </si>
  <si>
    <t>Data processing</t>
  </si>
  <si>
    <t>Foreclosed assets, net</t>
  </si>
  <si>
    <t>Federal deposit insurance and other regulatory assessments</t>
  </si>
  <si>
    <t>Legal and other professional services</t>
  </si>
  <si>
    <t>Other operating expense</t>
  </si>
  <si>
    <t>Total noninterest expense</t>
  </si>
  <si>
    <t>Income before income taxes</t>
  </si>
  <si>
    <t>Provision for income taxes</t>
  </si>
  <si>
    <t>Net income</t>
  </si>
  <si>
    <t>Basic net earnings per common share</t>
  </si>
  <si>
    <t>Diluted net earnings per common share</t>
  </si>
  <si>
    <t>Consolidated Statements of Comprehensive Income - USD ($) $ in Thousands</t>
  </si>
  <si>
    <t>Statement Of Income And Comprehensive Income [Abstract]</t>
  </si>
  <si>
    <t>Investment securities available-for-sale:</t>
  </si>
  <si>
    <t>Net unrealized gains (losses)</t>
  </si>
  <si>
    <t>Income tax effect</t>
  </si>
  <si>
    <t>Reclassification adjustments for net losses realized in net income</t>
  </si>
  <si>
    <t>Other comprehensive income (loss)</t>
  </si>
  <si>
    <t>Comprehensive income</t>
  </si>
  <si>
    <t>Consolidated Statements of Changes in Shareholders' Equity - USD ($) $ in Thousands</t>
  </si>
  <si>
    <t>Total</t>
  </si>
  <si>
    <t>PSB Bancshares, Inc</t>
  </si>
  <si>
    <t>Trinity Bancorp, Inc.</t>
  </si>
  <si>
    <t>Common Stock</t>
  </si>
  <si>
    <t>Common StockPSB Bancshares, Inc</t>
  </si>
  <si>
    <t>Common StockTrinity Bancorp, Inc.</t>
  </si>
  <si>
    <t>Additional Paid In Capital</t>
  </si>
  <si>
    <t>Additional Paid In CapitalPSB Bancshares, Inc</t>
  </si>
  <si>
    <t>Additional Paid In CapitalTrinity Bancorp, Inc.</t>
  </si>
  <si>
    <t>Retained Earnings</t>
  </si>
  <si>
    <t>Accumulated Other Comprehensive Income (Loss)</t>
  </si>
  <si>
    <t>Treasury Stock</t>
  </si>
  <si>
    <t>Common Stock Related to ESOP</t>
  </si>
  <si>
    <t>Balance at Dec. 31, 2017</t>
  </si>
  <si>
    <t>Shares exchanged with shareholders</t>
  </si>
  <si>
    <t>Exercise of stock options and warrants</t>
  </si>
  <si>
    <t>Issuance of common stock (327,362 shares)</t>
  </si>
  <si>
    <t>Purchase of treasury shares</t>
  </si>
  <si>
    <t>Sale of treasury shares</t>
  </si>
  <si>
    <t>Dividends declared</t>
  </si>
  <si>
    <t>Stock compensation expense</t>
  </si>
  <si>
    <t>Change for KSOP related shares</t>
  </si>
  <si>
    <t>Balance at Dec. 31, 2018</t>
  </si>
  <si>
    <t>Adoption of lease accounting standard</t>
  </si>
  <si>
    <t>Balance at Dec. 31, 2019</t>
  </si>
  <si>
    <t>Consolidated Statements of Changes in Shareholders' Equity (Parenthetical) - $ / shares</t>
  </si>
  <si>
    <t>Exercise of stock options and warrants, shares</t>
  </si>
  <si>
    <t>Issuance of common stock, Shares</t>
  </si>
  <si>
    <t>Purchase of treasury stock</t>
  </si>
  <si>
    <t>Sale of treasury stock</t>
  </si>
  <si>
    <t>Dividends declared, per share</t>
  </si>
  <si>
    <t>Shares exchanged with shareholders, Shares</t>
  </si>
  <si>
    <t>Consolidated Statements of Cash Flows - USD ($) $ in Thousands</t>
  </si>
  <si>
    <t>Cash Flows From (Used For) Operating Activities:</t>
  </si>
  <si>
    <t>Adjustments to reconcile net income to net cash provided by operating activities:</t>
  </si>
  <si>
    <t>Provision for losses on foreclosed assets</t>
  </si>
  <si>
    <t>Amortization of securities available-for-sale</t>
  </si>
  <si>
    <t>Accretion of securities available-for-sale</t>
  </si>
  <si>
    <t>Accretion of acquired loans</t>
  </si>
  <si>
    <t>Realized net loss on securities available-for-sale</t>
  </si>
  <si>
    <t>Amortization of deferred loan fees</t>
  </si>
  <si>
    <t>Amortization of core deposit intangible</t>
  </si>
  <si>
    <t>Depreciation and amortization of premises and equipment</t>
  </si>
  <si>
    <t>(Gain) loss on sale of foreclosed assets</t>
  </si>
  <si>
    <t>Deferred income tax expense</t>
  </si>
  <si>
    <t>(Increase) decrease in operating assets and (decrease) increase in operating liabilities:</t>
  </si>
  <si>
    <t>Loans held-for-sale</t>
  </si>
  <si>
    <t>Net cash from operating activities</t>
  </si>
  <si>
    <t>Cash Flows From (Used For) Investing Activities:</t>
  </si>
  <si>
    <t>Maturities of certificate of deposit</t>
  </si>
  <si>
    <t>Sales of certificate of deposit</t>
  </si>
  <si>
    <t>Purchases of certificate of deposit</t>
  </si>
  <si>
    <t>Sales</t>
  </si>
  <si>
    <t>Maturities, payments, calls</t>
  </si>
  <si>
    <t>Purchases</t>
  </si>
  <si>
    <t>Loan principal originations, net</t>
  </si>
  <si>
    <t>Net cash received in acquisition</t>
  </si>
  <si>
    <t>Proceeds from sale of foreclosed assets</t>
  </si>
  <si>
    <t>Payment to Trinity and PSB shareholders</t>
  </si>
  <si>
    <t>Purchases of premises and equipment</t>
  </si>
  <si>
    <t>Sale (purchases) of restricted equity securities, net</t>
  </si>
  <si>
    <t>Purchase of bank owned life insurance</t>
  </si>
  <si>
    <t>Net cash used for investing activities</t>
  </si>
  <si>
    <t>Cash Flows From (Used For) Financing Activities:</t>
  </si>
  <si>
    <t>Net increase in deposits</t>
  </si>
  <si>
    <t>Net increase (decrease) in securities sold under agreements to repurchase</t>
  </si>
  <si>
    <t>Proceeds from Federal Home Loan Bank advances</t>
  </si>
  <si>
    <t>Repayment of Federal Home Loan Bank advances</t>
  </si>
  <si>
    <t>Proceeds from issuance of note payable</t>
  </si>
  <si>
    <t>Repayment of note payable</t>
  </si>
  <si>
    <t>Proceeds from issuance of common stock</t>
  </si>
  <si>
    <t>Proceeds from exercise of common stock options and warrants</t>
  </si>
  <si>
    <t>Cash dividends</t>
  </si>
  <si>
    <t>Net cash from financing activities</t>
  </si>
  <si>
    <t>Net Change In Cash And Cash Equivalents</t>
  </si>
  <si>
    <t>Cash and Cash Equivalents At Beginning Of Period</t>
  </si>
  <si>
    <t>Cash and Cash Equivalents At End Of Period</t>
  </si>
  <si>
    <t>Cash Payments For:</t>
  </si>
  <si>
    <t>Interest paid to depositors</t>
  </si>
  <si>
    <t>Interest paid on borrowings</t>
  </si>
  <si>
    <t>Income taxes</t>
  </si>
  <si>
    <t>Non-cash investing and financing activities:</t>
  </si>
  <si>
    <t>Assets acquired in merger</t>
  </si>
  <si>
    <t>Liabilities assumed in merger</t>
  </si>
  <si>
    <t>Transfer of loans to foreclosed assets</t>
  </si>
  <si>
    <t>Summary of Significant Accounting Policies</t>
  </si>
  <si>
    <t>Accounting Policies [Abstract]</t>
  </si>
  <si>
    <t xml:space="preserve">(1) Summary of Significant Accounting Policies Basis of Presentation The consolidated financial statements include the accounts of River Financial Corporation (the “Company”) and its wholly-owned banking subsidiary, River Bank and Trust (“RB&amp;T”, the “Bank”). All material intercompany accounts and transactions have been eliminated in consolidation. The Bank provides a full range of commercial and consumer banking services in Alabama, including metropolitan Montgomery, Lee County, Autauga County, Elmore County, Tallapoosa County, Chilton County, Mobile County, Baldwin County, and Etowah County in Alabama. RB&amp;T is primarily regulated by the Federal Deposit Insurance Corporation (“FDIC”) and the Alabama Banking Department. The Bank undergoes periodic examinations by these regulatory agencies. The Company is regulated by the Federal Reserve Bank (“FRB”) and is also subject to periodic examinations. The accounting principles followed by the Company, and the method of applying these principles, conform with accounting principles generally accepted in the United States of America (“GAAP”) and with general practices within the banking industry. In preparing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foreclosures or in satisfaction of loans, and valuation allowances associated with the realization of deferred tax assets, which are based on future taxable income. Cash and Cash Equivalents Cash equivalents include amounts due from banks, interest-bearing deposits with the Federal Reserve Bank of Atlanta (“FRB”), Federal Home Loan Bank (“FHLB”), correspondent banks, and federal funds sold. Generally, federal funds are sold for one-day periods. The Company is required to maintain average reserve balances with the FRB or in cash. At December 31, 2019 and 2018, the Company’s reserve requirements were approximately $7.5 million and $2.4 million, respectively. Investment Securities The Company classifies its securities in one of three categories: trading, available-for-sale, or held-to-maturity. Trading securities are bought and held principally for the purpose of selling them in the near term. Held-to-maturity securities are those securities that the Company has the ability and intent to hold until maturity. All securities not included in trading or held-to- maturity are classified as available-for-sale. At December 31, 2019 and 2018, all securities are classified as available-for-sale. Available-for-sale securities are recorded at fair value. Held-to-maturity securities are recorded at cost, adjusted for the amortization or accretion of premiums or discounts. Unrealized holding gains and losses, net of the related tax effect, on securities available-for-sale are excluded from earnings and are reported as a separate component of shareholders’ equity until realized. Transfers of securities between categories are recorded at fair value at the date of transfer. Management evaluates investment securities for other-than-temporary impairment on a quarterly basis. A decline in the market value of any investment below cost that is deemed other- than-temporary is charged to earnings for the decline in value deemed to be credit related and a new cost basis in the security is established. The decline in value attributed to non-credit related factors is recognized in other comprehensive income (loss). Premiums and discounts are amortized or accreted over the life of the related securities as adjustments to the yield. Realized gains and losses are included in earnings and are derived using the specific identification method for determining the cost of securities sold. Other Investments Other investments include FRB stock, FHLB stock and other investments that do not have a readily determinable market value. These investments are carried at cost, which approximates fair value. Loans and Allowance for Loan Losses Loans are stated at the principal amount outstanding, net of the allowance for loan losses and unearned fees. Interest on loans is recognized as income based upon the applicable rate applied to the daily outstanding principal balance using the simple interest method. The past due or delinquency status of a loan is determined based on contractual payment terms. Nonrefundable loan fees and costs incurred for loans are generally deferred and recognized in income over the life of the loans. A loan is considered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at the loan’s observable market price, or at the fair value of the collateral of the loan if the loan is collateral dependent.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to principal. When a borrower has demonstrated the capacity to service the debt for a reasonable period of time, management may elect to resume the accrual of interest on the loan. All other loans are deemed to be unimpaired and are grouped into various homogeneous risk pools utilizing regulatory reporting classifications. The Bank’s historical loss factors are calculated for each of these risk pools based on the net losses experienced as a percentage of the average loans outstanding. The time periods utilized in these historical loss factor calculations are subjective and vary according to management’s estimate of the impact of current economic cycles. As every loan has a risk of loss, minimum loss factors are estimated based on long term trends for the Bank, the banking industry, and the economy. The greater of the calculated historical loss factors or the minimum loss factors are applied to the unimpaired loan amounts currently outstanding for the risk pool and included in the analysis of the allowance for loan losses. In addition, certain qualitative adjustments may be included by management as additional loss factors applied to the unimpaired loan risk pools. These adjustments may include, among other things, changes in loan policy, loan administration, loan, geographic, or industry concentrations, loan growth rates, and experience levels of our lending officers. The loss allocations for specifically impaired loans, smaller impaired loans not specifically measured for impairment, and unimpaired loans are totaled to determine the total required allowance for loan losses. This total is compared to the current allowance on the Bank’s books and adjustments made accordingly by a charge or credit to the provision for loan losses. The allowance for loan losses is established through a provision for loan losses charged to expense. Loans are charged against the allowance for loan losses when management believes that the collectibility of the principal is unlikely. The allowance represents an amount which, in management’s judgment, will be adequate to absorb probable losses on existing loans that may become uncollectible. Management assesses the adequacy of its allowance for loan losses at the end of each calendar quarter. Management’s judgment in determining the adequacy of the allowance is based on evaluations of the collectibility of loans. These evaluations take into consideration such factors as changes in the nature and volume of the loan portfolio,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allowance for loan losses. Such agencies may require the Company to recognize additions to the allowance based on judgments that are different than those of management. Concentrations of Credit Risk The Company originates primarily commercial, commercial real estate, residential real estate, and consumer loans to customers in its primary market areas in Alabama listed above. The ability of the majority of the Company’s customers to honor their contractual loan obligations is dependent on the economy in these areas. Approximately 78% percent of the Company’s loan portfolio is secured by real estate, of which the majority is secured by real estate in the Company’s market areas. The Company, according to regulatory restrictions, may not generally extend credit to any single borrower or group of related borrowers on a secured basis in excess of 20% of capital, as defined, or $29 million, or on an unsecured basis in excess of 10% of capital, as defined, or $15 million . However, the Company has established internal policies that may further limit the extension of credit to any single borrower or group of related borrowers depending on their credit worthiness. 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Mortgage Loans Held-for-Sale Mortgage loans held-for-sale are carried at the lower of aggregate cost or estimated market value. Gains and losses on loans held-for-sale are included in the determination of income for the period in which the sales occur. At December 31, 2019 and 2018, the cost of loans held-for-sale approximates the market value. Premises and Equipment Premises and equipment are stated at cost less accumulated depreciation. Major additions and improvements are charged to the property accounts while replacements, maintenance and repairs that do not improve or extend the life of the respective assets are expensed currently. When property is retired or otherwise disposed of, the cost and related accumulated depreciation are removed from the accounts and the resulting gain or loss, if any, is recognized. Depreciation expense is computed using the straight-line method over the following estimated useful lives. The useful estimated useful life for buildings is generally 40 years. The estimated useful life for furniture and equipment is generally 3-25 years. Other Real Estate and Repossessed Assets Other real estate represents properties acquired through or in lieu of loan foreclosure and is initially recorded at fair value less estimated disposal costs. Costs of improvements are capitalized, whereas costs relating to holding other real estate and valuation adjustments are expensed. Revenue and expenses from operations and changes in valuation allowance are included in net expenses from other real estate. Business Combinations The Company accounts for business combinations under the acquisition method of accounting in accordance with Accounting Standards Codification (“ASC”) 805, Business Combinations 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impairment, the amount by which the carrying amount exceeds the fair value is charged to earnings. The Company performs its annual test for impairment in the fourth quarter of each year.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o ten years. Amortization periods are reviewed annually in connection with the annual impairment testing of goodwill. Purchased Loans Purchased loans acquired in a business combination are recorded at estimated fair value on their purchase date.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ment to accretable discount if no prior provisions have been made. This increase in accretable discount will have a positive impact on interest income. In addition, purchased loans without evidence of credit deterioration are also handled under this method.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ny interest and penalties incurred in connection with income taxes are recorded as a component of other operating expenses in the consolidated financial statements. In the event the future tax consequences of differences between the financial reporting bases and the tax bases of the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 Stock-Based Compensation The Company accounts for its stock-based compensation plans using a fair value-based method of accounting, whereby compensation cost is measured at the grant date based on the value of the award and is recognized over the service period, which is usually the vesting period. Accumulated Other Comprehensive Income At December 31, 2019 and 2018, accumulated other comprehensive income (loss) consisted of net unrealized gains (losses) on investment securities available-for-sale.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Service Charges and Fees - these represent general service fees for monthly account maintenance and activity or transaction-based fees and consist of transaction-based revenue, time-based revenue (service period), item-based revenue or some other individual attribute-based revenue. Revenue is recognized when the Company’s performance obligation is completed which is generally monthly for account maintenance services or when a transaction has been completed. Payment for such performance obligations are generally received at the time the performance obligations are satisfied. Investment Brokerage Revenue - retail brokerage fees are received from a third party broker-dealer, for which the Company acts as an agent, as part of a revenue-sharing agreement for fees earned from customers that are referred to the third party. These fees are for transactional and advisory services and are paid by the third party on a monthly or quarterly basis and recognized ratably throughout the quarter as the Company’s performance obligation is satisfied. Bank Card Fees – bank card related fees primarily includes interchange income from client use of consumer and business debit cards. Interchange income is a fee paid by a merchant bank to the card-issuing bank through the interchange network. Interchange fees are set by the credit card associations and are based on cardholder purchase volumes. The Company records interchange income as transactions occur. This income is included in other noninterest income on the consolidated statements of income. Gains and Losses from the Sale of Bank Owned Property – the performance obligation in the sale of other real estate owned typically will be the delivery of control over the property to the buyer. If the Company is not providing the financing of the sale, the transaction price is typically identified in the purchase and sale agreement. However, if the Company provides seller financing, the Company must determine a transaction price, depending on if the sale contract is at market terms and taking into account the credit risk inherent in the arrangement. Other non-interest income primarily includes items such as mortgage banking fees (gains from the sale of residential mortgage loans held for sale), bank-owned life insurance, and safe deposit box fees none of which are subject to the requirements of ASC 606. The Company has made no significant judgments in applying the revenue guidance prescribed in ASC 606 that affects the determination of the amount and timing of revenue from the above-described contracts with clients. Net Earnings per Common Share Basic earnings per common share are computed by dividing net income by the weighted-average number of shares of common stock outstanding during the year. Diluted earnings per common share are computed by dividing net income by the effect of the issuance of potential common shares that are dilutive and by the sum of the weighted-average number of shares of common stock outstanding. Anti-dilutive potential common shares are excluded from the diluted earnings per share computation. At December 31, 2019 and 2018, there were no antidilutive potential common shares. The reconciliation of the components of basic and diluted earnings per share is as follows (amounts in thousands, except per share amounts):
For the Year Ended December 31,
2019
2018
Net income available to common shareholders
$
11,114
$
8,506
Weighted average common shares outstanding
5,834,264
5,217,348
Dilutive effect of stock options
94,120
93,726
Diluted common shares
5,928,384
5,311,074
Basic earnings per common share
$
1.91
$
1.63
Diluted earnings per common share
$
1.88
$
1.60
Segment Reporting ASC Topic 280 “Segment Reporting,” provides for the identification of reportable segments on the basis of distinct business units and their financial information to the extent such units are reviewed by an entity’s chief decision maker (which can be an individual or group of management persons). ASC Topic 280 permits aggregation or combination of segments that have similar characteristics. In the Company’s operations, each bank branch is viewed by management as being a separately identifiable business or segment from the perspective of monitoring performance and allocation of financial resources. Although the branches operate independently and are managed and monitored separately, each is substantially similar in terms of business focus, type of customers, products, and services. Accordingly, the Company’s consolidated financial statements reflect the presentation of segment information on an aggregated basis in one reportable segment. Reclassifications Certain 2018 amounts have been reclassified to conform to the presentation used in 2019. These reclassifications had no material effect on the operations, financial condition or cash flows of the Company. Advertising Advertising costs are expensed as incurred. Recently Issued Accounting Pronouncements In February 2016, the FASB issued ASU No. 2016-02, “Leases.” . Leases In July 2018, the FASB issued ASU No. 2018-11, “Leases - Targeted Improvements” In June 2016, the FASB issued ASU 2016-13, Financial Instruments - Credit Losses (Topic 326): Measurement of Credit Losses on Financial Instruments. The new guidance will apply to most financial assets measured at amortized cost and certain other instruments including loans, debt securities held to maturity, net investments in leases and off-balance-sheet credit exposures. The guidance will replace the current incurred loss accounting model that delays recognition of a loss until it is probable a loss has been incurred with an expected loss model that reflects expected credit losses based upon a broader range of estimates including consideration of past events, current conditions and supportable forecasts. The guidance also eliminates the current accounting model for purchased credit impaired loans and debt securities. For securities available for sale, credit losses are to be recognized as allowances rather than reductions in the amortized cost of the securities, which will require re-measurement of the related allowance at each reporting period. The guidance includes enhanced disclosure requirements intended to help financial statement users better understand estimates and judgments used in estimating credit losses. The guidance was previously effective for fiscal years beginning after December 15, 2019, including interim periods within those fiscal years. During 2019, the FASB approved to delay the implementation date for this ASU for small SEC reporting companies, from the first quarter of 2020 to the first quarter of 2023. Our implementation efforts continued throughout 2018, assessing credit loss forecasting models and processes against the new guidance. In the first quarter of 2019 we began running the expected loss model along with our current model. While we continue to evaluate the impact the new guidance will have on our financial position and results of operations, we currently expect the new guidance may result in an increase to our allowance for credit losses given the change to estimated losses over the contractual life of the loan portfolio. The amount of any change to our allowance is still under review and will depend, in part, upon the composition of our loan portfolio at the adoption date as well as economic conditions and loss forecasts at that date. In March 2017, the FASB issued ASU 2017-08, Receivables – Nonrefundable Fees and Other Costs (Subtopic 310-20), Premium Amortization on Purchased Callable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ASU are effective for public business entities for fiscal years, and interim periods within those fiscal years, beginning after December 15, 2018. Early adoption is permitted. The amendments should be applied on a modified retrospective basis, with a cumulative-effect adjustment directly to retained earnings as of the beginning of the period of adoption. The ASU did not have an impact on the Company’s financial position or results of operations. In May 2014, the FASB issued ASU 2014-09, Revenue from Contracts with Customers (Topic 606) </t>
  </si>
  <si>
    <t>Business Combination</t>
  </si>
  <si>
    <t>Business Combinations [Abstract]</t>
  </si>
  <si>
    <t>(2) Business Combination On October 31, 2019, the Company completed its merger with Trinity Bancorp, Inc. (Trinity), a bank holding company headquartered in Dothan, Alabama. At that time, Trinity’s wholly-owned banking subsidiary, Trinity Bank was merged with and into RB&amp;T. Trinity Bank had a total of three banking locations located in Dothan, and Enterprise, Alabama. Upon consummation of the acquisition, Trinity was merged with and into the Company, with the Company as the surviving entity in the merger. Trinity’s common shareholders received .44627 shares of the Company’s common stock and $3.50 in cash in exchange for each share of Trinity’s common stock. The Company paid cash totaling $6.1 million and issued 779,034 shares of the Company’s common stock. The aggregate estimated value of the consideration given was approximately $27.1 million. The Company recorded $9.5 million of goodwill, which is nondeductible for tax purposes, as this acquisition was a nontaxable transaction. Merger expenses of approximately $1.42 million were charged directly to other noninterest expenses. On October 31, 2018, the Company completed its merger with PSB Bancshares, Inc. (“PSB”), a bank holding company headquartered in Clanton, Alabama. At that time, PSB’s wholly-owned banking subsidiary, Peoples Southern Bank was merged with and into RB&amp;T. Peoples Southern Bank had a total of three banking locations located in Clanton, and Thorsby, Alabama. Upon consummation of the acquisition, PSB was merged with and into the Company, with the Company as the surviving entity in the merger. PSB’s common shareholders received sixty (60) shares of the Company’s common stock and $6,610.00 in cash in exchange for each share of PSB’s common stock. The Company paid cash totaling $24.5 million and issued 222,360 shares of the Company’s common stock. The aggregate estimated value of the consideration given was approximately $30.5 million. The Company recorded $8.2 million of goodwill, which is nondeductible for tax purposes, as this acquisition was a nontaxable transaction. Merger expenses of approximately $1.84 million were charged directly to other noninterest expenses. The acquisitions of Trinity and PSB were accounted for using the acquisition method of accounting in accordance with ASC 805, Business Combinations The following table presents the assets acquired and liabilities assumed of Trinity as of October 31, 2019, at their fair value estimates (amounts in thousands, except per share data):
As Recorded By Trinity Bank
Fair Value Adjustments
As Recorded By
Cash and cash equivalents
$
30,672
$
-
$
30,672
Loans, net of unearned income
132,822
(2,222
)
(a)
130,600
Allowance for loan losses
(2,110
)
2,110
(b)
-
Net loans
130,712
(112
)
130,600
Premises and equipment, net
2,425
490
(c)
2,915
Deferred income taxes, net
560
(327
)
(d)
233
Core deposit intangible
-
1,020
(e)
1,020
Other assets
1,032
(30
)
1,002
Total assets
$
165,401
$
1,041
$
166,442
Noninterest-bearing deposits
$
35,205
$
-
$
35,205
Interest-bearing deposits
112,494
273
(f)
112,767
Total deposits
147,699
273
147,972
Other liabilities
849
-
849
Total liabilities
148,548
273
148,821
Net identifiable assets acquired over liabilities assumed
16,853
768
17,621
Goodwill
-
9,524
9,524
Net assets acquired over liabilities assumed
$
16,853
$
10,292
$
27,145
(a)
Adjustment reflects the fair value adjustment of the acquired loan portfolio at the acquisition date.
(b)
Adjustment reflects the elimination of Trinity's allowance for loan losses.
(c)
Adjustment reflects the fair value adjustment on Trinity's offices.
(d)
Adjustment reflects the recording of the net deferred tax asset (liability) created by the purchase adjustments.
(e)
Adjustment reflects the recording of the core deposit intangible asset.
(f)
Adjustment reflects the fair value adjustment of the time deposits at acquisition date.
Consideration:
Number of shares of Trinity common stock outstanding at October 31, 2019
1,745,853
Per share exchange ratio
0.44627
Number of shares of RFC common stock issued
779,034
RFC common stock price per share on October 31, 2019
$
27.00
Fair value of RFC common stock issued
$
21,034
Number of shares of Trinity common stock outstanding at October 31, 2019
1,745,853
Cash consideration each Trinity share is entitled to receive
$
3.50
Total cash consideration (in thousands)
$
6,111
Total stock consideration (in thousands)
$
21,034
Total cash consideration (in thousands)
6,111
Total purchase price for Trinity (in thousands)
$
27,145
The discounts on loans will be accreted to interest income over the life of the loans using the level yield method. The core deposit intangible asset will be amortized over a ten year life on an accelerated basis. The following unaudited supplemental pro forma information is presented to show estimated results assuming Trinity was acquired as of the beginning of the earliest period presented. These unaudited pro forma results are not necessarily indicative of the operating results the Company would have achieved had it completed the acquisition as of January 1, 2018 and should not be considered as representative of future operating results (amounts in thousands).
For The Year Ended
December 31,
2018
Net interest income - pro forma (unaudited)
$
39,066
Net earnings - pro forma (unaudited)
$
11,250
Diluted earnings per common share - pro forma (unaudited)
$
1.85
In many cases, determining the fair value of the acquired assets and assumed liabilities requires the Company to estimate cash flows expected to result from those assets and liabilities and to discount those cash flows at appropriate rates of interest. The most significant of those determinations is related to the fair valuation of acquired loans. Acquired loans are initially recorded at their acquisition date fair values. The carryover of the allowance for loan losses is prohibited, as any credit losses in the loans are included in the determination of the fair value of the loans at the acquisition date. Fair values for acquired loans are based on a discounted cash flow methodology that involves assumptions including the remaining life of the acquired loans, estimated prepayments, estimated value of the underlying collateral and net present value of cash flows expected to be collected. Acquired loans that have evidence of deterioration in credit quality since origination and for which it is probable, at acquisition, that the acquirer will be unable to collect all contractually required payments are specifically identified and analyzed. The excess of cash flows expected at acquisition over the estimated fair value is referred to as the accretable discount and is recognized in interest income over the remaining life of the loan. The difference between contractually required payments at acquisition and the cash flows expected to be collected at acquisition is referred to as the non- accretable discount. The non-accretable discount represents estimated future credit losses expected to be incurred over the life of the loan. Loans at the acquisition date are presented in the following table at fair value (amounts in thousands).
Acquired Impaired Loans
Acquired Performing Loans
Total Acquired Loans
Residential real estate
$
328
$
36,031
$
36,359
Commercial real estate
1,037
41,691
42,728
Construction and land development
-
19,090
19,090
Commercial
185
29,533
29,718
Consumer
53
2,652
2,705
Total loans
$
1,603
$
128,997
$
130,600
Loans at the acquisition date are presented in the following table at the gross contractual amount receivable (amounts in thousands).
Acquired Impaired Loans
Acquired Performing Loans
Total Acquired Loans
Residential real estate
$
398
$
36,353
$
36,751
Commercial real estate
1,470
42,140
43,610
Construction and land development
-
19,263
19,263
Commercial
417
29,998
30,415
Consumer
107
2,676
2,783
Total loans
$
2,392
$
130,430
$
132,822
The following table presents the assets acquired and liabilities assumed of PSB as of October 31, 2018, at their fair value estimates (amounts in thousands, except per share data):
As Recorded By Peoples Southern Bank
Fair Value Adjustments
As Recorded By
Cash and cash equivalents
$
22,227
$
-
$
22,227
Bank owned certificates of deposit
3,449
(34
)
(a)
3,415
Investment securities
100,887
55
(b)
100,942
Loans, net of unearned income
55,934
(715
)
(c)
55,219
Allowance for loan losses
(1,005
)
1,005
(d)
-
Net loans
54,929
290
55,219
Premises and equipment, net
1,562
3,744
(e)
5,306
Deferred income taxes, net
215
(2,048
)
(f)
(1,833
)
Core deposit intangible
-
4,650
(g)
4,650
Other assets
1,211
-
1,211
Total assets
$
184,480
$
6,657
$
191,137
Noninterest-bearing deposits
$
112,524
$
-
$
112,524
Interest-bearing deposits
54,902
(30
)
(h)
54,872
Total deposits
167,426
(30
)
167,396
Other liabilities
1,317
167
(i)
1,484
Total liabilities
168,743
137
168,880
Net identifiable assets acquired over liabilities assumed
15,737
6,520
22,257
Goodwill
-
8,243
8,243
Net assets acquired over liabilities assumed
$
15,737
$
14,763
$
30,500
(a)
Adjustment reflects the fair value adjustment of the acquired loan portfolio at the acquisition date.
(b)
Adjustment reflects the elimination of PSB's allowance for loan losses.
(c)
Adjustment reflects the fair value adjustment of the acquired loan portfolio at the acquisition date.
(d)
Adjustment reflects the elimination of PSB's allowance for loan losses.
(e)
Adjustment reflects the fair value adjustment on PSB's offices.
(f)
Adjustment reflects the recording of the net deferred tax asset (liability) created by the purchase adjustments.
(g)
Adjustment reflects the recording of the core deposit intangible asset.
(h)
Adjustment reflects the fair value adjustment of the time deposits at acquisition date.
(i)
Adjustment reflects the fair value adjustment of other liabilities.
Consideration:
Number of shares of PSB common stock outstanding at October 31, 2018
3,706
Per share exchange ratio
60
Number of shares of RFC common stock issued
222,360
RFC common stock price per share on October 31, 2018
$
27
Fair value of RFC common stock issued
$
6,003
Number of shares of PSB common stock outstanding at October 31, 2018
3,706
Cash consideration each PSB share is entitled to receive
$
6,610
Total cash consideration (in thousands)
$
24,497
Total stock consideration (in thousands)
$
6,003
Total cash consideration (in thousands)
24,497
Total purchase price for PSB (in thousands)
$
30,500
The discounts on loans will be accreted to interest income over the life of the loans using the level yield method. The core deposit intangible asset will be amortized over a ten year life on an accelerated basis. The following unaudited supplemental pro forma information is presented to show estimated results assuming PSB was acquired as of the beginning of the earliest period presented. These unaudited pro forma results are not necessarily indicative of the operating results the Company would have achieved had it completed the acquisition as of January 1, 2017 and should not be considered as representative of future operating results (amounts in thousands).
For The Year Ended
December 31,
2017
Net interest income - pro forma (unaudited)
$
34,521
Net earnings - pro forma (unaudited)
$
9,219
Diluted earnings per common share - pro forma (unaudited)
$
1.71
In many cases, determining the fair value of the acquired assets and assumed liabilities requires the Company to estimate cash flows expected to result from those assets and liabilities and to discount those cash flows at appropriate rates of interest. The most significant of those determinations is related to the fair valuation of acquired loans. Acquired loans are initially recorded at their acquisition date fair values. The carryover of the allowance for loan losses is prohibited, as any credit losses in the loans are included in the determination of the fair value of the loans at the acquisition date. Fair values for acquired loans are based on a discounted cash flow methodology that involves assumptions including the remaining life of the acquired loans, estimated prepayments, estimated value of the underlying collateral and net present value of cash flows expected to be collected. Acquired loans that have evidence of deterioration in credit quality since origination and for which it is probable, at acquisition, that the acquirer will be unable to collect all contractually required payments are specifically identified and analyzed. The excess of cash flows expected at acquisition over the estimated fair value is referred to as the accretable discount and is recognized in interest income over the remaining life of the loan. The difference between contractually required payments at acquisition and the cash flows expected to be collected at acquisition is referred to as the non- accretable discount. The non-accretable discount represents estimated future credit losses expected to be incurred over the life of the loan. Loans at the acquisition date are presented in the following table at fair value (amounts in thousands).
Acquired Impaired Loans
Acquired Performing Loans
Total Acquired Loans
Residential real estate
$
342
$
19,092
$
19,434
Commercial real estate
463
13,521
13,984
Construction and land development
158
4,140
4,298
Commercial
2
11,194
11,196
Consumer
95
6,212
6,307
Total loans
$
1,060
$
54,159
$
55,219
Loans at the acquisition date are presented in the following table at the gross contractual amount receivable (amounts in thousands).
Acquired Impaired Loans
Acquired Performing Loans
Total Acquired Loans
Residential real estate
$
388
$
19,122
$
19,510
Commercial real estate
669
13,656
14,325
Construction and land development
202
4,172
4,374
Commercial
2
11,339
11,341
Consumer
99
6,285
6,384
Total loans
$
1,360
$
54,574
$
55,934</t>
  </si>
  <si>
    <t>Investment Securities</t>
  </si>
  <si>
    <t>Investments Debt And Equity Securities [Abstract]</t>
  </si>
  <si>
    <t>(3) Investment Securities Investment securities available-for-sale at December 31, 2019 and 2018 are as follows (amounts in thousands):
Amortized Cost
Gross Unrealized Gains
Gross Unrealized Losses
Fair Value
December 31, 2019:
Securities available-for-sale:
Residential mortgage-backed
$
188,944
$
718
$
(851
)
$
188,811
U.S. govt. sponsored enterprises
39,355
812
(106
)
40,061
State, county, and municipal
69,908
1,986
(143
)
71,751
Corporate debt obligations
2,654
26
-
2,680
Totals
$
300,861
$
3,542
$
(1,100
)
$
303,303
Amortized Cost
Gross Unrealized Gains
Gross Unrealized Losses
Fair Value
December 31, 2018:
Securities available-for-sale:
Residential mortgage-backed
$
108,915
$
45
$
(4,027
)
$
104,933
U.S. govt. sponsored enterprises
63,833
367
(278
)
63,922
State, county, and municipal
57,417
219
(476
)
57,160
Corporate debt obligations
2,670
7
(62
)
2,615
Totals
$
232,835
$
638
$
(4,843
)
$
228,630
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Details concerning investment securities with unrealized losses as of December 31, 2019 and 2018 are as follows (amounts in thousands):
Less Than 12 Months
More Than 12 Months
Total
Fair Value
Unrealized Losses
Fair Value
Unrealized Losses
Fair Value
Unrealized Losses
December 31, 2019:
Securities available-for-sale:
Residential mortgage-backed
$
83,964
$
321
$
39,881
$
530
$
123,845
$
851
U.S. govt. sponsored enterprises
7,423
53
2,748
53
10,171
106
State, county &amp; municipal
14,866
143
200
-
15,066
143
Corporate debt obligations
-
-
-
-
-
-
Totals
$
106,253
$
517
$
42,829
$
583
$
149,082
$
1,100
December 31, 2018:
Securities available-for-sale:
Residential mortgage-backed
$
6,003
$
27
$
88,502
$
4,000
$
94,505
$
4,027
U.S. govt. sponsored enterprises
9,786
13
8,116
265
17,902
278
State, county &amp; municipal
19,043
149
13,880
327
32,923
476
Corporate debt obligations
516
3
332
59
848
62
Totals
$
35,348
$
192
$
110,830
$
4,651
$
146,178
$
4,843
At December 31, 2019, sixty-eight out of two hundred eighty-one securities were in a loss position due primarily to changing interest rates. In analyzing an issuer’s financial condition, management considers whether the securities are issued by the federal government or its agencies, whether downgrades by bond rating agencies have occurred, and industry analysts’ reports. As management had the ability and intent to hold debt securities until maturity, no declines were deemed to be other than temporary as of December 31, 2019 and 2018. The proceeds and gross gains and gross losses from sales of securities available-for-sale for the years ended December 31, 2019 and 2018 are as follows (in thousands):
Year ended December 31:
2019
2018
Realized Gains (Losses)-Securities Sales:
Gross gains
$
243
$
381
Gross losses
(252
)
(429
)
Investment securities losses, net
$
(9
)
$
(48
)
Proceeds from sales of investment securities
$
28,875
$
59,907
At December 31, 2019 and 2018, securities with a carrying value of approximately $71.8 million and $61.5 million, respectively, were pledged to secure public deposits as required by law. At December 31, 2019 and 2018, the carrying value of securities pledged to secure repurchase agreements was approximately $14.5 million and $16.5, respectively. The amortized cost and estimated fair value of securities available-for-sale at December 31, 2019, by contractual maturity, are shown below (in thousands). Expected maturities will differ from contractual maturities because borrowers have the right to call or prepay obligations with or without call or prepayment penalties.
Amortized Cost
Fair Value
Securities available-for-sale
Less than 1 year
$
8,420
$
8,458
1 to 5 years
37,820
38,799
5 to 10 years
19,739
20,117
After 10 years
45,938
47,118
111,917
114,492
Residential mortgage-backed securities
188,944
188,811
Totals
$
300,861
$
303,303</t>
  </si>
  <si>
    <t>Loans</t>
  </si>
  <si>
    <t>Accounts Notes Loans And Financing Receivable Gross Allowance And Net [Abstract]</t>
  </si>
  <si>
    <t xml:space="preserve">(4) Loans Major classifications of loans at December 31, 2019 and 2018 are summarized as follows (in thousands):
December 31, 2019
December 31, 2018
Amount
% of Total
Amount
% of Total
Residential real estate:
Closed-end 1-4 family - first lien
$
211,440
23.6
%
$
162,249
23.0
%
Closed-end 1-4 family - junior lien
7,653
0.9
%
5,739
0.8
%
Multi-family
18,125
2.0
%
16,938
2.4
%
Total residential real estate
237,218
26.5
%
184,926
26.2
%
Commercial real estate:
Nonfarm nonresidential
288,930
32.2
%
209,391
29.7
%
Farmland
21,089
2.4
%
10,417
1.5
%
Total commercial real estate
310,019
34.6
%
219,808
31.2
%
Construction and land development:
Residential
53,386
6.0
%
39,680
5.6
%
Other
60,140
6.7
%
62,430
8.9
%
Total construction and land development
113,526
12.7
%
102,110
14.5
%
Home equity lines of credit
47,410
5.3
%
39,040
5.5
%
Commercial loans:
Other commercial loans
136,301
15.2
%
112,927
16.0
%
Agricultural
2,826
0.3
%
1,743
0.2
%
State, county, and municipal loans
22,159
2.4
%
19,756
2.9
%
Total commercial loans
161,286
17.9
%
134,426
19.1
%
Consumer loans
40,397
4.5
%
33,867
4.8
%
Total gross loans
909,856
101.5
%
714,177
101.3
%
Allowance for loan losses
(8,679
)
-1.0
%
(6,577
)
-0.9
%
Net discounts
(2,647
)
-0.3
%
(1,902
)
-0.3
%
Net deferred loan fees
(1,425
)
-0.2
%
(1,013
)
-0.1
%
Net loans
$
897,105
100.0
%
$
704,685
100.0
% For purposes of the disclosures required pursuant to ASC 310, the loan portfolio was disaggregated into segments and then further disaggregated into classes for certain disclosures. A portfolio segment is defined as the level at which an entity develops and documents a systematic method for determining its allowance for loan losses. There are three primary loan portfolio segments that include real estate, commercial, and consumer. A class is generally determined based on the initial measurement attribute, risk characteristic of the loan, and the Company’s method for monitoring and assessing credit risk. Classes within the real estate portfolio segment include residential real estate, commercial real estate, construction and land development and home equity lines of credit. The portfolio segments of non-real estate commercial loans and consumer loans have not been further segregated by class. The following describe risk characteristics relevant to each of the portfolio segments: Real estate - As discussed below, the Company offers various types of real estate loan products. All loans within this portfolio segment are particularly sensitive to the valuation of real estate: Residential real estate and home equity lines of credit are repaid by various means such as a borrower’s income, sale of the property, or rental income derived from the property. Commercial real estate loans include both owner-occupied commercial real estate loans and other commercial real estate loans secured by income producing properties. Owner-occupied commercial real estate loans to operating businesses are long-term financing of land and buildings. These loans are repaid by cash flow generated from the business operation. Real estate loans for income-producing properties such as office and industrial buildings, and retail shopping centers are repaid from rent income derived from the properties. are repaid by various means such as a borrower’s income, sale of the property, or rental income derived from the property. Construction and land development loans are repaid through cash flow related to the operations, sale or refinance of the underlying property. This portfolio class includes extensions of credit to real estate developers or investors where repayment is dependent on the sale of the real estate or income generated from the real estate collateral. Commercial loans - The commercial loan portfolio segment includes commercial and industrial loans, agricultural loans and loans to state and municipalities. These loans include those loans to commercial customers for use in normal business operations to finance working capital needs, equipment purchases, or expansion projects. Loans are repaid by business cash flows or tax revenues. Collection risk in this portfolio is driven by the creditworthiness of the underlying borrower, particularly cash flows from the customers’ business operations. Consumer loans - The consumer loan portfolio segment includes direct consumer installment loans, overdrafts and other revolving credit loans. Loans in this portfolio are sensitive to unemployment and other key consumer economic measures. The following tables present the balance in the allowance for loan losses and the recorded investment in loans by portfolio segment and based on impairment method as of December 31, 2019 and 2018 (amounts in thousands). The acquired loans are not included in the allowance for loan losses calculation, as these loans are recorded at fair value and there has been no further indication of credit deterioration that would require an additional provision.
Real Estate Mortgage Loans
Allowance for Loan Losses
Residential
Commercial
Construction and Land Development
Home Equity Lines Of Credit
Commercial
Consumer
Total
Balance - December 31, 2018
$
1,579
$
1,961
$
942
$
394
$
1,375
$
326
$
6,577
Provision for loan losses
474
1,528
25
(101
)
739
245
2,910
Loan charge-offs
(650
)
-
-
-
(320
)
(200
)
(1,170
)
Loan recoveries
9
112
20
51
116
54
362
Balance - December 31, 2019
$
1,412
$
3,601
$
987
$
344
$
1,910
$
425
8,679
Ending balance:
Individually evaluated for impairment
$
19
$
7
$
-
$
-
$
303
$
-
$
329
Collectively evaluated for impairment
$
1,393
$
3,594
$
987
$
344
$
1,607
$
425
$
8,350
Loans:
Individually evaluated for impairment
$
593
$
2,304
$
146
$
314
$
412
$
-
$
3,769
Collectively evaluated for impairment
$
235,907
$
306,091
$
113,289
$
47,096
$
160,464
$
40,282
$
903,129
Acquired loans with deteriorated credit quality
$
718
$
1,624
$
91
$
-
$
410
$
115
$
2,958
Percent of loans in each category to total loans
26.1
%
34.1
%
12.5
%
5.2
%
17.7
%
4.4
%
100.0
%
Real Estate Mortgage Loans
Allowance for Loan Losses
Residential
Commercial
Construction and Land Development
Home Equity Lines Of Credit
Commercial
Consumer
Total
Balance - December 31, 2017
$
1,167
$
1,604
$
606
$
333
$
954
$
217
$
4,881
Provision for loan losses
438
453
298
69
566
136
1,960
Loan charge-offs
(41
)
(109
)
-
(20
)
(284
)
(48
)
(502
)
Loan recoveries
15
13
38
12
139
21
238
Balance - December 31, 2018
$
1,579
$
1,961
$
942
$
394
$
1,375
$
326
$
6,577
Ending balance:
Individually evaluated for impairment
$
507
$
54
$
8
$
-
$
143
$
13
$
725
Collectively evaluated for impairment
$
1,072
$
1,907
$
934
$
394
$
1,232
$
313
$
5,852
Loans:
Individually evaluated for impairment
$
2,008
$
1,925
$
158
$
100
$
262
$
54
$
4,507
Collectively evaluated for impairment
$
182,586
$
217,445
$
101,799
$
38,940
$
134,163
$
33,726
$
708,659
Acquired loans with deteriorated credit quality
$
332
$
438
$
153
$
-
$
1
$
87
$
1,011
Percent of loans in each category to total loans
25.9
%
30.8
%
14.3
%
5.5
%
18.8
%
4.7
%
100.0
% The Bank individually evaluates for impairment all loans that are on nonaccrual status. Additionally, all troubled debt restructurings are individually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dependent. Management may also elect to apply an additional collective reserve to groups of impaired loans based on current economic or market factors. Impaired loans are generally placed on nonaccrual status and therefore interest payments received on impaired loans are generally applied as a reduction of the outstanding principal balance. The following tables present impaired loans by class of loans as of December 31, 2019 and 2018 (amounts in thousands). The purchased credit-impaired loans are not included in these tables because they are carried at fair value and accordingly have no related associated allowance.
December 31, 2019
Nonaccruing Impaired Loans
Unpaid Principal Balance
Recorded Investment
Impaired
Impaired
Allowance for Loan Losses
Mortgage loans on real estate:
Residential
$
114
$
114
$
-
$
114
$
19
Commercial real estate
-
-
-
-
-
Construction and land development
-
-
-
-
-
Total mortgage loans on real estate
114
114
-
114
19
Home equity lines of credit
214
214
214
-
-
Commercial loans
136
136
-
136
136
Consumer loans
-
-
-
-
-
Total Loans
$
464
$
464
$
214
$
250
$
155
Accruing Impaired Loans
Unpaid Principal Balance
Recorded Investment
Impaired
Impaired
Allowance for Loan Losses
Mortgage loans on real estate:
Residential
$
479
$
479
$
479
$
-
$
-
Commercial real estate
2,304
2,304
2,014
290
7
Construction and land development
210
146
146
-
-
Total mortgage loans on real estate
2,993
2,929
2,639
290
7
Home equity lines of credit
100
100
100
-
-
Commercial loans
276
276
109
167
167
Consumer loans
-
-
-
-
-
Total Loans
$
3,369
$
3,305
$
2,848
$
457
$
174
Total Impaired Loans
Unpaid Principal Balance
Recorded Investment
Impaired
Impaired
Allowance for Loan Losses
Mortgage loans on real estate:
Residential
$
593
$
593
$
479
$
114
$
19
Commercial real estate
2,304
2,304
2,014
290
7
Construction and land development
210
146
146
-
-
Total mortgage loans on real estate
3,107
3,043
2,639
404
26
Home equity lines of credit
314
314
314
-
-
Commercial loans
412
412
109
303
303
Consumer loans
-
-
-
-
-
Total Loans
$
3,833
$
3,769
$
3,062
$
707
$
329
December 31, 2018
Nonaccruing Impaired Loans
Unpaid Principal Balance
Recorded Investment
Impaired
Impaired
Allowance for Loan Losses
Mortgage loans on real estate:
Residential
$
1,519
$
1,519
$
118
$
1,401
$
505
Commercial real estate
423
142
142
-
-
Construction and land development
-
-
-
-
-
Total mortgage loans on real estate
1,942
1,661
260
1,401
505
Home equity lines of credit
-
-
-
-
-
Commercial loans
143
143
-
143
143
Consumer loans
-
-
-
-
-
Total Loans
$
2,085
$
1,804
$
260
$
1,544
$
648
Accruing Impaired Loans
Unpaid Principal Balance
Recorded Investment
Impaired
Impaired
Allowance for Loan Losses
Mortgage loans on real estate:
Residential
$
489
$
489
$
370
$
119
$
2
Commercial real estate
1,783
1,783
965
818
54
Construction and land development
221
158
-
158
8
Total mortgage loans on real estate
2,493
2,430
1,335
1,095
64
Home equity lines of credit
100
100
100
-
-
Commercial loans
119
119
119
-
-
Consumer loans
54
54
29
25
13
Total Loans
$
2,766
$
2,703
$
1,583
$
1,120
$
77
Total Impaired Loans
Unpaid Principal Balance
Recorded Investment
Impaired
Impaired
Allowance for Loan Losses
Mortgage loans on real estate:
Residential
$
2,008
$
2,008
$
488
$
1,520
$
507
Commercial real estate
2,206
1,925
1,107
818
54
Construction and land development
221
158
-
158
8
Total mortgage loans on real estate
4,435
4,091
1,595
2,496
569
Home equity lines of credit
100
100
100
-
-
Commercial loans
262
262
119
143
143
Consumer loans
54
54
29
25
13
Total Loans
$
4,851
$
4,507
$
1,843
$
2,664
$
725
The following table presents the average recorded investment in impaired loans and the interest income recognized on impaired loans in the years ended December 31, 2019 and 2018 by loan category (in thousands).
Year Ended December 31, 2019
Year Ended December 31, 2018
Average Recorded Investment
Interest Income
Average Recorded Investment
Interest Income
Mortgage loans on real estate:
Residential real estate
$
1,483
$
26
$
2,020
$
23
Commercial real estate
2,271
120
2,117
92
Construction and land development
152
8
163
8
Total mortgage loans on real estate
3,906
154
4,300
123
Home equity lines of credit
275
7
100
6
Commercial loans
387
20
268
9
Consumer loans
32
-
60
3
Total Loans
$
4,600
$
181
$
4,728
$
141
For the years ended December 31, 2019 and 2018, the Bank did not recognize a material amount of interest income on impaired loans. The following tables present the aging of the recorded investment in past due loans and non-accrual loan balances as of December 31, 2019 and 2018 by class of loans (amounts in thousands).
Accruing Loans
30-89 Days
90+ Days
Nonaccrual
As of December 31, 2019
Current
Past Due
Past Due
Loans
Total Loans
Mortgage loans on real estate:
Residential
$
235,339
$
1,190
$
-
$
689
$
237,218
Commercial real estate
309,051
226
-
742
310,019
Construction and land development
112,916
534
-
76
113,526
Total mortgage loans on real estate
657,306
1,950
-
1,507
660,763
Home equity lines of credit
47,003
150
-
257
47,410
Commercial loans
160,288
788
-
210
161,286
Consumer loans
40,004
142
-
251
40,397
Total Loans
$
904,601
$
3,030
$
-
$
2,225
$
909,856
Accruing Loans
30-89 Days
90+ Days
Nonaccrual
As of December 31, 2018
Current
Past Due
Past Due
Loans
Total Loans
Mortgage loans on real estate:
Residential
$
181,252
$
1,528
$
19
$
2,127
$
184,926
Commercial real estate
219,578
68
-
162
219,808
Construction and land development
101,993
23
-
94
102,110
Total mortgage loans on real estate
502,823
1,619
19
2,383
506,844
Home equity lines of credit
38,891
24
-
125
39,040
Commercial loans
134,066
217
-
143
134,426
Consumer loans
33,544
234
-
89
33,867
Total Loans
$
709,324
$
2,094
$
19
$
2,740
$
714,177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their risk ratings: Accruing Loans – Special Mention: Weakness exists that could cause future impairment, including the deterioration of financial ratios, past due status and questionable management capabilities. Collateral values generally afford adequate coverage but may not be immediately marketable. Substandard: Specific and well-defined weaknesses exist that may include poor liquidity and deterioration of financial ratios. The loan may be past due and related deposit accounts experiencing overdrafts. Immediate corrective action is necessary. Doubtful: Specific weaknesses characterized as Substandard that are severe enough to make collection in full unlikely. There is no reliable secondary source of full repayment. Loans classified as doubtful will usually be placed on non-accrual, analyzed and fully or partially charged off based on a review of any collateral and other relevant factors. Nonaccrual: Specific weakness characterized as Doubtful that are severe enough for the loan to be placed on nonaccrual status because collection of all contractual principal and interest payments is considered unlikely. Loans not meeting the criteria above that are analyzed individually as part of the above described process are considered to be “Pass” rated loans. As of December 31, 2019 and 2018, and based on the most recent analyses performed, the risk category of loans by class of loans is as follows (amounts in thousands):
Special
As of December 31, 2019
Pass
Mention
Substandard
Doubtful
Total
Mortgage loans on real estate:
Residential
$
232,017
$
3,589
$
1,612
$
-
$
237,218
Commercial real estate
298,980
7,204
3,835
-
310,019
Construction and land development
111,883
1,420
223
-
113,526
Total mortgage loans on real estate
642,880
12,213
5,670
-
660,763
Home equity lines of credit
46,994
59
357
-
47,410
Commercial loans
158,969
1,482
835
-
161,286
Consumer loans
39,564
389
444
-
40,397
Total Loans
$
888,407
$
14,143
$
7,306
$
-
$
909,856
Special
As of December 31, 2018
Pass
Mention
Substandard
Doubtful
Total
Mortgage loans on real estate:
Residential
$
179,132
$
2,435
$
3,270
$
89
$
184,926
Commercial real estate
212,421
4,609
2,778
-
219,808
Construction and land development
101,612
49
449
-
102,110
Total mortgage loans on real estate
493,165
7,093
6,497
89
506,844
Home equity lines of credit
38,530
285
225
-
39,040
Commercial loans
131,449
2,612
343
22
134,426
Consumer loans
33,269
330
268
-
33,867
Total Loans
$
696,413
$
10,320
$
7,333
$
111
$
714,177
Troubled Debt Restructurings (TDRs): At December 31, 2019 and 2018, loans totaling $3.2 million and $3.3 million, respectively, were classified as TDRs and impaired. The restructuring of a loan is considered a TDR if both (i) the borrower is experiencing financial difficulties and (ii) the Company has granted a concession. The Company restructured 6 loans totaling $587 thousand in 2019 and 5 loans totaling $823 thousand in 2018. During the year ended December 31, 2019 there was 1 residential real estate loan with a balance of $23 thousand, 1 commercial loan with a balance of $14 thousand and 1 consumer loan with a balance of $30 thousand that were modified within the previous twelve months that were in default of their modified terms. During the year ended December 31, 2018 there was 1 residential real estate loan with a balance of $54 thousand and 1 commercial loan with a balance of $143 thousand that were modified within the previous twelve months that were in default of their modified terms. </t>
  </si>
  <si>
    <t>Premises and Equipment</t>
  </si>
  <si>
    <t>Property Plant And Equipment [Abstract]</t>
  </si>
  <si>
    <t xml:space="preserve">(5) Premises and Equipment Major classifications of premises and equipment as of December 31, 2019 and 2018 are summarized as follows (amounts in thousands):
December 31,
2019
2018
Land and improvements
$
7,529
$
6,555
Buildings and improvements
25,358
20,736
Leasehold improvements
695
678
Furniture, equipment, and vehicle
5,344
4,951
Total
38,926
32,920
Accumulated depreciation
(7,372
)
(6,093
)
Premises and equipment, net
$
31,554
$
26,827
Depreciation expense amounted to approximately $1.3 million in 2019 and $1.1 million in 2018. </t>
  </si>
  <si>
    <t>Foreclosed Assets</t>
  </si>
  <si>
    <t>Other Real Estate And Foreclosed Assets [Abstract]</t>
  </si>
  <si>
    <t>(6) Foreclosed assets Other real estate and certain other assets acquired in foreclosure are carried at the lower of the recorded investment in the loan or fair value less estimated costs to sell the property. There was a total of approximately $1.1 million in residential real estate foreclosures for December 31, 2019 and $276 thousand residential in real estate foreclosures for December 31, 2018. An analysis of foreclosed properties for the years ended December 31, 2019 and 2018 follows (in thousands).
Year ended December 31,
2019
2018
Balance at beginning of year
$
496
$
1,546
Transfers from loans
1,046
318
Foreclosed property sold
(129
)
(1,248
)
Write-down of foreclosed property
(120
)
(120
)
Foreclosed assets acquired in merger
111
-
Balance at end of year
$
1,404
$
496
Expenses applicable to foreclosed assets for the years ended December 31, 2019 and 2018 include the following (amounts in thousands).
Year ended December 31,
2019
2018
Net (gain) loss on sales of foreclosed assets
$
(12
)
$
20
Write-down of foreclosed property
120
120
Operating expenses, net of rental income
58
60
Total
$
166
$
200</t>
  </si>
  <si>
    <t>Deposits [Abstract]</t>
  </si>
  <si>
    <t xml:space="preserve">(7) Deposits The following table sets forth the major classifications of deposits at December 31, 2019 and 2018 (in thousands):
December 31,
2019
2018
Demand deposits, non-interest bearing
$
321,458
$
241,274
Demand deposits, interest bearing
280,065
239,463
Money market accounts
268,991
200,143
Savings deposits
66,067
55,733
Time certificates of $250,000 or more
73,073
47,251
Other time certificates
164,645
114,843
Totals
$
1,174,299
$
898,707
As of December 31, 2019, the scheduled maturities of certificates of deposit are as follows for certificates of deposit less than $250 thousand and for certificates of deposit (“CDs”) of $250 thousand or more (in thousands):
CDs Less Than $250,000
2020
$
124,411
2021
23,328
2022
9,194
2023
2,741
2024
4,971
Maturing after 2024
-
Total
$
164,645
CDs $250,000 or more
2020
$
51,079
2021
13,012
2022
4,935
2023
1,869
2024
2,178
Maturing after 2024
-
Total
$
73,073
As of December 31, 2019 and 2018 certificates of deposit $100 thousand or more was $160.1 million and $101.5 million respectively. </t>
  </si>
  <si>
    <t>Securities Sold Under Repurchase Agreements</t>
  </si>
  <si>
    <t>Securities Sold Under Agreements To Repurchase [Abstract]</t>
  </si>
  <si>
    <t>(8) Securities Sold Under Repurchase Agreements Securities sold under repurchase agreement are sold for one business day only. Securities sold under these arrangements are held in safekeeping by the Bank’s primary correspondent bank and may not be pledged, assigned, sold, or otherwise transferred or utilized by the customer. Interest rates on securities sold under repurchase agreement are determined daily by the Bank. Securities sold under repurchase agreements were $8.7 million and $8.0 million at December 31, 2019 and 2018, respectively. The agreements were secured by investment securities with a fair value of approximately $14.5 million and $16.5 million at December 31, 2019 and 2018, respectively. The weighted average interest rate paid on these agreements was 0.50% and 0.37% for the years ended December 31, 2019 and 2018.</t>
  </si>
  <si>
    <t>Federal Home Loan Bank and Other Borrowings</t>
  </si>
  <si>
    <t>Federal Home Loan Banks [Abstract]</t>
  </si>
  <si>
    <t xml:space="preserve">(9) Federal Home Loan Bank and Other Borrowings At December 31, 2019, the Company did not have any outstanding advances from the FHLB. At December 31, 2018, the Company had outstanding advances from the FHLB that are summarized as follows (in thousands):
December 31, 2018:
Advance
Maturity
Rate
Rate Type
$
10,000
1/16/2019
2.44
%
Fixed
10,000
1/28/2019
2.48
%
Fixed
$
20,000
At December 31, 2019 and 2018, the Company had outstanding unfunded standby letters of credit with the FHLB totaling approximately $4.7 million and $5.1 million, respectively. The Company had pledged under blanket floating liens approximately $332.1 million and $267.9 million in residential first mortgage loans, home equity lines of credit, commercial real estate loans, and loans secured by multi-family real estate as security for these advances, letters of credit, and possible future advances as of December 31, 2019 and 2018, respectively. The value of the pledged collateral, when using appropriate discount percentages as prescribed by the FHLB, equals or exceeds the advances and unfunded letters of credit outstanding. At December 31, 2019 and 2018, the Company had approximately $179.6 million and $116.8 million of additional borrowing capacity under its borrowing arrangement with the FHLB. Another borrowing source is the Federal Reserve discount window. At December 31, 2019 and 2018 the Company had approximately $154.7 million and $157.2 million of loans pledged and $117.2 million and $116.5 million of available borrowing capacity at the Federal Reserve discount window, respectively. On December 31, 2015, the Company entered into a loan agreement with SouthPoint Bank of Birmingham, Alabama for $7.5 million. The loan proceeds were drawn and received by the Company on January 4, 2016. The loan proceeds were used to fund the payment of the cash consideration to the Keystone shareholders of $7.3 million in accordance with the merger agreement and for general corporate purposes. The loan carried a variable interest rate equal to the Wall Street Journal Prime Rate. The loan was secured by all of the common stock of the Bank. The loan was paid in full during 2018. On October 31, 2018, the Company entered into a loan agreement with CenterState Bank for $27 million. The loan proceeds were drawn and received by the Company on October 31, 2018. The loan proceeds were used to fund the payment of the cash consideration to the PSB shareholders of $24.5 million in accordance with the merger agreement and for general corporate purposes. The loan carries a fixed interest rate of 6%. The loan is secured by all of the common stock of the Bank. The balance at December 31, 2019 and 2018 was $23.8 million and $27.0 million, respectively. The bank has principal and interest payments due quarterly beginning in January 2019. The final principal payment will be paid at October 30, 2025. The terms of the loan agreement require the Bank to maintain a classified assets to tier 1 capital plus ALLL ratio not to exceed 40%, a tier 1 leverage ratio of at least 8%, a total risk-based ratio of at least 12%, and a fixed charge coverage ratio of at least 1:3:1 times. The loan agreement also requires the Bank to maintain at least $2 million in liquid assets at all times during the term of the loan. The Bank was in compliance with the terms of the loan agreement as of December 31, 2019 and 2018. Principal payments on the CenterState Bank loan are due as follows:
2020
$
3,390
2021
3,605
2022
3,829
2023
4,068
2024
4,319
Afterward
4,562
Total
$
23,773
The Company had available lines of credit for overnight federal funds borrowings totaling $38.5 million at December 31, 2019 and 2018. At December 31, 2019 and 2018, the Company had no outstanding federal funds purchased balance. </t>
  </si>
  <si>
    <t>Income Taxes</t>
  </si>
  <si>
    <t>Income Tax Disclosure [Abstract]</t>
  </si>
  <si>
    <t>(10) Income Taxes The components of income tax expense for the years ended December 31, 2019 and 2018 are as follows (in thousands):
2019
2018
Current
$
4,503
$
3,067
Deferred
(1,033
)
(684
)
Total income tax expense
$
3,470
$
2,383
The difference between income tax expense and the amount computed by applying the statutory federal income tax rate to income before taxes for the years ended December 31, 2019 and 2018 is as follows (in thousands):
2019
2018
Net income before taxes
$
14,584
$
10,889
Statutory federal tax rate
21
%
21
%
Tax on income at statutory federal tax rate
3,063
2,287
Increase (decrease) resulting from:
Federal income tax benefit of state income taxes
(153
)
(92
)
Tax exempt income on loans
(155
)
(95
)
Tax exempt income on investments
(300
)
(178
)
Tax exempt income from bank-owned life insurance
(138
)
(120
)
Nondeductible expenses
502
143
Federal tax credits
(170
)
-
State income tax
720
438
Other
101
-
Total
$
3,470
$
2,383
The following summarizes the components of deferred taxes at December 31, 2019 and 2018 (in thousands).
2019
2018
Deferred tax assets:
Loans and allowance for loan losses
$
2,778
$
1,937
Accrued expenses
347
219
Deferred compensation
658
600
Unrealized (gains) losses on investment securities available- for-sale
(607
)
1,062
Other
597
485
Total deferred tax assets
3,773
4,303
Deferred tax liabilities:
Core deposit intangible
(1,334
)
(1,400
)
Depreciation
(1,738
)
(1,717
)
Other
76
(5
)
Total deferred tax liabilities
(2,996
)
(3,122
)
Net deferred income tax assets
$
777
$
1,181</t>
  </si>
  <si>
    <t>Commitments</t>
  </si>
  <si>
    <t>Commitments And Contingencies Disclosure [Abstract]</t>
  </si>
  <si>
    <t xml:space="preserve">(11) Commitment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the Company has in particular classes of financial instruments. The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 In most cases, the Company requires collateral or other security to support financial instruments with credit risk. Financial instruments whose contract amount represents credit risk at December 31, 2019 and 2018 were as follows (in thousands):
2019
2018
Commitments to extend credit
$
196,866
$
146,462
Stand-by and performance letters of credit
5,000
5,412
Total
$
201,866
$
151,87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Company evaluates each customer’s creditworthiness on a case-by-case basis. The amount of collateral obtained upon an extension of credit, if deemed necessary by the Company, is based on management’s credit evaluation. The type of collateral held varies but may include unimproved and improved real estate, certificates of deposit, or personal property. Standby and performance letters of credit are conditional commitments issued by the Company to guarantee the performance of a customer to a third party. Those guarantees are primarily issued to local businesses. The credit risk involved in issuing letters of credit is essentially the same as that involved in extending loan facilities to customers. </t>
  </si>
  <si>
    <t>Employee Benefit Plans</t>
  </si>
  <si>
    <t>Disclosure Of Compensation Related Costs Sharebased Payments [Abstract]</t>
  </si>
  <si>
    <t xml:space="preserve">(12) Employee Benefit Plans Equity Incentive Plan During 2015, the Company adopted the River Financial Corporation 2015 Equity Incentive Plan (the “2015 Equity Incentive Plan”). These Equity Incentive Plans were adopted to provide a means of enhancing and encouraging the recruitment and retention of individuals on whom the success of the Company depends. The 2015 Equity Incentive Plan provides for the grant of incentive stock options, nonqualified stock options, stock appreciation rights, restricted stock unit awards, and restricted stock awards. A total of 600,000 shares were reserved for possible issuance under the 2015 Equity Incentive Plan. The maximum term of grants under the plan is ten years and the plan expires ten years after the adoption date. A summary of activity in the outstanding stock options for the years ended December 31, 2019 and 2018 is presented below:
Shares
Weighted Average Exercise Price
Weighted Average Remaining Contractual Term (years)
Range of Exercise Prices
Outstanding at January 1, 2019
325,425
$
18.27
6.52
Granted
129,000
27.36
Exercised
(26,800
)
13.55
Outstanding at December 31, 2019
427,625
$
21.31
7.00
$8.40 to $27.73
Exercisable at December 31, 2019
175,892
$
16.34
4.79
$8.40 to $27.73
Outstanding at January 1, 2018
268,375
$
14.77
5.87
Granted
85,500
26.89
Exercised
(28,450
)
11.16
Outstanding at December 31, 2018
325,425
$
18.27
6.52
$8.40 to $27.00
Exercisable at December 31, 2018
150,525
$
14.29
4.26
$8.40 to $27.00 The total fair value of shares underlying the options which vested during the years ended December 31, 2019 and 2018, was $1.4 million and $874 thousand, respectively. The intrinsic value of options exercised during the years ended December 31, 2019 and 2018 was $381 thousand and $365 thousand, respectively. The aggregate intrinsic value of total options outstanding and exercisable options at December 31, 2019 was $2.75 million and $2.01 million, respectively. Cash received from options exercised for the year ended December 31, 2019 was $224 thousand. There was no income tax benefit recognized for the exercise of options for the years ended December 31, 2019 and 2018 as all options exercised were incentive stock options. As of December 31, 2018, unvested stock options totaled 174,900. During 2019, there were 129,000 stock options that were granted and 52,167 stock options that vested resulting in unvested stock options of 251,733 as of December 31, 2019. The stock options granted in 2019 and 2018 have a weighted average calculated value of $3.06 and $3.85, respectively. The dividend yield is the estimated dividend we expect to pay over the next four or five years. The expected life is calculated as the mid-point between the weighted-average time to vesting and the contractual maturity. The expected volatility is the approximate industry average for small bank and holding companies. The risk free interest rate is the U.S. Treasury rate on the day of the option grant for a term equal to the expected life of the option. The calculated value of each grant is estimated on the date of grant using the Black-Scholes option pricing model with the following weighted average assumptions:
2019
2018
Dividend yield (after three years)
1.50
%
1.50
%
Expected life in years
7
7
Expected volatility
10.00
%
10.00
%
Risk free interest rate
2.12
%
3.05
%
The Company recognized $182 thousand and $68 thousand in compensation expense related to performance share awards during 2019 and 2018, respectively. As of December 31, 2019, there was approximately $623 thousand of unrecorded compensation expense related to the performance share awards which is expected to be recognized over a weighted average period of 1.8 years. Defined Contribution Plan The Company provides a 401(k) employee stock ownership plan, which covers substantially all of the Company’s employees who are eligible, as to age and length of service. A participant may elect to make contributions up to $19 thousand and $18.5 thousand of the participant’s annual compensation in 2019 and 2018. The Company makes contributions up to 3% of each participant’s annual compensation and the Company matches 50% of the next 2% contributed by the employee. Contributions to the plan by Company were approximately $417 thousand and $341 thousand in 2019 and 2018, respectively. Outstanding shares of the Company’s common stock allocated to participants at December 31, 2019 and 2018 totaled 88,366 and 68,889 respectively, and there were no unallocated shares. These shares are treated as outstanding for purposes of calculating earnings per share and dividends on these shares are included in the Consolidated Statements of Stockholders’ Equity. The Company’s KSOP includes a put option for shares of the Company’s common stock distributed from the KSOP. Shares are distributed from the KSOP primarily to separated vested participants and certain eligible participants who elect to diversify their account balances. Since the Company’s common stock is not currently traded on an established securities market, if the owners of distributed shares desire to sell their shares, the Company is required to purchase the shares at fair value during two put option periods following the distribution of the shares from the KSOP. The first put option period is within sixty days following the distribution of the shares from the KSOP. The second put option period begins on the first day of the fifth month of the plan year for a sixty day period. The fair value of distributed shares subject to the put option totaled $0 as of December 31, 2019 and December 31, 2018. The cost of the KSOP shares totaled $1.84 million and $1.34 million as of December 31, 2019 and December 31, 2018, respectively. Due to the Company’s obligation under the put option, the distributed shares and KSOP shares are classified as temporary equity in the mezzanine section of the consolidated statements of financial condition and totaled $1.84 million and $1.34 million as of December 31, 2019 and December 31, 2018, respectively. The fair value of the KSOP shares totaled $2.45 million and $1.65 million as of December 31, 2019 and December 31, 2018, respectively. </t>
  </si>
  <si>
    <t>Affordable Housing Tax Credit Investments</t>
  </si>
  <si>
    <t>Investments In Affordable Housing Projects [Abstract]</t>
  </si>
  <si>
    <t>(13) Affordable Housing Tax Credit Investments The Company periodically invests in various limited partnerships that sponsor affordable housing projects. The partnerships are single purpose entities that lend money to real estate investors for the purpose of acquiring and operating, or rehabbing, commercial property. The investments qualify for Low-Income Housing Tax Credits under Code Section 42, as amended. For each of the partnerships, the Company acts strictly in a limited partner capacity. The Company has determined that it is not the primary beneficiary of these partnerships because it does not have the power to direct the activities of the entity that most significantly impact the entities’ economic performance. The Company uses the proportional amortization method to account for these investments. This method recognizes the amortized cost of the investment as a component of income tax expense. A summary of the Company’s affordable housing tax credit investments as of December 31 is as follows:
2019
2018
Affordable housing tax credit investments included in other assets
$
1,943
$
276
Tax credits and other tax benefits recognized
170
-
Tax credit amortization expense included in provision for income taxes
173
-</t>
  </si>
  <si>
    <t>Related Party Transactions</t>
  </si>
  <si>
    <t>Related Party Transactions [Abstract]</t>
  </si>
  <si>
    <t>(14) Related Party Transactions The Company conducts transactions with its directors and executive officers, including companies in which such directors and executive officers have a beneficial interest, in the normal course of business. It is the Company’s policy to comply with federal regulations that require that loan and deposit transactions with directors and executive officers be made on substantially the same terms as those prevailing at the time for comparable loans and deposits to other persons. At December 31, 2019 and 2018, deposits from directors, executive officers and their related interests aggregated approximately $16.3 million and $5.7 million, respectively. These deposits were taken in the normal course of business at market interest rates. The following is a summary of activity for related party loans for 2019 and 2018 (in thousands):
2019
2018
Balance at beginning of year
$
5,321
$
8,369
New loans
24,810
11,097
Repayments
16,022
14,145
Balance at end of year
$
14,109
$
5,321</t>
  </si>
  <si>
    <t>Regulatory Matters</t>
  </si>
  <si>
    <t>Regulatory Capital Requirements [Abstract]</t>
  </si>
  <si>
    <t xml:space="preserve">(15) Regulatory Matters Banking regulations limit the amount of dividends that the Banks may pay without prior approval of the regulatory authorities. These restrictions are based on the level of regulatory classified assets, the prior years’ net earnings, and the ratio of equity capital to total asset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ertain adequacy guidelines and the regulatory framework for prompt corrective action, specific capital guidelines that involve quantitative measures of the assets, liabilities, and certain off-balance sheet items as calculated under regulatory accounting practices must be met. The capital amounts and classifications are also subject to qualitative judgments by the regulators about components, risk weightings, and other factors. In July 2013, the federal bank regulatory agencies issued final rules implementing the Basel III regulatory capital framework as required by the Dodd-Frank Wall Street Reform and Consumer Protection Act. The final rules took effect for the Bank on January 1, 2015, subject to a transition period for certain parts of the rules. The rules revise the minimum capital requirements and adjust the prompt corrective action thresholds applicable to financial institutions under the agencies’ jurisdiction. The rules revise the regulatory capital elements, add a new common equity Tier 1 capital ratio, increase the minimum Tier 1 capital ratio requirements, and implement a new capital conservation buffer. The rules also permit certain banking organizations to retain, through a one-time election, the existing treatment of accumulated other comprehensive income. The Bank has made the election to retain the existing treatment for accumulated other comprehensive income. The rules are intended to provide an additional measure of a bank’s capital adequacy by assigning weighted levels of risk to asset categories. Banks are also required to systematically maintain capital against such “off-balance sheet” activities as loans sold with recourse, loan commitments, guarantees, and standby letters of credit. These guidelines are intended to strengthen the quality of capital by increasing the emphasis on common equity and restricting the amount of loan loss reserves and other forms of equity, such as preferred stock, that may be included in capital. Certain items, such as goodwill and other intangible assets, are deducted from capital in arriving at the various regulatory capital measures, such as common equity Tier 1 capital, Tier 1 capital, and total risk-based capital. 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average assets (as defined). Management believes, as of December 31, 2019 and 2018, that the Bank meets all capital adequacy requirements to which it is subject. As of December 31, 2019 and 2018, the most recent notification from the regulators categorized the Bank as well capitalized under the regulatory framework for prompt corrective action. To be categorized as well capitalized, the Bank must maintain minimum total risk-based, Tier 1 risk-based and Tier 1 leverage ratios as set forth in the table below. There are no conditions or events since that notification that management believes have changed the Bank’s category. The following table presents the Bank’s capital amounts and ratios with the required minimum levels for capital adequacy purposes including the phase in of the capital conservation buffer under Basel III and minimum levels to be well capitalized (as defined) under the regulatory prompt corrective action regulations. The Bank’s actual capital amounts (in thousands) and ratios are also presented in the table below.
As of December 31, 2019:
Actual
Required For Capital Adequacy Purposes
To Be Well Capitalized Under Prompt Corrective Action Regulations
Amount
Ratio
Amount
Ratio
Amount
Ratio
Total Capital (To Risk-Weighted Assets)
$
143,039
14.351
%
$
104,658
&gt;= 10.500%
$
99,674
&gt;= 10.000%
Common Equity Tier 1 Capital (To Risk- weighted Assets)
134,359
13.480
%
69,772
&gt;= 7.000%
$
64,788
&gt;= 6.500%
Tier 1 Capital (To Risk-Weighted Assets)
134,359
13.480
%
84,723
&gt;= 8.500%
$
79,739
&gt;= 8.000%
Tier 1 Capital (To Average Assets)
134,359
10.730
%
50,086
&gt;= 4.000%
$
62,607
&gt;= 5.000%
As of December 31, 2018:
Actual
Required For Capital Adequacy Purposes
To Be Well Capitalized Under Prompt Corrective Action Regulations
Amount
Ratio
Amount
Ratio
Amount
Ratio
Total Capital (To Risk-Weighted Assets)
$
115,721
14.253
%
$
80,174
&gt;= 9.875%
$
81,189
&gt;= 10.000%
Common Equity Tier 1 Capital (To Risk- weighted Assets)
109,144
13.443
%
51,758
&gt;= 6.375%
52,773
&gt;= 6.500%
Tier 1 Capital (To Risk-Weighted Assets)
109,144
13.443
%
63,936
&gt;= 7.875%
64,951
&gt;= 8.000%
Tier 1 Capital (To Average Assets)
109,144
14.006
%
31,172
&gt;= 4.000%
38,965
&gt;= 5.000% </t>
  </si>
  <si>
    <t>Fair Value Measurements and Disclosures</t>
  </si>
  <si>
    <t>Fair Value Disclosures [Abstract]</t>
  </si>
  <si>
    <t xml:space="preserve">(16) Fair Value Measurements and Disclosures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impaired loans, other real estate, and repossessed assets. These nonrecurring fair value adjustments typically involve application of the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 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or disclosed at fair value. Cash and Cash Equivalents For disclosure purposes, for cash, due from banks, interest-bearing deposits, and federal funds sold, the carrying amount is a reasonable estimate of fair value. Certificates of Deposits in Banks For disclosure purposes, for certificates of deposits in banks, the carrying amount is a reasonable estimate of fair value. Securities Available-for-Sale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municipal bonds. Securities classified as Level 3 include asset-backed securities in less liquid markets. Other Investments For disclosure purposes, the carrying amount of other investments approximates their fair value. Loans and Mortgage Loans Held-for-Sale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When a loan is identified as individually impaired, management measures impairment using one of three methods. These methods include collateral value, market value of similar debt, and discounted cash flows. Those impaired loans not requiring an allowance represent loans for which the fair value of the expected repayments or collateral exceed the recorded investments in such loans. At December 31, 2019 and 2018, impaired loans were evaluated based on the fair value of the collateral. Impaired loans where an allowance is established based on the fair value of collateral, or loans that are charged down according to the fair value of collateral, require classification in the fair value hierarchy. When the fair value of the collateral is based on an observable market price, the Company records the impaired loan as nonrecurring Level 2. When the fair value is based on an appraised value, the Company records the impaired loan as nonrecurring Level 3. For disclosure purposes, the fair value of fixed-rate loans is estimated by discounting the future cash flows using the current rates at which similar loans would be made to borrowers with similar credit ratings. For variable rate loans, the carrying amount is a reasonable estimate of fair value. Mortgage loans held-for-sale are carried at cost, which is a reasonable estimate of fair value. Bank Owned Life Insurance For disclosure purposes, the fair value of the cash surrender value of life insurance policies is equivalent to the carrying value. Accrued Interest Receivable For disclosure purposes, the fair value of the accrued interest on investments and loans is the carrying value. Foreclosed Assets Other real estate properties and miscellaneous reposses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foreclosed asset as nonrecurring Level 2. When fair value is based on an appraised value or management’s estimate of value, the Company records the foreclosed asset as nonrecurring Level 3. Deposits For disclosure purposes, the fair value of demand deposits, interest-bearing demand deposits, money market accounts, and savings accounts is the amount payable on demand at the reporting date. The fair value of fixed-rate maturity certificates of deposit is estimated by discounting the future cash flows using the rates currently offered for deposits of similar remaining maturities. Accrued Interest Payable For disclosure purposes, the fair value of the accrued interest payable on deposits is the carrying value. Federal Home Loan Bank Advances For disclosure purposes, the fair value of the FHLB advances is based on the quoted value for similar remaining maturities provided by the FHLB. Federal Funds Purchased For disclosure purposes, the fair value of federal funds purchased is the carrying value. Note Payable For disclosure purposes, the fair value of the adjustable rate note payable is the carrying value. Commitments to Extend Credit and Standby Letters of Credit Because commitments to extend credit and standby letters of credit are generally short-term and made using variable rates, the carrying value and estimated fair value associated with these instruments are immaterial. Assets and Liabilities Recorded at Fair Value on a Recurring Basis The table below presents the recorded amount of assets and liabilities measured at fair value on a recurring basis as of December 31, 2019 and 2018. There were no transfers between levels during 2019 or 2018 (in thousands).
Fair Value Measurements At Reporting Date Using:
Quoted Prices
In Active
Significant
Markets For
Other
Significant
Identical
Observable
Unobservable
Assets
Inputs
Inputs
December 31, 2019:
Fair Value
(Level 1)
(Level 2)
(Level 3)
Securities available-for-sale:
Residential mortgage -backed
$
188,811
$
-
$
188,811
$
-
U.S. government agencies
40,061
-
40,061
-
State, county, and municipal
71,751
-
71,751
-
Corporate obligations
2,680
-
2,680
-
Totals
$
303,303
$
-
$
303,303
$
-
Fair Value Measurements At Reporting Date Using:
Quoted Prices
In Active
Significant
Markets For
Other
Significant
Identical
Observable
Unobservable
Assets
Inputs
Inputs
December 31, 2018:
Fair Value
(Level 1)
(Level 2)
(Level 3)
Securities available-for-sale:
Residential mortgage -backed
$
104,933
$
-
$
104,933
$
-
U.S. government agencies
63,922
-
63,922
-
State, county, and municipal
57,160
-
57,160
-
Corporate obligations
2,615
-
2,615
-
Totals
$
228,630
$
-
$
228,630
$
-
Assets Recorded at Fair Value on a Nonrecurring Basis 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as of December 31, 2019 and 2018 (in thousands).
Fair Value Measurements At Reporting Date Using:
Quoted Prices
In Active
Significant
Markets For
Other
Significant
Identical
Observable
Unobservable
Assets
Inputs
Inputs
December 31, 2019:
Fair Value
(Level 1)
(Level 2)
(Level 3)
Impaired loans
$
3,440
$
-
$
-
$
3,440
Foreclosed assets
1,404
-
-
1,404
Totals
$
4,844
$
-
$
-
$
4,844
Fair Value Measurements At Reporting Date Using:
Quoted Prices
In Active
Significant
Markets For
Other
Significant
Identical
Observable
Unobservable
Assets
Inputs
Inputs
December 31, 2018:
Fair Value
(Level 1)
(Level 2)
(Level 3)
Impaired loans
$
3,782
$
-
$
-
$
3,782
Foreclosed assets
496
-
-
496
Totals
$
4,278
$
-
$
-
$
4,278
The Company has estimated the fair values of these assets using Level 3 inputs, specifically the appraised value of the collateral. Impaired loan balances represent those collateral dependent impaired loans where management has estimated the credit loss by comparing the loan’s carrying value against the expected realizable fair value of the impaired loan for the amount of the credit loss. The Company had no Level 3 assets measured at fair value on a recurring basis at December 31, 2019 or 2018. For Level 3 assets measured at fair value on a non-recurring basis as of December 31, 2019 and 2018 for the valuation technique, we used appraisals. For the significant unobservable input, we used appraisal discounts and the weighted average input of 15-20% was used. This is for years ended December 31, 2019 and 2018. The estimated fair values and related carrying values of the Company’s financial instruments at December 31, 2019 and 2018 were as follows (amounts in thousands):
Estimated Fair Value
Carrying
December 31, 2019:
Amount
Level 1
Level 2
Level 3
Financial assets:
Cash and cash equivalents
$
45,455
$
45,455
$
-
$
-
Certificates of deposit in banks
4,836
-
4,836
-
Securities available-for-sale
303,303
-
303,303
-
Restricted equity securities
1,650
-
-
1,650
Loans receivable
897,105
-
903,303
3,440
Loans held for sale
6,285
-
6,285
-
Bank owned life insurance
28,219
-
28,219
-
Accrued interest receivable
3,841
-
3,841
-
Financial liabilities:
Deposits
1,174,299
-
1,146,130
-
Accrued interest payable
614
-
614
Securities sold under agreements to repurchase
8,707
-
8,707
-
Note payable
23,773
-
23,773
-
Estimated Fair Value
Carrying
December 31, 2018:
Amount
Level 1
Level 2
Level 3
Financial assets:
Cash and cash equivalents
$
47,507
$
47,507
$
-
$
-
Certificates of deposit in banks
6,166
-
6,166
-
Securities available-for-sale
228,630
-
228,630
-
Restricted equity securities
1,941
-
-
1,941
Loans receivable
704,685
-
699,076
3,782
Loans held for sale
2,619
-
2,619
-
Bank owned life insurance
20,563
-
20,563
-
Accrued interest receivable
3,260
-
3,260
-
Financial liabilities:
Deposits
898,707
-
861,683
-
Accrued interest payable
462
462
Securities sold under agreements to repurchase
7,975
-
7,975
-
Federal Home Loan Bank advances
20,000
19,999
Note payable
26,963
26,963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mortgage banking operations, deferred income taxes and premises and equipment. In addition, the tax ramifications related to the realization of the unrealized gains and losses can have a significant effect on fair value estimates and have not been considered in the estimates. </t>
  </si>
  <si>
    <t>River Financial Corporation (Parent Company Only) Financial Information</t>
  </si>
  <si>
    <t>Condensed Financial Information Of Parent Company Only Disclosure [Abstract]</t>
  </si>
  <si>
    <t>(17) River Financial Corporation (Parent Company Only) Financial Information STATEMENTS OF FINANCIAL CONDITION (in thousands)
December 31,
2019
2018
Assets
Cash
$
3,334
$
10,130
Investment in River Bank &amp; Trust
167,967
128,452
Deferred income taxes
30
4
Other assets
94
180
Total assets
$
171,425
$
138,766
Liabilities
Note payable
$
23,773
$
26,963
Accrued expenses
624
327
Total liabilities
24,397
27,290
Common stock related to 401(k) Employee Stock Option Plan
1,837
1,343
Stockholders' equity
Common stock
6,493
5,692
Additional paid in capital
100,174
79,604
Retained earnings
38,643
29,460
Accumulated other comprehensive loss
1,811
(3,167
)
Treasury stock, at cost
(93
)
(113
)
Common stock related to 401(k) Employee Stock Option Plan
(1,837
)
(1,343
)
Total stockholders' equity
145,191
110,133
Total equity
147,028
111,476
Total liabilities and stockholders' equity
$
171,425
$
138,766
STATEMENTS OF INCOME (in thousands)
Year Ended December 31,
2019
2018
Cash dividends from River Bank &amp; Trust
$
6,823
$
3,750
Other income
-
22
Total income
6,823
3,772
Interest expense - note payable
1,546
485
Legal and other professional fees
487
394
Data processing expense
1,394
77
Stockholders' meeting expense
12
12
Other expenses
72
61
Total expenses
3,511
1,029
Net income before tax benefit
3,312
2,743
Applicable income tax benefit
(437
)
(182
)
Net income before undistributed net income of River Bank &amp; Trust
3,749
2,925
Equity in undistributed net income of River Bank &amp; Trust
7,364
5,581
Net income
$
11,113
$
8,506
STATEMENTS OF CASH FLOWS (in thousands)
Year Ended December 31,
2019
2018
Net income
$
11,113
$
8,506
Adjustments to reconcile net income to net cash provided by operating activities:
Equity in undistributed net income of River Bank &amp; Trust
(7,364
)
(5,581
)
Deferred income tax
(26
)
5
(Increase) decrease in operating assets and (decrease) increase in operating liabilities:
Other assets
86
(89
)
Accrued expenses and other liabilities
297
321
Net cash provided by operating activities
4,106
3,162
Cash Flows used for investing activities:
Net cash received in acquisition
104
241
Payments to Trinity Bank and Peoples Southern Bank shareholders
(6,110
)
(24,497
)
Net cash used in investing activities
(6,006
)
(24,256
)
Cash flow from financing activities:
Proceeds from note payable
-
27,000
Payments on note payable
(3,190
)
(5,394
)
Proceeds from exercise of common stock options and warrants
224
317
Proceeds from issuance of common stock
-
8,832
Purchase of treasury stock
(583
)
(146
)
Sale of treasury stock
534
430
Cash dividends
(1,881
)
(1,434
)
Net cash provided by (used in) financing activities
(4,896
)
29,605
Net change in cash
(6,796
)
8,511
Cash at beginning of year
10,130
1,619
Cash at end of year
$
3,334
$
10,130</t>
  </si>
  <si>
    <t>Goodwill and Intangible Assets</t>
  </si>
  <si>
    <t>Goodwill And Intangible Assets Disclosure [Abstract]</t>
  </si>
  <si>
    <t>(18) Goodwill and Intangible Assets At the close of business on October 31, 2019, the Company recorded goodwill of $9.5 million associated with the Trinity merger. In addition to the goodwill recorded for the Trinity merger, the Company recorded a core deposit intangible asset of approximately $1.0 million. The core deposit intangible asset is amortized using an accelerated method over ten years from the date of the merger. Amortization expense of $34 thousand was recorded in 2019. At the close of business on October 31, 2018, the Company recorded goodwill of $8.2 million associated with the PSB merger. In addition to the goodwill recorded for the PSB merger, the Company recorded a core deposit intangible asset of approximately $4.65 million. The core deposit intangible asset is amortized using an accelerated method over ten years from the date of the merger. Amortization expense of $865 thousand and $153 thousand was recorded in 2019 and 2018, respectively. At the close of business December 31, 2015, the Company recorded goodwill of $9.41 million associated with the Keystone merger. During 2016, an adjustment of $640 thousand was made to increase the amount of goodwill. The adjustment was made to the value of stock options and warrants assumed in the Keystone merger. The adjustments were made following the Company’s review of additional information that existed at the time of the merger. The adjustment to goodwill increased shareholders’ equity $640 thousand. In addition to the goodwill recorded for Keystone, the Company recorded a core deposit intangible asset of approximately $2.8 million. The core deposit intangible asset is amortized using an accelerated method over eight years from the date of the merger. Amortization expense of $388 thousand and $474 thousand was recorded in 2019 and 2018, respectively. Changes to the carrying amount of goodwill for the years ended December 31, 2019 and 2018 are provided in the following table.
2019
2018
Balance at beginning of year
$
18,293
$
10,050
Goodwill from PSB acquisition
-
8,243
Goodwill from Trinity acquisition
9,524
-
Balance at end of year
$
27,817
$
18,293
A summary of core deposit intangible assets as of December 31, 2019 and 2018 is set forth below.
2019
2018
Gross carrying amount
$
8,433
$
7,413
Less: accumulated amortization
(3,117
)
(1,830
)
Net carrying amount
$
5,316
$
5,583
Estimated amortization expenses related to the core deposit intangible assets for the next five years are as follows:
Keystone
PSB
Trinity
Total
2020
$
303
$
772
$
190
$
1,265
2021
217
680
169
1,066
2022
132
588
149
869
2023
46
496
129
671
2024
-
404
109
513
Afterward
-
692
240
932
$
698
$
3,632
$
986
$
5,316</t>
  </si>
  <si>
    <t>Leases</t>
  </si>
  <si>
    <t>Leases [Abstract]</t>
  </si>
  <si>
    <t>Note 19 – Leases A lease is defined as a contract, or part of a contract, that conveys the right to control the use of identified property, plant or equipment for a period of time in exchange for consideration. On January 1, 2019, the Company adopted ASU No. 2016-02 “Leases” (Topic 842) Lessee Accounting Substantially all of the leases in which the Company is the lessee are comprised of real estate property for branches and office space with terms extending through 2028. Substantially all of our leases are classified as operating leases, and therefore, were previously not recognized on the Company’s consolidated statements of condition. With the adoption of Topic 842, operating lease agreements are required to be recognized on the consolidated statements of condition as a right-of-use (“ROU”) asset and a corresponding lease liability. The Company elected to use the optional transition method, which allowed for a modified retrospective method of adoption with an immaterial cumulative effect adjustment to retained earnings without restating comparable periods. The Company also elected the relief package of practical expedients for which there is no requirement to reassess existence of leases, their classification, and initial direct costs. The Company also applied the exemption for short-term leases with a term of less than one year and therefore we do not recognize a lease liability or right-of-use asset on the balance sheet but instead recognize lease payments as an expense over the lease term as appropriate. 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condition.
Lease Right-of-Use Assets
Classification on Consolidated Statement of Condition
December 31, 2019
Operating lease right-of-use assets
Other Assets
$
1,912
Lease Liabilities
Classification on Consolidated Statement of Condition
December 31, 2019
Operating lease liabilities
Accrued interest payable and other liabilities
$
1,987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December 31, 2019
Weighted-average remaining lease term for operating leases
7.09 Years
Weighted-average discount rate for operating leases
6.00
% Future minimum payments for operating leases with initial or remaining terms of one year or more as of December 31, 2019 were as follows:
Operating Leases
January 1, 2020 - December 31 2020
$
388
January 1, 2021 - December 31 2021
355
January 1, 2022 - December 31 2022
355
January 1, 2023 - December 31 2023
355
January 1, 2024 - December 31 2024
255
Afterward
752
Total future minimum lease payments
2,460
Amounts representing Interest
(473
)
Present value of net future minimum lease payments
$
1,987
Total rent expense for 2019 and 2018 was approximately $526 thousand and $452 thousand, respectively.</t>
  </si>
  <si>
    <t>Summary of Significant Accounting Policies (Policies)</t>
  </si>
  <si>
    <t>Basis of Presentation</t>
  </si>
  <si>
    <t>Basis of Presentation The consolidated financial statements include the accounts of River Financial Corporation (the “Company”) and its wholly-owned banking subsidiary, River Bank and Trust (“RB&amp;T”, the “Bank”). All material intercompany accounts and transactions have been eliminated in consolidation. The Bank provides a full range of commercial and consumer banking services in Alabama, including metropolitan Montgomery, Lee County, Autauga County, Elmore County, Tallapoosa County, Chilton County, Mobile County, Baldwin County, and Etowah County in Alabama. RB&amp;T is primarily regulated by the Federal Deposit Insurance Corporation (“FDIC”) and the Alabama Banking Department. The Bank undergoes periodic examinations by these regulatory agencies. The Company is regulated by the Federal Reserve Bank (“FRB”) and is also subject to periodic examinations. The accounting principles followed by the Company, and the method of applying these principles, conform with accounting principles generally accepted in the United States of America (“GAAP”) and with general practices within the banking industry. In preparing financial statements in conformity with GAAP,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the valuation of real estate acquired in connection with foreclosures or in satisfaction of loans, and valuation allowances associated with the realization of deferred tax assets, which are based on future taxable income.</t>
  </si>
  <si>
    <t>Cash and Cash Equivalents</t>
  </si>
  <si>
    <t>Cash and Cash Equivalents Cash equivalents include amounts due from banks, interest-bearing deposits with the Federal Reserve Bank of Atlanta (“FRB”), Federal Home Loan Bank (“FHLB”), correspondent banks, and federal funds sold. Generally, federal funds are sold for one-day periods. The Company is required to maintain average reserve balances with the FRB or in cash. At December 31, 2019 and 2018, the Company’s reserve requirements were approximately $7.5 million and $2.4 million, respectively.</t>
  </si>
  <si>
    <t>Investment Securities The Company classifies its securities in one of three categories: trading, available-for-sale, or held-to-maturity. Trading securities are bought and held principally for the purpose of selling them in the near term. Held-to-maturity securities are those securities that the Company has the ability and intent to hold until maturity. All securities not included in trading or held-to- maturity are classified as available-for-sale. At December 31, 2019 and 2018, all securities are classified as available-for-sale. Available-for-sale securities are recorded at fair value. Held-to-maturity securities are recorded at cost, adjusted for the amortization or accretion of premiums or discounts. Unrealized holding gains and losses, net of the related tax effect, on securities available-for-sale are excluded from earnings and are reported as a separate component of shareholders’ equity until realized. Transfers of securities between categories are recorded at fair value at the date of transfer. Management evaluates investment securities for other-than-temporary impairment on a quarterly basis. A decline in the market value of any investment below cost that is deemed other- than-temporary is charged to earnings for the decline in value deemed to be credit related and a new cost basis in the security is established. The decline in value attributed to non-credit related factors is recognized in other comprehensive income (loss). Premiums and discounts are amortized or accreted over the life of the related securities as adjustments to the yield. Realized gains and losses are included in earnings and are derived using the specific identification method for determining the cost of securities sold.</t>
  </si>
  <si>
    <t>Other Investments</t>
  </si>
  <si>
    <t xml:space="preserve">Other Investments Other investments include FRB stock, FHLB stock and other investments that do not have a readily determinable market value. These investments are carried at cost, which approximates fair value. </t>
  </si>
  <si>
    <t>Loans and Allowance for Loan Losses</t>
  </si>
  <si>
    <t>Loans and Allowance for Loan Losses Loans are stated at the principal amount outstanding, net of the allowance for loan losses and unearned fees. Interest on loans is recognized as income based upon the applicable rate applied to the daily outstanding principal balance using the simple interest method. The past due or delinquency status of a loan is determined based on contractual payment terms. Nonrefundable loan fees and costs incurred for loans are generally deferred and recognized in income over the life of the loans. A loan is considered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at the loan’s observable market price, or at the fair value of the collateral of the loan if the loan is collateral dependent.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to principal. When a borrower has demonstrated the capacity to service the debt for a reasonable period of time, management may elect to resume the accrual of interest on the loan. All other loans are deemed to be unimpaired and are grouped into various homogeneous risk pools utilizing regulatory reporting classifications. The Bank’s historical loss factors are calculated for each of these risk pools based on the net losses experienced as a percentage of the average loans outstanding. The time periods utilized in these historical loss factor calculations are subjective and vary according to management’s estimate of the impact of current economic cycles. As every loan has a risk of loss, minimum loss factors are estimated based on long term trends for the Bank, the banking industry, and the economy. The greater of the calculated historical loss factors or the minimum loss factors are applied to the unimpaired loan amounts currently outstanding for the risk pool and included in the analysis of the allowance for loan losses. In addition, certain qualitative adjustments may be included by management as additional loss factors applied to the unimpaired loan risk pools. These adjustments may include, among other things, changes in loan policy, loan administration, loan, geographic, or industry concentrations, loan growth rates, and experience levels of our lending officers. The loss allocations for specifically impaired loans, smaller impaired loans not specifically measured for impairment, and unimpaired loans are totaled to determine the total required allowance for loan losses. This total is compared to the current allowance on the Bank’s books and adjustments made accordingly by a charge or credit to the provision for loan losses. The allowance for loan losses is established through a provision for loan losses charged to expense. Loans are charged against the allowance for loan losses when management believes that the collectibility of the principal is unlikely. The allowance represents an amount which, in management’s judgment, will be adequate to absorb probable losses on existing loans that may become uncollectible. Management assesses the adequacy of its allowance for loan losses at the end of each calendar quarter. Management’s judgment in determining the adequacy of the allowance is based on evaluations of the collectibility of loans. These evaluations take into consideration such factors as changes in the nature and volume of the loan portfolio,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allowance for loan losses. Such agencies may require the Company to recognize additions to the allowance based on judgments that are different than those of management.</t>
  </si>
  <si>
    <t>Concentrations of Credit Risk</t>
  </si>
  <si>
    <t>Concentrations of Credit Risk The Company originates primarily commercial, commercial real estate, residential real estate, and consumer loans to customers in its primary market areas in Alabama listed above. The ability of the majority of the Company’s customers to honor their contractual loan obligations is dependent on the economy in these areas. Approximately 78% percent of the Company’s loan portfolio is secured by real estate, of which the majority is secured by real estate in the Company’s market areas. The Company, according to regulatory restrictions, may not generally extend credit to any single borrower or group of related borrowers on a secured basis in excess of 20% of capital, as defined, or $29 million, or on an unsecured basis in excess of 10% of capital, as defined, or $15 million . However, the Company has established internal policies that may further limit the extension of credit to any single borrower or group of related borrowers depending on their credit worthines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Mortgage Loans Held-for-Sale</t>
  </si>
  <si>
    <t>Mortgage Loans Held-for-Sale Mortgage loans held-for-sale are carried at the lower of aggregate cost or estimated market value. Gains and losses on loans held-for-sale are included in the determination of income for the period in which the sales occur. At December 31, 2019 and 2018, the cost of loans held-for-sale approximates the market value.</t>
  </si>
  <si>
    <t>Premises and Equipment Premises and equipment are stated at cost less accumulated depreciation. Major additions and improvements are charged to the property accounts while replacements, maintenance and repairs that do not improve or extend the life of the respective assets are expensed currently. When property is retired or otherwise disposed of, the cost and related accumulated depreciation are removed from the accounts and the resulting gain or loss, if any, is recognized. Depreciation expense is computed using the straight-line method over the following estimated useful lives. The useful estimated useful life for buildings is generally 40 years. The estimated useful life for furniture and equipment is generally 3-25 years.</t>
  </si>
  <si>
    <t>Other Real Estate and Repossessed Assets</t>
  </si>
  <si>
    <t>Other Real Estate and Repossessed Assets Other real estate represents properties acquired through or in lieu of loan foreclosure and is initially recorded at fair value less estimated disposal costs. Costs of improvements are capitalized, whereas costs relating to holding other real estate and valuation adjustments are expensed. Revenue and expenses from operations and changes in valuation allowance are included in net expenses from other real estate.</t>
  </si>
  <si>
    <t>Business Combinations</t>
  </si>
  <si>
    <t>Business Combinations The Company accounts for business combinations under the acquisition method of accounting in accordance with Accounting Standards Codification (“ASC”) 805, Business Combinations</t>
  </si>
  <si>
    <t xml:space="preserve">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impairment, the amount by which the carrying amount exceeds the fair value is charged to earnings. The Company performs its annual test for impairment in the fourth quarter of each year.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three to ten years. Amortization periods are reviewed annually in connection with the annual impairment testing of goodwill. </t>
  </si>
  <si>
    <t>Purchased Loans</t>
  </si>
  <si>
    <t>Purchased Loans Purchased loans acquired in a business combination are recorded at estimated fair value on their purchase date.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ment to accretable discount if no prior provisions have been made. This increase in accretable discount will have a positive impact on interest income. In addition, purchased loans without evidence of credit deterioration are also handled under this method.</t>
  </si>
  <si>
    <t>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ny interest and penalties incurred in connection with income taxes are recorded as a component of other operating expenses in the consolidated financial statements. In the event the future tax consequences of differences between the financial reporting bases and the tax bases of the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t>
  </si>
  <si>
    <t>Stock-Based Compensation</t>
  </si>
  <si>
    <t>Stock-Based Compensation The Company accounts for its stock-based compensation plans using a fair value-based method of accounting, whereby compensation cost is measured at the grant date based on the value of the award and is recognized over the service period, which is usually the vesting period.</t>
  </si>
  <si>
    <t>Accumulated Other Comprehensive Income</t>
  </si>
  <si>
    <t>Accumulated Other Comprehensive Income At December 31, 2019 and 2018, accumulated other comprehensive income (loss) consisted of net unrealized gains (losses) on investment securities available-for-sale.</t>
  </si>
  <si>
    <t>Revenue Recognition</t>
  </si>
  <si>
    <t xml:space="preserve">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Service Charges and Fees - these represent general service fees for monthly account maintenance and activity or transaction-based fees and consist of transaction-based revenue, time-based revenue (service period), item-based revenue or some other individual attribute-based revenue. Revenue is recognized when the Company’s performance obligation is completed which is generally monthly for account maintenance services or when a transaction has been completed. Payment for such performance obligations are generally received at the time the performance obligations are satisfied. Investment Brokerage Revenue - retail brokerage fees are received from a third party broker-dealer, for which the Company acts as an agent, as part of a revenue-sharing agreement for fees earned from customers that are referred to the third party. These fees are for transactional and advisory services and are paid by the third party on a monthly or quarterly basis and recognized ratably throughout the quarter as the Company’s performance obligation is satisfied. Bank Card Fees – bank card related fees primarily includes interchange income from client use of consumer and business debit cards. Interchange income is a fee paid by a merchant bank to the card-issuing bank through the interchange network. Interchange fees are set by the credit card associations and are based on cardholder purchase volumes. The Company records interchange income as transactions occur. This income is included in other noninterest income on the consolidated statements of income. Gains and Losses from the Sale of Bank Owned Property – the performance obligation in the sale of other real estate owned typically will be the delivery of control over the property to the buyer. If the Company is not providing the financing of the sale, the transaction price is typically identified in the purchase and sale agreement. However, if the Company provides seller financing, the Company must determine a transaction price, depending on if the sale contract is at market terms and taking into account the credit risk inherent in the arrangement. Other non-interest income primarily includes items such as mortgage banking fees (gains from the sale of residential mortgage loans held for sale), bank-owned life insurance, and safe deposit box fees none of which are subject to the requirements of ASC 606. The Company has made no significant judgments in applying the revenue guidance prescribed in ASC 606 that affects the determination of the amount and timing of revenue from the above-described contracts with clients. </t>
  </si>
  <si>
    <t>Net Earnings per Common Share</t>
  </si>
  <si>
    <t>Net Earnings per Common Share Basic earnings per common share are computed by dividing net income by the weighted-average number of shares of common stock outstanding during the year. Diluted earnings per common share are computed by dividing net income by the effect of the issuance of potential common shares that are dilutive and by the sum of the weighted-average number of shares of common stock outstanding. Anti-dilutive potential common shares are excluded from the diluted earnings per share computation. At December 31, 2019 and 2018, there were no antidilutive potential common shares. The reconciliation of the components of basic and diluted earnings per share is as follows (amounts in thousands, except per share amounts):
For the Year Ended December 31,
2019
2018
Net income available to common shareholders
$
11,114
$
8,506
Weighted average common shares outstanding
5,834,264
5,217,348
Dilutive effect of stock options
94,120
93,726
Diluted common shares
5,928,384
5,311,074
Basic earnings per common share
$
1.91
$
1.63
Diluted earnings per common share
$
1.88
$
1.60</t>
  </si>
  <si>
    <t>Segment Reporting</t>
  </si>
  <si>
    <t xml:space="preserve">Segment Reporting ASC Topic 280 “Segment Reporting,” provides for the identification of reportable segments on the basis of distinct business units and their financial information to the extent such units are reviewed by an entity’s chief decision maker (which can be an individual or group of management persons). ASC Topic 280 permits aggregation or combination of segments that have similar characteristics. In the Company’s operations, each bank branch is viewed by management as being a separately identifiable business or segment from the perspective of monitoring performance and allocation of financial resources. Although the branches operate independently and are managed and monitored separately, each is substantially similar in terms of business focus, type of customers, products, and services. Accordingly, the Company’s consolidated financial statements reflect the presentation of segment information on an aggregated basis in one reportable segment. </t>
  </si>
  <si>
    <t>Reclassifications</t>
  </si>
  <si>
    <t>Reclassifications Certain 2018 amounts have been reclassified to conform to the presentation used in 2019. These reclassifications had no material effect on the operations, financial condition or cash flows of the Company.</t>
  </si>
  <si>
    <t>Advertising</t>
  </si>
  <si>
    <t>Advertising Advertising costs are expensed as incurred.</t>
  </si>
  <si>
    <t>Recently Issued Accounting Pronouncements</t>
  </si>
  <si>
    <t xml:space="preserve">Recently Issued Accounting Pronouncements In February 2016, the FASB issued ASU No. 2016-02, “Leases.” . Leases In July 2018, the FASB issued ASU No. 2018-11, “Leases - Targeted Improvements” In June 2016, the FASB issued ASU 2016-13, Financial Instruments - Credit Losses (Topic 326): Measurement of Credit Losses on Financial Instruments. The new guidance will apply to most financial assets measured at amortized cost and certain other instruments including loans, debt securities held to maturity, net investments in leases and off-balance-sheet credit exposures. The guidance will replace the current incurred loss accounting model that delays recognition of a loss until it is probable a loss has been incurred with an expected loss model that reflects expected credit losses based upon a broader range of estimates including consideration of past events, current conditions and supportable forecasts. The guidance also eliminates the current accounting model for purchased credit impaired loans and debt securities. For securities available for sale, credit losses are to be recognized as allowances rather than reductions in the amortized cost of the securities, which will require re-measurement of the related allowance at each reporting period. The guidance includes enhanced disclosure requirements intended to help financial statement users better understand estimates and judgments used in estimating credit losses. The guidance was previously effective for fiscal years beginning after December 15, 2019, including interim periods within those fiscal years. During 2019, the FASB approved to delay the implementation date for this ASU for small SEC reporting companies, from the first quarter of 2020 to the first quarter of 2023. Our implementation efforts continued throughout 2018, assessing credit loss forecasting models and processes against the new guidance. In the first quarter of 2019 we began running the expected loss model along with our current model. While we continue to evaluate the impact the new guidance will have on our financial position and results of operations, we currently expect the new guidance may result in an increase to our allowance for credit losses given the change to estimated losses over the contractual life of the loan portfolio. The amount of any change to our allowance is still under review and will depend, in part, upon the composition of our loan portfolio at the adoption date as well as economic conditions and loss forecasts at that date. In March 2017, the FASB issued ASU 2017-08, Receivables – Nonrefundable Fees and Other Costs (Subtopic 310-20), Premium Amortization on Purchased Callable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ASU are effective for public business entities for fiscal years, and interim periods within those fiscal years, beginning after December 15, 2018. Early adoption is permitted. The amendments should be applied on a modified retrospective basis, with a cumulative-effect adjustment directly to retained earnings as of the beginning of the period of adoption. The ASU did not have an impact on the Company’s financial position or results of operations. In May 2014, the FASB issued ASU 2014-09, Revenue from Contracts with Customers (Topic 606) </t>
  </si>
  <si>
    <t>Summary of Significant Accounting Policies (Tables)</t>
  </si>
  <si>
    <t>Components of the Basic and Diluted Earnings Per Share</t>
  </si>
  <si>
    <t>The reconciliation of the components of basic and diluted earnings per share is as follows (amounts in thousands, except per share amounts):
For the Year Ended December 31,
2019
2018
Net income available to common shareholders
$
11,114
$
8,506
Weighted average common shares outstanding
5,834,264
5,217,348
Dilutive effect of stock options
94,120
93,726
Diluted common shares
5,928,384
5,311,074
Basic earnings per common share
$
1.91
$
1.63
Diluted earnings per common share
$
1.88
$
1.60</t>
  </si>
  <si>
    <t>Business Combination (Tables)</t>
  </si>
  <si>
    <t>Schedule of Recognized Identified Assets Acquired and Liabilities Assumed</t>
  </si>
  <si>
    <t>The following table presents the assets acquired and liabilities assumed of Trinity as of October 31, 2019, at their fair value estimates (amounts in thousands, except per share data):
As Recorded By Trinity Bank
Fair Value Adjustments
As Recorded By
Cash and cash equivalents
$
30,672
$
-
$
30,672
Loans, net of unearned income
132,822
(2,222
)
(a)
130,600
Allowance for loan losses
(2,110
)
2,110
(b)
-
Net loans
130,712
(112
)
130,600
Premises and equipment, net
2,425
490
(c)
2,915
Deferred income taxes, net
560
(327
)
(d)
233
Core deposit intangible
-
1,020
(e)
1,020
Other assets
1,032
(30
)
1,002
Total assets
$
165,401
$
1,041
$
166,442
Noninterest-bearing deposits
$
35,205
$
-
$
35,205
Interest-bearing deposits
112,494
273
(f)
112,767
Total deposits
147,699
273
147,972
Other liabilities
849
-
849
Total liabilities
148,548
273
148,821
Net identifiable assets acquired over liabilities assumed
16,853
768
17,621
Goodwill
-
9,524
9,524
Net assets acquired over liabilities assumed
$
16,853
$
10,292
$
27,145
(a)
Adjustment reflects the fair value adjustment of the acquired loan portfolio at the acquisition date.
(b)
Adjustment reflects the elimination of Trinity's allowance for loan losses.
(c)
Adjustment reflects the fair value adjustment on Trinity's offices.
(d)
Adjustment reflects the recording of the net deferred tax asset (liability) created by the purchase adjustments.
(e)
Adjustment reflects the recording of the core deposit intangible asset.
(f)
Adjustment reflects the fair value adjustment of the time deposits at acquisition date.
Consideration:
Number of shares of Trinity common stock outstanding at October 31, 2019
1,745,853
Per share exchange ratio
0.44627
Number of shares of RFC common stock issued
779,034
RFC common stock price per share on October 31, 2019
$
27.00
Fair value of RFC common stock issued
$
21,034
Number of shares of Trinity common stock outstanding at October 31, 2019
1,745,853
Cash consideration each Trinity share is entitled to receive
$
3.50
Total cash consideration (in thousands)
$
6,111
Total stock consideration (in thousands)
$
21,034
Total cash consideration (in thousands)
6,111
Total purchase price for Trinity (in thousands)
$
27,145</t>
  </si>
  <si>
    <t>Summary of Unaudited Pro Forma Information</t>
  </si>
  <si>
    <t>The following unaudited supplemental pro forma information is presented to show estimated results assuming Trinity was acquired as of the beginning of the earliest period presented. These unaudited pro forma results are not necessarily indicative of the operating results the Company would have achieved had it completed the acquisition as of January 1, 2018 and should not be considered as representative of future operating results (amounts in thousands).
For The Year Ended
December 31,
2018
Net interest income - pro forma (unaudited)
$
39,066
Net earnings - pro forma (unaudited)
$
11,250
Diluted earnings per common share - pro forma (unaudited)
$
1.85</t>
  </si>
  <si>
    <t>Summary of Loans at Acquisition Date Fair Value</t>
  </si>
  <si>
    <t>Loans at the acquisition date are presented in the following table at fair value (amounts in thousands).
Acquired Impaired Loans
Acquired Performing Loans
Total Acquired Loans
Residential real estate
$
328
$
36,031
$
36,359
Commercial real estate
1,037
41,691
42,728
Construction and land development
-
19,090
19,090
Commercial
185
29,533
29,718
Consumer
53
2,652
2,705
Total loans
$
1,603
$
128,997
$
130,600</t>
  </si>
  <si>
    <t>Summary of Loans at Acquisition Date Gross Contractual Amount Receivable</t>
  </si>
  <si>
    <t>Loans at the acquisition date are presented in the following table at the gross contractual amount receivable (amounts in thousands).
Acquired Impaired Loans
Acquired Performing Loans
Total Acquired Loans
Residential real estate
$
398
$
36,353
$
36,751
Commercial real estate
1,470
42,140
43,610
Construction and land development
-
19,263
19,263
Commercial
417
29,998
30,415
Consumer
107
2,676
2,783
Total loans
$
2,392
$
130,430
$
132,822</t>
  </si>
  <si>
    <t>The following table presents the assets acquired and liabilities assumed of PSB as of October 31, 2018, at their fair value estimates (amounts in thousands, except per share data):
As Recorded By Peoples Southern Bank
Fair Value Adjustments
As Recorded By
Cash and cash equivalents
$
22,227
$
-
$
22,227
Bank owned certificates of deposit
3,449
(34
)
(a)
3,415
Investment securities
100,887
55
(b)
100,942
Loans, net of unearned income
55,934
(715
)
(c)
55,219
Allowance for loan losses
(1,005
)
1,005
(d)
-
Net loans
54,929
290
55,219
Premises and equipment, net
1,562
3,744
(e)
5,306
Deferred income taxes, net
215
(2,048
)
(f)
(1,833
)
Core deposit intangible
-
4,650
(g)
4,650
Other assets
1,211
-
1,211
Total assets
$
184,480
$
6,657
$
191,137
Noninterest-bearing deposits
$
112,524
$
-
$
112,524
Interest-bearing deposits
54,902
(30
)
(h)
54,872
Total deposits
167,426
(30
)
167,396
Other liabilities
1,317
167
(i)
1,484
Total liabilities
168,743
137
168,880
Net identifiable assets acquired over liabilities assumed
15,737
6,520
22,257
Goodwill
-
8,243
8,243
Net assets acquired over liabilities assumed
$
15,737
$
14,763
$
30,500
(a)
Adjustment reflects the fair value adjustment of the acquired loan portfolio at the acquisition date.
(b)
Adjustment reflects the elimination of PSB's allowance for loan losses.
(c)
Adjustment reflects the fair value adjustment of the acquired loan portfolio at the acquisition date.
(d)
Adjustment reflects the elimination of PSB's allowance for loan losses.
(e)
Adjustment reflects the fair value adjustment on PSB's offices.
(f)
Adjustment reflects the recording of the net deferred tax asset (liability) created by the purchase adjustments.
(g)
Adjustment reflects the recording of the core deposit intangible asset.
(h)
Adjustment reflects the fair value adjustment of the time deposits at acquisition date.
(i)
Adjustment reflects the fair value adjustment of other liabilities.
Consideration:
Number of shares of PSB common stock outstanding at October 31, 2018
3,706
Per share exchange ratio
60
Number of shares of RFC common stock issued
222,360
RFC common stock price per share on October 31, 2018
$
27
Fair value of RFC common stock issued
$
6,003
Number of shares of PSB common stock outstanding at October 31, 2018
3,706
Cash consideration each PSB share is entitled to receive
$
6,610
Total cash consideration (in thousands)
$
24,497
Total stock consideration (in thousands)
$
6,003
Total cash consideration (in thousands)
24,497
Total purchase price for PSB (in thousands)
$
30,500</t>
  </si>
  <si>
    <t>The following unaudited supplemental pro forma information is presented to show estimated results assuming PSB was acquired as of the beginning of the earliest period presented. These unaudited pro forma results are not necessarily indicative of the operating results the Company would have achieved had it completed the acquisition as of January 1, 2017 and should not be considered as representative of future operating results (amounts in thousands).
For The Year Ended
December 31,
2017
Net interest income - pro forma (unaudited)
$
34,521
Net earnings - pro forma (unaudited)
$
9,219
Diluted earnings per common share - pro forma (unaudited)
$
1.71</t>
  </si>
  <si>
    <t>Loans at the acquisition date are presented in the following table at fair value (amounts in thousands).
Acquired Impaired Loans
Acquired Performing Loans
Total Acquired Loans
Residential real estate
$
342
$
19,092
$
19,434
Commercial real estate
463
13,521
13,984
Construction and land development
158
4,140
4,298
Commercial
2
11,194
11,196
Consumer
95
6,212
6,307
Total loans
$
1,060
$
54,159
$
55,219</t>
  </si>
  <si>
    <t>Loans at the acquisition date are presented in the following table at the gross contractual amount receivable (amounts in thousands).
Acquired Impaired Loans
Acquired Performing Loans
Total Acquired Loans
Residential real estate
$
388
$
19,122
$
19,510
Commercial real estate
669
13,656
14,325
Construction and land development
202
4,172
4,374
Commercial
2
11,339
11,341
Consumer
99
6,285
6,384
Total loans
$
1,360
$
54,574
$
55,934</t>
  </si>
  <si>
    <t>Investment Securities (Tables)</t>
  </si>
  <si>
    <t>Schedule of Securities Available for Sale</t>
  </si>
  <si>
    <t>Investment securities available-for-sale at December 31, 2019 and 2018 are as follows (amounts in thousands):
Amortized Cost
Gross Unrealized Gains
Gross Unrealized Losses
Fair Value
December 31, 2019:
Securities available-for-sale:
Residential mortgage-backed
$
188,944
$
718
$
(851
)
$
188,811
U.S. govt. sponsored enterprises
39,355
812
(106
)
40,061
State, county, and municipal
69,908
1,986
(143
)
71,751
Corporate debt obligations
2,654
26
-
2,680
Totals
$
300,861
$
3,542
$
(1,100
)
$
303,303
Amortized Cost
Gross Unrealized Gains
Gross Unrealized Losses
Fair Value
December 31, 2018:
Securities available-for-sale:
Residential mortgage-backed
$
108,915
$
45
$
(4,027
)
$
104,933
U.S. govt. sponsored enterprises
63,833
367
(278
)
63,922
State, county, and municipal
57,417
219
(476
)
57,160
Corporate debt obligations
2,670
7
(62
)
2,615
Totals
$
232,835
$
638
$
(4,843
)
$
228,630</t>
  </si>
  <si>
    <t>Schedule of Details Concerning Investment Securities with Unrealized Losses</t>
  </si>
  <si>
    <t>Details concerning investment securities with unrealized losses as of December 31, 2019 and 2018 are as follows (amounts in thousands):
Less Than 12 Months
More Than 12 Months
Total
Fair Value
Unrealized Losses
Fair Value
Unrealized Losses
Fair Value
Unrealized Losses
December 31, 2019:
Securities available-for-sale:
Residential mortgage-backed
$
83,964
$
321
$
39,881
$
530
$
123,845
$
851
U.S. govt. sponsored enterprises
7,423
53
2,748
53
10,171
106
State, county &amp; municipal
14,866
143
200
-
15,066
143
Corporate debt obligations
-
-
-
-
-
-
Totals
$
106,253
$
517
$
42,829
$
583
$
149,082
$
1,100
December 31, 2018:
Securities available-for-sale:
Residential mortgage-backed
$
6,003
$
27
$
88,502
$
4,000
$
94,505
$
4,027
U.S. govt. sponsored enterprises
9,786
13
8,116
265
17,902
278
State, county &amp; municipal
19,043
149
13,880
327
32,923
476
Corporate debt obligations
516
3
332
59
848
62
Totals
$
35,348
$
192
$
110,830
$
4,651
$
146,178
$
4,843</t>
  </si>
  <si>
    <t>Schedule of Proceeds and Gross Gains and Gross Losses from Sales of Securities Available-for-Sale</t>
  </si>
  <si>
    <t>The proceeds and gross gains and gross losses from sales of securities available-for-sale for the years ended December 31, 2019 and 2018 are as follows (in thousands):
Year ended December 31:
2019
2018
Realized Gains (Losses)-Securities Sales:
Gross gains
$
243
$
381
Gross losses
(252
)
(429
)
Investment securities losses, net
$
(9
)
$
(48
)
Proceeds from sales of investment securities
$
28,875
$
59,907</t>
  </si>
  <si>
    <t>Schedule of Amortized Cost and Estimated Fair value of Securities Available-for-Sale</t>
  </si>
  <si>
    <t>The amortized cost and estimated fair value of securities available-for-sale at December 31, 2019, by contractual maturity, are shown below (in thousands). Expected maturities will differ from contractual maturities because borrowers have the right to call or prepay obligations with or without call or prepayment penalties.
Amortized Cost
Fair Value
Securities available-for-sale
Less than 1 year
$
8,420
$
8,458
1 to 5 years
37,820
38,799
5 to 10 years
19,739
20,117
After 10 years
45,938
47,118
111,917
114,492
Residential mortgage-backed securities
188,944
188,811
Totals
$
300,861
$
303,303</t>
  </si>
  <si>
    <t>Loans (Tables)</t>
  </si>
  <si>
    <t>Schedule of Major Classifications of Loans</t>
  </si>
  <si>
    <t xml:space="preserve">Major classifications of loans at December 31, 2019 and 2018 are summarized as follows (in thousands):
December 31, 2019
December 31, 2018
Amount
% of Total
Amount
% of Total
Residential real estate:
Closed-end 1-4 family - first lien
$
211,440
23.6
%
$
162,249
23.0
%
Closed-end 1-4 family - junior lien
7,653
0.9
%
5,739
0.8
%
Multi-family
18,125
2.0
%
16,938
2.4
%
Total residential real estate
237,218
26.5
%
184,926
26.2
%
Commercial real estate:
Nonfarm nonresidential
288,930
32.2
%
209,391
29.7
%
Farmland
21,089
2.4
%
10,417
1.5
%
Total commercial real estate
310,019
34.6
%
219,808
31.2
%
Construction and land development:
Residential
53,386
6.0
%
39,680
5.6
%
Other
60,140
6.7
%
62,430
8.9
%
Total construction and land development
113,526
12.7
%
102,110
14.5
%
Home equity lines of credit
47,410
5.3
%
39,040
5.5
%
Commercial loans:
Other commercial loans
136,301
15.2
%
112,927
16.0
%
Agricultural
2,826
0.3
%
1,743
0.2
%
State, county, and municipal loans
22,159
2.4
%
19,756
2.9
%
Total commercial loans
161,286
17.9
%
134,426
19.1
%
Consumer loans
40,397
4.5
%
33,867
4.8
%
Total gross loans
909,856
101.5
%
714,177
101.3
%
Allowance for loan losses
(8,679
)
-1.0
%
(6,577
)
-0.9
%
Net discounts
(2,647
)
-0.3
%
(1,902
)
-0.3
%
Net deferred loan fees
(1,425
)
-0.2
%
(1,013
)
-0.1
%
Net loans
$
897,105
100.0
%
$
704,685
100.0
% </t>
  </si>
  <si>
    <t>Summary of Allowance for Loan Losses and Recorded Investment in Loans by Portfolio Segment and Based on Impairment Method</t>
  </si>
  <si>
    <t>The following tables present the balance in the allowance for loan losses and the recorded investment in loans by portfolio segment and based on impairment method as of December 31, 2019 and 2018 (amounts in thousands).
Real Estate Mortgage Loans
Allowance for Loan Losses
Residential
Commercial
Construction and Land Development
Home Equity Lines Of Credit
Commercial
Consumer
Total
Balance - December 31, 2018
$
1,579
$
1,961
$
942
$
394
$
1,375
$
326
$
6,577
Provision for loan losses
474
1,528
25
(101
)
739
245
2,910
Loan charge-offs
(650
)
-
-
-
(320
)
(200
)
(1,170
)
Loan recoveries
9
112
20
51
116
54
362
Balance - December 31, 2019
$
1,412
$
3,601
$
987
$
344
$
1,910
$
425
8,679
Ending balance:
Individually evaluated for impairment
$
19
$
7
$
-
$
-
$
303
$
-
$
329
Collectively evaluated for impairment
$
1,393
$
3,594
$
987
$
344
$
1,607
$
425
$
8,350
Loans:
Individually evaluated for impairment
$
593
$
2,304
$
146
$
314
$
412
$
-
$
3,769
Collectively evaluated for impairment
$
235,907
$
306,091
$
113,289
$
47,096
$
160,464
$
40,282
$
903,129
Acquired loans with deteriorated credit quality
$
718
$
1,624
$
91
$
-
$
410
$
115
$
2,958
Percent of loans in each category to total loans
26.1
%
34.1
%
12.5
%
5.2
%
17.7
%
4.4
%
100.0
%
Real Estate Mortgage Loans
Allowance for Loan Losses
Residential
Commercial
Construction and Land Development
Home Equity Lines Of Credit
Commercial
Consumer
Total
Balance - December 31, 2017
$
1,167
$
1,604
$
606
$
333
$
954
$
217
$
4,881
Provision for loan losses
438
453
298
69
566
136
1,960
Loan charge-offs
(41
)
(109
)
-
(20
)
(284
)
(48
)
(502
)
Loan recoveries
15
13
38
12
139
21
238
Balance - December 31, 2018
$
1,579
$
1,961
$
942
$
394
$
1,375
$
326
$
6,577
Ending balance:
Individually evaluated for impairment
$
507
$
54
$
8
$
-
$
143
$
13
$
725
Collectively evaluated for impairment
$
1,072
$
1,907
$
934
$
394
$
1,232
$
313
$
5,852
Loans:
Individually evaluated for impairment
$
2,008
$
1,925
$
158
$
100
$
262
$
54
$
4,507
Collectively evaluated for impairment
$
182,586
$
217,445
$
101,799
$
38,940
$
134,163
$
33,726
$
708,659
Acquired loans with deteriorated credit quality
$
332
$
438
$
153
$
-
$
1
$
87
$
1,011
Percent of loans in each category to total loans
25.9
%
30.8
%
14.3
%
5.5
%
18.8
%
4.7
%
100.0
%</t>
  </si>
  <si>
    <t>Summary of Impaired Loans by Class of Loans</t>
  </si>
  <si>
    <t>The following tables present impaired loans by class of loans as of December 31, 2019 and 2018 (amounts in thousands).
December 31, 2019
Nonaccruing Impaired Loans
Unpaid Principal Balance
Recorded Investment
Impaired
Impaired
Allowance for Loan Losses
Mortgage loans on real estate:
Residential
$
114
$
114
$
-
$
114
$
19
Commercial real estate
-
-
-
-
-
Construction and land development
-
-
-
-
-
Total mortgage loans on real estate
114
114
-
114
19
Home equity lines of credit
214
214
214
-
-
Commercial loans
136
136
-
136
136
Consumer loans
-
-
-
-
-
Total Loans
$
464
$
464
$
214
$
250
$
155
Accruing Impaired Loans
Unpaid Principal Balance
Recorded Investment
Impaired
Impaired
Allowance for Loan Losses
Mortgage loans on real estate:
Residential
$
479
$
479
$
479
$
-
$
-
Commercial real estate
2,304
2,304
2,014
290
7
Construction and land development
210
146
146
-
-
Total mortgage loans on real estate
2,993
2,929
2,639
290
7
Home equity lines of credit
100
100
100
-
-
Commercial loans
276
276
109
167
167
Consumer loans
-
-
-
-
-
Total Loans
$
3,369
$
3,305
$
2,848
$
457
$
174
Total Impaired Loans
Unpaid Principal Balance
Recorded Investment
Impaired
Impaired
Allowance for Loan Losses
Mortgage loans on real estate:
Residential
$
593
$
593
$
479
$
114
$
19
Commercial real estate
2,304
2,304
2,014
290
7
Construction and land development
210
146
146
-
-
Total mortgage loans on real estate
3,107
3,043
2,639
404
26
Home equity lines of credit
314
314
314
-
-
Commercial loans
412
412
109
303
303
Consumer loans
-
-
-
-
-
Total Loans
$
3,833
$
3,769
$
3,062
$
707
$
329
December 31, 2018
Nonaccruing Impaired Loans
Unpaid Principal Balance
Recorded Investment
Impaired
Impaired
Allowance for Loan Losses
Mortgage loans on real estate:
Residential
$
1,519
$
1,519
$
118
$
1,401
$
505
Commercial real estate
423
142
142
-
-
Construction and land development
-
-
-
-
-
Total mortgage loans on real estate
1,942
1,661
260
1,401
505
Home equity lines of credit
-
-
-
-
-
Commercial loans
143
143
-
143
143
Consumer loans
-
-
-
-
-
Total Loans
$
2,085
$
1,804
$
260
$
1,544
$
648
Accruing Impaired Loans
Unpaid Principal Balance
Recorded Investment
Impaired
Impaired
Allowance for Loan Losses
Mortgage loans on real estate:
Residential
$
489
$
489
$
370
$
119
$
2
Commercial real estate
1,783
1,783
965
818
54
Construction and land development
221
158
-
158
8
Total mortgage loans on real estate
2,493
2,430
1,335
1,095
64
Home equity lines of credit
100
100
100
-
-
Commercial loans
119
119
119
-
-
Consumer loans
54
54
29
25
13
Total Loans
$
2,766
$
2,703
$
1,583
$
1,120
$
77
Total Impaired Loans
Unpaid Principal Balance
Recorded Investment
Impaired
Impaired
Allowance for Loan Losses
Mortgage loans on real estate:
Residential
$
2,008
$
2,008
$
488
$
1,520
$
507
Commercial real estate
2,206
1,925
1,107
818
54
Construction and land development
221
158
-
158
8
Total mortgage loans on real estate
4,435
4,091
1,595
2,496
569
Home equity lines of credit
100
100
100
-
-
Commercial loans
262
262
119
143
143
Consumer loans
54
54
29
25
13
Total Loans
$
4,851
$
4,507
$
1,843
$
2,664
$
725</t>
  </si>
  <si>
    <t>Summary of Average Recorded Investment and Interest Income Recognized on Impaired Loans</t>
  </si>
  <si>
    <t>The following table presents the average recorded investment in impaired loans and the interest income recognized on impaired loans in the years ended December 31, 2019 and 2018 by loan category (in thousands).
Year Ended December 31, 2019
Year Ended December 31, 2018
Average Recorded Investment
Interest Income
Average Recorded Investment
Interest Income
Mortgage loans on real estate:
Residential real estate
$
1,483
$
26
$
2,020
$
23
Commercial real estate
2,271
120
2,117
92
Construction and land development
152
8
163
8
Total mortgage loans on real estate
3,906
154
4,300
123
Home equity lines of credit
275
7
100
6
Commercial loans
387
20
268
9
Consumer loans
32
-
60
3
Total Loans
$
4,600
$
181
$
4,728
$
141</t>
  </si>
  <si>
    <t>Schedule of Aging of Loans and Non-Accrual Loan</t>
  </si>
  <si>
    <t>The following tables present the aging of the recorded investment in past due loans and non-accrual loan balances as of December 31, 2019 and 2018 by class of loans (amounts in thousands).
Accruing Loans
30-89 Days
90+ Days
Nonaccrual
As of December 31, 2019
Current
Past Due
Past Due
Loans
Total Loans
Mortgage loans on real estate:
Residential
$
235,339
$
1,190
$
-
$
689
$
237,218
Commercial real estate
309,051
226
-
742
310,019
Construction and land development
112,916
534
-
76
113,526
Total mortgage loans on real estate
657,306
1,950
-
1,507
660,763
Home equity lines of credit
47,003
150
-
257
47,410
Commercial loans
160,288
788
-
210
161,286
Consumer loans
40,004
142
-
251
40,397
Total Loans
$
904,601
$
3,030
$
-
$
2,225
$
909,856
Accruing Loans
30-89 Days
90+ Days
Nonaccrual
As of December 31, 2018
Current
Past Due
Past Due
Loans
Total Loans
Mortgage loans on real estate:
Residential
$
181,252
$
1,528
$
19
$
2,127
$
184,926
Commercial real estate
219,578
68
-
162
219,808
Construction and land development
101,993
23
-
94
102,110
Total mortgage loans on real estate
502,823
1,619
19
2,383
506,844
Home equity lines of credit
38,891
24
-
125
39,040
Commercial loans
134,066
217
-
143
134,426
Consumer loans
33,544
234
-
89
33,867
Total Loans
$
709,324
$
2,094
$
19
$
2,740
$
714,177</t>
  </si>
  <si>
    <t>Schedule of Risk Category of Loans by Class of Loans</t>
  </si>
  <si>
    <t>Loans not meeting the criteria above that are analyzed individually as part of the above described process are considered to be “Pass” rated loans. As of December 31, 2019 and 2018, and based on the most recent analyses performed, the risk category of loans by class of loans is as follows (amounts in thousands):
Special
As of December 31, 2019
Pass
Mention
Substandard
Doubtful
Total
Mortgage loans on real estate:
Residential
$
232,017
$
3,589
$
1,612
$
-
$
237,218
Commercial real estate
298,980
7,204
3,835
-
310,019
Construction and land development
111,883
1,420
223
-
113,526
Total mortgage loans on real estate
642,880
12,213
5,670
-
660,763
Home equity lines of credit
46,994
59
357
-
47,410
Commercial loans
158,969
1,482
835
-
161,286
Consumer loans
39,564
389
444
-
40,397
Total Loans
$
888,407
$
14,143
$
7,306
$
-
$
909,856
Special
As of December 31, 2018
Pass
Mention
Substandard
Doubtful
Total
Mortgage loans on real estate:
Residential
$
179,132
$
2,435
$
3,270
$
89
$
184,926
Commercial real estate
212,421
4,609
2,778
-
219,808
Construction and land development
101,612
49
449
-
102,110
Total mortgage loans on real estate
493,165
7,093
6,497
89
506,844
Home equity lines of credit
38,530
285
225
-
39,040
Commercial loans
131,449
2,612
343
22
134,426
Consumer loans
33,269
330
268
-
33,867
Total Loans
$
696,413
$
10,320
$
7,333
$
111
$
714,177</t>
  </si>
  <si>
    <t>Premises and Equipment (Tables)</t>
  </si>
  <si>
    <t>Schedule of Major Classifications of Premises and Equipment</t>
  </si>
  <si>
    <t>Major classifications of premises and equipment as of December 31, 2019 and 2018 are summarized as follows (amounts in thousands):
December 31,
2019
2018
Land and improvements
$
7,529
$
6,555
Buildings and improvements
25,358
20,736
Leasehold improvements
695
678
Furniture, equipment, and vehicle
5,344
4,951
Total
38,926
32,920
Accumulated depreciation
(7,372
)
(6,093
)
Premises and equipment, net
$
31,554
$
26,827</t>
  </si>
  <si>
    <t>Foreclosed Assets (Tables)</t>
  </si>
  <si>
    <t>Summary of Foreclosed Assets Analysis</t>
  </si>
  <si>
    <t>An analysis of foreclosed properties for the years ended December 31, 2019 and 2018 follows (in thousands).
Year ended December 31,
2019
2018
Balance at beginning of year
$
496
$
1,546
Transfers from loans
1,046
318
Foreclosed property sold
(129
)
(1,248
)
Write-down of foreclosed property
(120
)
(120
)
Foreclosed assets acquired in merger
111
-
Balance at end of year
$
1,404
$
496</t>
  </si>
  <si>
    <t>Summary of Expenses Applicable to Foreclosed Assets</t>
  </si>
  <si>
    <t>Expenses applicable to foreclosed assets for the years ended December 31, 2019 and 2018 include the following (amounts in thousands).
Year ended December 31,
2019
2018
Net (gain) loss on sales of foreclosed assets
$
(12
)
$
20
Write-down of foreclosed property
120
120
Operating expenses, net of rental income
58
60
Total
$
166
$
200</t>
  </si>
  <si>
    <t>Deposits (Tables)</t>
  </si>
  <si>
    <t>Schedule of Major Classifications of Deposits</t>
  </si>
  <si>
    <t>The following table sets forth the major classifications of deposits at December 31, 2019 and 2018 (in thousands):
December 31,
2019
2018
Demand deposits, non-interest bearing
$
321,458
$
241,274
Demand deposits, interest bearing
280,065
239,463
Money market accounts
268,991
200,143
Savings deposits
66,067
55,733
Time certificates of $250,000 or more
73,073
47,251
Other time certificates
164,645
114,843
Totals
$
1,174,299
$
898,707</t>
  </si>
  <si>
    <t>Schedule of Maturities of Certificate of Deposit</t>
  </si>
  <si>
    <t>As of December 31, 2019, the scheduled maturities of certificates of deposit are as follows for certificates of deposit less than $250 thousand and for certificates of deposit (“CDs”) of $250 thousand or more (in thousands):
CDs Less Than $250,000
2020
$
124,411
2021
23,328
2022
9,194
2023
2,741
2024
4,971
Maturing after 2024
-
Total
$
164,645
CDs $250,000 or more
2020
$
51,079
2021
13,012
2022
4,935
2023
1,869
2024
2,178
Maturing after 2024
-
Total
$
73,073</t>
  </si>
  <si>
    <t>Federal Home Loan Bank and Other Borrowings (Tables)</t>
  </si>
  <si>
    <t>Schedule of Outstanding Advances from FHLB</t>
  </si>
  <si>
    <t>At December 31, 2019, the Company did not have any outstanding advances from the FHLB. At December 31, 2018, the Company had outstanding advances from the FHLB that are summarized as follows (in thousands):
December 31, 2018:
Advance
Maturity
Rate
Rate Type
$
10,000
1/16/2019
2.44
%
Fixed
10,000
1/28/2019
2.48
%
Fixed
$
20,000</t>
  </si>
  <si>
    <t>Summary of Principal Payments</t>
  </si>
  <si>
    <t>Principal payments on the CenterState Bank loan are due as follows:
2020
$
3,390
2021
3,605
2022
3,829
2023
4,068
2024
4,319
Afterward
4,562
Total
$
23,773</t>
  </si>
  <si>
    <t>Income Taxes (Tables)</t>
  </si>
  <si>
    <t>Components of Income Tax Expense</t>
  </si>
  <si>
    <t>The components of income tax expense for the years ended December 31, 2019 and 2018 are as follows (in thousands):
2019
2018
Current
$
4,503
$
3,067
Deferred
(1,033
)
(684
)
Total income tax expense
$
3,470
$
2,383</t>
  </si>
  <si>
    <t>Schedule of Difference Between Income Tax Expense and Amount Computed by Statutory Federal Income Tax Rate to Income Before Taxes</t>
  </si>
  <si>
    <t>The difference between income tax expense and the amount computed by applying the statutory federal income tax rate to income before taxes for the years ended December 31, 2019 and 2018 is as follows (in thousands):
2019
2018
Net income before taxes
$
14,584
$
10,889
Statutory federal tax rate
21
%
21
%
Tax on income at statutory federal tax rate
3,063
2,287
Increase (decrease) resulting from:
Federal income tax benefit of state income taxes
(153
)
(92
)
Tax exempt income on loans
(155
)
(95
)
Tax exempt income on investments
(300
)
(178
)
Tax exempt income from bank-owned life insurance
(138
)
(120
)
Nondeductible expenses
502
143
Federal tax credits
(170
)
-
State income tax
720
438
Other
101
-
Total
$
3,470
$
2,383</t>
  </si>
  <si>
    <t>Summary of Components of Deferred Taxes</t>
  </si>
  <si>
    <t>The following summarizes the components of deferred taxes at December 31, 2019 and 2018 (in thousands).
2019
2018
Deferred tax assets:
Loans and allowance for loan losses
$
2,778
$
1,937
Accrued expenses
347
219
Deferred compensation
658
600
Unrealized (gains) losses on investment securities available- for-sale
(607
)
1,062
Other
597
485
Total deferred tax assets
3,773
4,303
Deferred tax liabilities:
Core deposit intangible
(1,334
)
(1,400
)
Depreciation
(1,738
)
(1,717
)
Other
76
(5
)
Total deferred tax liabilities
(2,996
)
(3,122
)
Net deferred income tax assets
$
777
$
1,181</t>
  </si>
  <si>
    <t>Commitments (Tables)</t>
  </si>
  <si>
    <t>Schedule of Financial Instruments Whose Contract Amount Represents Credit Risk</t>
  </si>
  <si>
    <t>Financial instruments whose contract amount represents credit risk at December 31, 2019 and 2018 were as follows (in thousands):
2019
2018
Commitments to extend credit
$
196,866
$
146,462
Stand-by and performance letters of credit
5,000
5,412
Total
$
201,866
$
151,874</t>
  </si>
  <si>
    <t>Employee Benefit Plans (Tables)</t>
  </si>
  <si>
    <t>Summary of Activity in Outstanding Stock Options</t>
  </si>
  <si>
    <t>A summary of activity in the outstanding stock options for the years ended December 31, 2019 and 2018 is presented below:
Shares
Weighted Average Exercise Price
Weighted Average Remaining Contractual Term (years)
Range of Exercise Prices
Outstanding at January 1, 2019
325,425
$
18.27
6.52
Granted
129,000
27.36
Exercised
(26,800
)
13.55
Outstanding at December 31, 2019
427,625
$
21.31
7.00
$8.40 to $27.73
Exercisable at December 31, 2019
175,892
$
16.34
4.79
$8.40 to $27.73
Outstanding at January 1, 2018
268,375
$
14.77
5.87
Granted
85,500
26.89
Exercised
(28,450
)
11.16
Outstanding at December 31, 2018
325,425
$
18.27
6.52
$8.40 to $27.00
Exercisable at December 31, 2018
150,525
$
14.29
4.26
$8.40 to $27.00</t>
  </si>
  <si>
    <t>Schedule of Stock Options Weighted Average Assumptions Using Black-Scholes Option Pricing Model</t>
  </si>
  <si>
    <t>The calculated value of each grant is estimated on the date of grant using the Black-Scholes option pricing model with the following weighted average assumptions:
2019
2018
Dividend yield (after three years)
1.50
%
1.50
%
Expected life in years
7
7
Expected volatility
10.00
%
10.00
%
Risk free interest rate
2.12
%
3.05
%</t>
  </si>
  <si>
    <t>Affordable Housing Tax Credit Investments (Tables)</t>
  </si>
  <si>
    <t>Summary of Company's Affordable Housing Tax Credit Investments</t>
  </si>
  <si>
    <t>A summary of the Company’s affordable housing tax credit investments as of December 31 is as follows:
2019
2018
Affordable housing tax credit investments included in other assets
$
1,943
$
276
Tax credits and other tax benefits recognized
170
-
Tax credit amortization expense included in provision for income taxes
173
-</t>
  </si>
  <si>
    <t>Related Party Transactions (Tables)</t>
  </si>
  <si>
    <t>Summary of Activity for Related Party Loans</t>
  </si>
  <si>
    <t>The following is a summary of activity for related party loans for 2019 and 2018 (in thousands):
2019
2018
Balance at beginning of year
$
5,321
$
8,369
New loans
24,810
11,097
Repayments
16,022
14,145
Balance at end of year
$
14,109
$
5,321</t>
  </si>
  <si>
    <t>Regulatory Matters (Tables)</t>
  </si>
  <si>
    <t>Summary of Bank's Actual Capital Amounts and Ratios</t>
  </si>
  <si>
    <t>The Bank’s actual capital amounts (in thousands) and ratios are also presented in the table below.
As of December 31, 2019:
Actual
Required For Capital Adequacy Purposes
To Be Well Capitalized Under Prompt Corrective Action Regulations
Amount
Ratio
Amount
Ratio
Amount
Ratio
Total Capital (To Risk-Weighted Assets)
$
143,039
14.351
%
$
104,658
&gt;= 10.500%
$
99,674
&gt;= 10.000%
Common Equity Tier 1 Capital (To Risk- weighted Assets)
134,359
13.480
%
69,772
&gt;= 7.000%
$
64,788
&gt;= 6.500%
Tier 1 Capital (To Risk-Weighted Assets)
134,359
13.480
%
84,723
&gt;= 8.500%
$
79,739
&gt;= 8.000%
Tier 1 Capital (To Average Assets)
134,359
10.730
%
50,086
&gt;= 4.000%
$
62,607
&gt;= 5.000%
As of December 31, 2018:
Actual
Required For Capital Adequacy Purposes
To Be Well Capitalized Under Prompt Corrective Action Regulations
Amount
Ratio
Amount
Ratio
Amount
Ratio
Total Capital (To Risk-Weighted Assets)
$
115,721
14.253
%
$
80,174
&gt;= 9.875%
$
81,189
&gt;= 10.000%
Common Equity Tier 1 Capital (To Risk- weighted Assets)
109,144
13.443
%
51,758
&gt;= 6.375%
52,773
&gt;= 6.500%
Tier 1 Capital (To Risk-Weighted Assets)
109,144
13.443
%
63,936
&gt;= 7.875%
64,951
&gt;= 8.000%
Tier 1 Capital (To Average Assets)
109,144
14.006
%
31,172
&gt;= 4.000%
38,965
&gt;= 5.000%</t>
  </si>
  <si>
    <t>Fair Value Measurements and Disclosures (Tables)</t>
  </si>
  <si>
    <t>Schedule of Fair Value, Assets and Liabilities Measured on Recurring Basis</t>
  </si>
  <si>
    <t>The table below presents the recorded amount of assets and liabilities measured at fair value on a recurring basis as of December 31, 2019 and 2018. There were no transfers between levels during 2019 or 2018 (in thousands).
Fair Value Measurements At Reporting Date Using:
Quoted Prices
In Active
Significant
Markets For
Other
Significant
Identical
Observable
Unobservable
Assets
Inputs
Inputs
December 31, 2019:
Fair Value
(Level 1)
(Level 2)
(Level 3)
Securities available-for-sale:
Residential mortgage -backed
$
188,811
$
-
$
188,811
$
-
U.S. government agencies
40,061
-
40,061
-
State, county, and municipal
71,751
-
71,751
-
Corporate obligations
2,680
-
2,680
-
Totals
$
303,303
$
-
$
303,303
$
-
Fair Value Measurements At Reporting Date Using:
Quoted Prices
In Active
Significant
Markets For
Other
Significant
Identical
Observable
Unobservable
Assets
Inputs
Inputs
December 31, 2018:
Fair Value
(Level 1)
(Level 2)
(Level 3)
Securities available-for-sale:
Residential mortgage -backed
$
104,933
$
-
$
104,933
$
-
U.S. government agencies
63,922
-
63,922
-
State, county, and municipal
57,160
-
57,160
-
Corporate obligations
2,615
-
2,615
-
Totals
$
228,630
$
-
$
228,630
$
-</t>
  </si>
  <si>
    <t>Schedule of Fair Value, Assets Measured on Non-Recurring Basis</t>
  </si>
  <si>
    <t>Assets measured at fair value on a nonrecurring basis are included in the table below as of December 31, 2019 and 2018 (in thousands).
Fair Value Measurements At Reporting Date Using:
Quoted Prices
In Active
Significant
Markets For
Other
Significant
Identical
Observable
Unobservable
Assets
Inputs
Inputs
December 31, 2019:
Fair Value
(Level 1)
(Level 2)
(Level 3)
Impaired loans
$
3,440
$
-
$
-
$
3,440
Foreclosed assets
1,404
-
-
1,404
Totals
$
4,844
$
-
$
-
$
4,844
Fair Value Measurements At Reporting Date Using:
Quoted Prices
In Active
Significant
Markets For
Other
Significant
Identical
Observable
Unobservable
Assets
Inputs
Inputs
December 31, 2018:
Fair Value
(Level 1)
(Level 2)
(Level 3)
Impaired loans
$
3,782
$
-
$
-
$
3,782
Foreclosed assets
496
-
-
496
Totals
$
4,278
$
-
$
-
$
4,278</t>
  </si>
  <si>
    <t>Summary of Estimated Fair Values Related to Carrying Values of Financial Instruments</t>
  </si>
  <si>
    <t>The estimated fair values and related carrying values of the Company’s financial instruments at December 31, 2019 and 2018 were as follows (amounts in thousands):
Estimated Fair Value
Carrying
December 31, 2019:
Amount
Level 1
Level 2
Level 3
Financial assets:
Cash and cash equivalents
$
45,455
$
45,455
$
-
$
-
Certificates of deposit in banks
4,836
-
4,836
-
Securities available-for-sale
303,303
-
303,303
-
Restricted equity securities
1,650
-
-
1,650
Loans receivable
897,105
-
903,303
3,440
Loans held for sale
6,285
-
6,285
-
Bank owned life insurance
28,219
-
28,219
-
Accrued interest receivable
3,841
-
3,841
-
Financial liabilities:
Deposits
1,174,299
-
1,146,130
-
Accrued interest payable
614
-
614
Securities sold under agreements to repurchase
8,707
-
8,707
-
Note payable
23,773
-
23,773
-
Estimated Fair Value
Carrying
December 31, 2018:
Amount
Level 1
Level 2
Level 3
Financial assets:
Cash and cash equivalents
$
47,507
$
47,507
$
-
$
-
Certificates of deposit in banks
6,166
-
6,166
-
Securities available-for-sale
228,630
-
228,630
-
Restricted equity securities
1,941
-
-
1,941
Loans receivable
704,685
-
699,076
3,782
Loans held for sale
2,619
-
2,619
-
Bank owned life insurance
20,563
-
20,563
-
Accrued interest receivable
3,260
-
3,260
-
Financial liabilities:
Deposits
898,707
-
861,683
-
Accrued interest payable
462
462
Securities sold under agreements to repurchase
7,975
-
7,975
-
Federal Home Loan Bank advances
20,000
19,999
Note payable
26,963
26,963</t>
  </si>
  <si>
    <t>River Financial Corporation (Parent Company Only) Financial Information (Tables)</t>
  </si>
  <si>
    <t>Statements of Financial Condition</t>
  </si>
  <si>
    <t>STATEMENTS OF FINANCIAL CONDITION (in thousands)
December 31,
2019
2018
Assets
Cash
$
3,334
$
10,130
Investment in River Bank &amp; Trust
167,967
128,452
Deferred income taxes
30
4
Other assets
94
180
Total assets
$
171,425
$
138,766
Liabilities
Note payable
$
23,773
$
26,963
Accrued expenses
624
327
Total liabilities
24,397
27,290
Common stock related to 401(k) Employee Stock Option Plan
1,837
1,343
Stockholders' equity
Common stock
6,493
5,692
Additional paid in capital
100,174
79,604
Retained earnings
38,643
29,460
Accumulated other comprehensive loss
1,811
(3,167
)
Treasury stock, at cost
(93
)
(113
)
Common stock related to 401(k) Employee Stock Option Plan
(1,837
)
(1,343
)
Total stockholders' equity
145,191
110,133
Total equity
147,028
111,476
Total liabilities and stockholders' equity
$
171,425
$
138,766</t>
  </si>
  <si>
    <t>Statements of Income</t>
  </si>
  <si>
    <t>STATEMENTS OF INCOME (in thousands)
Year Ended December 31,
2019
2018
Cash dividends from River Bank &amp; Trust
$
6,823
$
3,750
Other income
-
22
Total income
6,823
3,772
Interest expense - note payable
1,546
485
Legal and other professional fees
487
394
Data processing expense
1,394
77
Stockholders' meeting expense
12
12
Other expenses
72
61
Total expenses
3,511
1,029
Net income before tax benefit
3,312
2,743
Applicable income tax benefit
(437
)
(182
)
Net income before undistributed net income of River Bank &amp; Trust
3,749
2,925
Equity in undistributed net income of River Bank &amp; Trust
7,364
5,581
Net income
$
11,113
$
8,506</t>
  </si>
  <si>
    <t>Statements of Cash Flows</t>
  </si>
  <si>
    <t>STATEMENTS OF CASH FLOWS (in thousands)
Year Ended December 31,
2019
2018
Net income
$
11,113
$
8,506
Adjustments to reconcile net income to net cash provided by operating activities:
Equity in undistributed net income of River Bank &amp; Trust
(7,364
)
(5,581
)
Deferred income tax
(26
)
5
(Increase) decrease in operating assets and (decrease) increase in operating liabilities:
Other assets
86
(89
)
Accrued expenses and other liabilities
297
321
Net cash provided by operating activities
4,106
3,162
Cash Flows used for investing activities:
Net cash received in acquisition
104
241
Payments to Trinity Bank and Peoples Southern Bank shareholders
(6,110
)
(24,497
)
Net cash used in investing activities
(6,006
)
(24,256
)
Cash flow from financing activities:
Proceeds from note payable
-
27,000
Payments on note payable
(3,190
)
(5,394
)
Proceeds from exercise of common stock options and warrants
224
317
Proceeds from issuance of common stock
-
8,832
Purchase of treasury stock
(583
)
(146
)
Sale of treasury stock
534
430
Cash dividends
(1,881
)
(1,434
)
Net cash provided by (used in) financing activities
(4,896
)
29,605
Net change in cash
(6,796
)
8,511
Cash at beginning of year
10,130
1,619
Cash at end of year
$
3,334
$
10,130</t>
  </si>
  <si>
    <t>Goodwill and Intangible Assets (Tables)</t>
  </si>
  <si>
    <t>Schedule of Changes to the Carrying Amount of Goodwill</t>
  </si>
  <si>
    <t>Changes to the carrying amount of goodwill for the years ended December 31, 2019 and 2018 are provided in the following table.
2019
2018
Balance at beginning of year
$
18,293
$
10,050
Goodwill from PSB acquisition
-
8,243
Goodwill from Trinity acquisition
9,524
-
Balance at end of year
$
27,817
$
18,293</t>
  </si>
  <si>
    <t>Summary of Core Deposit Intangible Assets</t>
  </si>
  <si>
    <t>A summary of core deposit intangible assets as of December 31, 2019 and 2018 is set forth below.
2019
2018
Gross carrying amount
$
8,433
$
7,413
Less: accumulated amortization
(3,117
)
(1,830
)
Net carrying amount
$
5,316
$
5,583</t>
  </si>
  <si>
    <t>Schedule of Estimated Amortization Expenses Related to Core Deposit Intangible Assets</t>
  </si>
  <si>
    <t>Estimated amortization expenses related to the core deposit intangible assets for the next five years are as follows:
Keystone
PSB
Trinity
Total
2020
$
303
$
772
$
190
$
1,265
2021
217
680
169
1,066
2022
132
588
149
869
2023
46
496
129
671
2024
-
404
109
513
Afterward
-
692
240
932
$
698
$
3,632
$
986
$
5,316</t>
  </si>
  <si>
    <t>Leases (Tables)</t>
  </si>
  <si>
    <t>Classification of Company's ROU assets and Lease Liabilities</t>
  </si>
  <si>
    <t>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condition.
Lease Right-of-Use Assets
Classification on Consolidated Statement of Condition
December 31, 2019
Operating lease right-of-use assets
Other Assets
$
1,912
Lease Liabilities
Classification on Consolidated Statement of Condition
December 31, 2019
Operating lease liabilities
Accrued interest payable and other liabilities
$
1,987</t>
  </si>
  <si>
    <t>Weighted Average Remaining Lease Term and Discount Rate for Operating Leases</t>
  </si>
  <si>
    <t>December 31, 2019
Weighted-average remaining lease term for operating leases
7.09 Years
Weighted-average discount rate for operating leases
6.00
%</t>
  </si>
  <si>
    <t>Summary of Future Minimum Payments for Operating Leases</t>
  </si>
  <si>
    <t>Future minimum payments for operating leases with initial or remaining terms of one year or more as of December 31, 2019 were as follows:
Operating Leases
January 1, 2020 - December 31 2020
$
388
January 1, 2021 - December 31 2021
355
January 1, 2022 - December 31 2022
355
January 1, 2023 - December 31 2023
355
January 1, 2024 - December 31 2024
255
Afterward
752
Total future minimum lease payments
2,460
Amounts representing Interest
(473
)
Present value of net future minimum lease payments
$
1,987</t>
  </si>
  <si>
    <t>Summary of Significant Accounting Policies - Additional Information (Details) $ in Millions</t>
  </si>
  <si>
    <t>Dec. 31, 2019USD ($)Segment</t>
  </si>
  <si>
    <t>Dec. 31, 2018USD ($)</t>
  </si>
  <si>
    <t>Accounting Policies [Line Items]</t>
  </si>
  <si>
    <t>Cash reserve balances with the FRB</t>
  </si>
  <si>
    <t>Percentage of loan portfolio secured by real estate</t>
  </si>
  <si>
    <t>78.00%</t>
  </si>
  <si>
    <t>Number of reportable segment | Segment</t>
  </si>
  <si>
    <t>Building</t>
  </si>
  <si>
    <t>Premises and equipment, estimated useful life</t>
  </si>
  <si>
    <t>40 years</t>
  </si>
  <si>
    <t>Maximum</t>
  </si>
  <si>
    <t>Percentage of capital on secured loan amount issued</t>
  </si>
  <si>
    <t>20.00%</t>
  </si>
  <si>
    <t>Secured loan amount</t>
  </si>
  <si>
    <t>Percentage of capital on unsecured loan amount issued</t>
  </si>
  <si>
    <t>10.00%</t>
  </si>
  <si>
    <t>Unsecured loan amount</t>
  </si>
  <si>
    <t>Maximum | Core Deposits</t>
  </si>
  <si>
    <t>Intangible assets, estimated useful life</t>
  </si>
  <si>
    <t>10 years</t>
  </si>
  <si>
    <t>Maximum | Furniture And Equipment</t>
  </si>
  <si>
    <t>25 years</t>
  </si>
  <si>
    <t>Minimum | Core Deposits</t>
  </si>
  <si>
    <t>3 years</t>
  </si>
  <si>
    <t>Minimum | Furniture And Equipment</t>
  </si>
  <si>
    <t>Summary of Significant Accounting Policies - Components of the Basic and Diluted Earnings Per Share (Details) - USD ($) $ / shares in Units, $ in Thousands</t>
  </si>
  <si>
    <t>Earnings Per Share [Abstract]</t>
  </si>
  <si>
    <t>Net income available to common shareholders</t>
  </si>
  <si>
    <t>Weighted average common shares outstanding</t>
  </si>
  <si>
    <t>Dilutive effect of stock options</t>
  </si>
  <si>
    <t>Diluted common shares</t>
  </si>
  <si>
    <t>Basic earnings per common share</t>
  </si>
  <si>
    <t>Diluted earnings per common share</t>
  </si>
  <si>
    <t>Business Combination - Additional Information (Details)</t>
  </si>
  <si>
    <t>Oct. 31, 2019USD ($)Locationshares</t>
  </si>
  <si>
    <t>Oct. 31, 2018USD ($)Locationshares</t>
  </si>
  <si>
    <t>Dec. 31, 2019USD ($)</t>
  </si>
  <si>
    <t>Dec. 31, 2017USD ($)</t>
  </si>
  <si>
    <t>Dec. 31, 2015USD ($)</t>
  </si>
  <si>
    <t>Business Acquisition [Line Items]</t>
  </si>
  <si>
    <t>Cash payments for acquisition</t>
  </si>
  <si>
    <t>Goodwill, nondeductible for tax purposes</t>
  </si>
  <si>
    <t>Number of banking locations | Location</t>
  </si>
  <si>
    <t>Outstanding common stock exchanged for shares of company common stock | shares</t>
  </si>
  <si>
    <t>Cash received in exchange of each share</t>
  </si>
  <si>
    <t>Stock issued for acquisition | shares</t>
  </si>
  <si>
    <t>Aggregate estimated value of the consideration</t>
  </si>
  <si>
    <t>Merger expenses</t>
  </si>
  <si>
    <t>Period in which fair values are subject to refinement</t>
  </si>
  <si>
    <t>1 year</t>
  </si>
  <si>
    <t>Trinity Bancorp, Inc. | Core Deposits</t>
  </si>
  <si>
    <t>Intangible assets amortization period</t>
  </si>
  <si>
    <t>PSB Bancshares, Inc | Core Deposits</t>
  </si>
  <si>
    <t>Business Combination - Schedule of Recognized Identified Assets Acquired and Liabilities Assumed (Details) - USD ($)</t>
  </si>
  <si>
    <t>Oct. 31, 2019</t>
  </si>
  <si>
    <t>Oct. 31, 2018</t>
  </si>
  <si>
    <t>Dec. 31, 2017</t>
  </si>
  <si>
    <t>Dec. 31, 2015</t>
  </si>
  <si>
    <t>Consideration:</t>
  </si>
  <si>
    <t>Deferred income taxes, net</t>
  </si>
  <si>
    <t>Other liabilities</t>
  </si>
  <si>
    <t>Net identifiable assets acquired over liabilities assumed</t>
  </si>
  <si>
    <t>Net assets acquired over liabilities assumed</t>
  </si>
  <si>
    <t>Number of shares of PSB/Trinity common stock outstanding</t>
  </si>
  <si>
    <t>Per share exchange ratio</t>
  </si>
  <si>
    <t>0.44627%</t>
  </si>
  <si>
    <t>Stock issued for acquisition</t>
  </si>
  <si>
    <t>RFC common stock price per share</t>
  </si>
  <si>
    <t>Fair value of RFC common stock issued</t>
  </si>
  <si>
    <t>Cash consideration each PSB/Trinity share is entitled to receive</t>
  </si>
  <si>
    <t>Total stock consideration (in thousands)</t>
  </si>
  <si>
    <t>Total purchase price for PSB/Trinity (in thousands)</t>
  </si>
  <si>
    <t>Trinity Bancorp, Inc. | Previously Reported</t>
  </si>
  <si>
    <t>Allowance for loan losses</t>
  </si>
  <si>
    <t>Trinity Bancorp, Inc. | Restatement Adjustment</t>
  </si>
  <si>
    <t>Bank owned certificates of deposit</t>
  </si>
  <si>
    <t>Investment securities</t>
  </si>
  <si>
    <t>Deferred income taxes liabilities, net</t>
  </si>
  <si>
    <t>60.00%</t>
  </si>
  <si>
    <t>PSB Bancshares, Inc | Previously Reported</t>
  </si>
  <si>
    <t>PSB Bancshares, Inc | Restatement Adjustment</t>
  </si>
  <si>
    <t>Business Combination - Summary of Unaudited Pro Forma Information (Details) - USD ($) $ / shares in Units, $ in Thousands</t>
  </si>
  <si>
    <t>Net interest income - pro forma (unaudited)</t>
  </si>
  <si>
    <t>Net earnings - pro forma (unaudited)</t>
  </si>
  <si>
    <t>Diluted earnings per common share - pro forma (unaudited)</t>
  </si>
  <si>
    <t>Business Combination - Summary of Loans at Acquisition Date Fair Value (Details) - USD ($) $ in Thousands</t>
  </si>
  <si>
    <t>Total Acquired Loans</t>
  </si>
  <si>
    <t>Trinity Bancorp, Inc. | Acquired Impaired Loans</t>
  </si>
  <si>
    <t>Trinity Bancorp, Inc. | Acquired Performing Loans</t>
  </si>
  <si>
    <t>PSB Bancshares, Inc | Acquired Impaired Loans</t>
  </si>
  <si>
    <t>PSB Bancshares, Inc | Acquired Performing Loans</t>
  </si>
  <si>
    <t>Residential Real Estate | Trinity Bancorp, Inc.</t>
  </si>
  <si>
    <t>Residential Real Estate | Trinity Bancorp, Inc. | Acquired Impaired Loans</t>
  </si>
  <si>
    <t>Residential Real Estate | Trinity Bancorp, Inc. | Acquired Performing Loans</t>
  </si>
  <si>
    <t>Residential Real Estate | PSB Bancshares, Inc</t>
  </si>
  <si>
    <t>Residential Real Estate | PSB Bancshares, Inc | Acquired Impaired Loans</t>
  </si>
  <si>
    <t>Residential Real Estate | PSB Bancshares, Inc | Acquired Performing Loans</t>
  </si>
  <si>
    <t>Commercial Real Estate | Trinity Bancorp, Inc.</t>
  </si>
  <si>
    <t>Commercial Real Estate | Trinity Bancorp, Inc. | Acquired Impaired Loans</t>
  </si>
  <si>
    <t>Commercial Real Estate | Trinity Bancorp, Inc. | Acquired Performing Loans</t>
  </si>
  <si>
    <t>Commercial Real Estate | PSB Bancshares, Inc</t>
  </si>
  <si>
    <t>Commercial Real Estate | PSB Bancshares, Inc | Acquired Impaired Loans</t>
  </si>
  <si>
    <t>Commercial Real Estate | PSB Bancshares, Inc | Acquired Performing Loans</t>
  </si>
  <si>
    <t>Construction and Land Development | Trinity Bancorp, Inc.</t>
  </si>
  <si>
    <t>Construction and Land Development | Trinity Bancorp, Inc. | Acquired Performing Loans</t>
  </si>
  <si>
    <t>Construction and Land Development | PSB Bancshares, Inc</t>
  </si>
  <si>
    <t>Construction and Land Development | PSB Bancshares, Inc | Acquired Impaired Loans</t>
  </si>
  <si>
    <t>Construction and Land Development | PSB Bancshares, Inc | Acquired Performing Loans</t>
  </si>
  <si>
    <t>Commercial | Trinity Bancorp, Inc.</t>
  </si>
  <si>
    <t>Commercial | Trinity Bancorp, Inc. | Acquired Impaired Loans</t>
  </si>
  <si>
    <t>Commercial | Trinity Bancorp, Inc. | Acquired Performing Loans</t>
  </si>
  <si>
    <t>Commercial | PSB Bancshares, Inc</t>
  </si>
  <si>
    <t>Commercial | PSB Bancshares, Inc | Acquired Impaired Loans</t>
  </si>
  <si>
    <t>Commercial | PSB Bancshares, Inc | Acquired Performing Loans</t>
  </si>
  <si>
    <t>Consumer | Trinity Bancorp, Inc.</t>
  </si>
  <si>
    <t>Consumer | Trinity Bancorp, Inc. | Acquired Impaired Loans</t>
  </si>
  <si>
    <t>Consumer | Trinity Bancorp, Inc. | Acquired Performing Loans</t>
  </si>
  <si>
    <t>Consumer | PSB Bancshares, Inc</t>
  </si>
  <si>
    <t>Consumer | PSB Bancshares, Inc | Acquired Impaired Loans</t>
  </si>
  <si>
    <t>Consumer | PSB Bancshares, Inc | Acquired Performing Loans</t>
  </si>
  <si>
    <t>Business Combination - Summary of Loans at Acquisition Date Gross Contractual Amount Receivable (Details) - USD ($) $ in Thousands</t>
  </si>
  <si>
    <t>Investment Securities - Schedule of Investment Securities Available for Sale (Details) - USD ($) $ in Thousands</t>
  </si>
  <si>
    <t>Schedule of Available for Sale Securities [Line Items]</t>
  </si>
  <si>
    <t>Securities available-for-sale, Amortized Cost</t>
  </si>
  <si>
    <t>Securities available-for-sale, Gross Unrealized Gains</t>
  </si>
  <si>
    <t>Securities available-for-sale, Gross Unrealized Losses</t>
  </si>
  <si>
    <t>Securities available-for-sale, Fair Value</t>
  </si>
  <si>
    <t>Residential Mortgage - Backed</t>
  </si>
  <si>
    <t>U.S. Govt. Sponsored Enterprises</t>
  </si>
  <si>
    <t>State, Country and Municipal</t>
  </si>
  <si>
    <t>Corporate Debt Obligations</t>
  </si>
  <si>
    <t>Investment Securities - Schedule of Details Concerning Investment Securities with Unrealized Losses (Details) - USD ($) $ in Thousands</t>
  </si>
  <si>
    <t>Less than 12 Months, Fair Value</t>
  </si>
  <si>
    <t>Less than 12 Months, Unrealized Losses</t>
  </si>
  <si>
    <t>More Than 12 Months, Fair Value</t>
  </si>
  <si>
    <t>More Than 12 Months, Unrealized Losses</t>
  </si>
  <si>
    <t>Total, Fair Value</t>
  </si>
  <si>
    <t>Total, Unrealized Losses</t>
  </si>
  <si>
    <t>Investment Securities - Additional Information (Details) $ in Millions</t>
  </si>
  <si>
    <t>Dec. 31, 2019USD ($)Security</t>
  </si>
  <si>
    <t>Number of securities in loss position | Security</t>
  </si>
  <si>
    <t>Number of securities | Security</t>
  </si>
  <si>
    <t>Securities pledged to secure public deposits | $</t>
  </si>
  <si>
    <t>Securities pledged to secure repurchase agreements | $</t>
  </si>
  <si>
    <t>Investment Securities - Schedule of Proceeds and Gross Gains and Gross Losses from Sales of Securities Available-for-Sale (Details) - USD ($) $ in Thousands</t>
  </si>
  <si>
    <t>Realized Gains (Losses)-Securities Sales:</t>
  </si>
  <si>
    <t>Gross gains</t>
  </si>
  <si>
    <t>Gross losses</t>
  </si>
  <si>
    <t>Investment securities losses, net</t>
  </si>
  <si>
    <t>Proceeds from sales of investment securities</t>
  </si>
  <si>
    <t>Investment Securities - Schedule of Amortized Cost and Estimated Fair value of Securities Available-for-Sale (Details) - USD ($) $ in Thousands</t>
  </si>
  <si>
    <t>Securities available-for-sale, Less than 1 year, Amortized Cost</t>
  </si>
  <si>
    <t>Securities available-for-sale, 1 to 5 years, Amortized Cost</t>
  </si>
  <si>
    <t>Securities available-for-sale, 5 to 10 years, Amortized Cost</t>
  </si>
  <si>
    <t>Securities available-for-sale, After 10 years, Amortized Cost</t>
  </si>
  <si>
    <t>Securities available-for-sale, before Residential mortgage-backed securities</t>
  </si>
  <si>
    <t>Securities available-for-sale, Residential mortgage-backed securities</t>
  </si>
  <si>
    <t>Securities available-for-sale, Less than 1 year, Fair Value</t>
  </si>
  <si>
    <t>Securities available-for-sale, 1 to 5 years, Fair Value</t>
  </si>
  <si>
    <t>Securities available-for-sale, 5 to 10 years, Fair Value</t>
  </si>
  <si>
    <t>Securities available-for-sale, After 10 years, Fair Value</t>
  </si>
  <si>
    <t>Securities available-for-sale, before Residential mortgage-backed securities Fair Value</t>
  </si>
  <si>
    <t>Residential Mortgage-Backed Securities</t>
  </si>
  <si>
    <t>Loans - Major Classifications of Loans (Details) - USD ($) $ in Thousands</t>
  </si>
  <si>
    <t>Accounts Notes And Loans Receivable [Line Items]</t>
  </si>
  <si>
    <t>Total gross loans</t>
  </si>
  <si>
    <t>Net discounts</t>
  </si>
  <si>
    <t>Net deferred loan fees</t>
  </si>
  <si>
    <t>Total gross loans percentage</t>
  </si>
  <si>
    <t>101.50%</t>
  </si>
  <si>
    <t>101.30%</t>
  </si>
  <si>
    <t>Allowance for loan losses percentage</t>
  </si>
  <si>
    <t>(1.00%)</t>
  </si>
  <si>
    <t>(0.90%)</t>
  </si>
  <si>
    <t>Net discounts percentage</t>
  </si>
  <si>
    <t>(0.30%)</t>
  </si>
  <si>
    <t>Net deferred loan fees percentage</t>
  </si>
  <si>
    <t>(0.20%)</t>
  </si>
  <si>
    <t>(0.10%)</t>
  </si>
  <si>
    <t>Net loans percentage</t>
  </si>
  <si>
    <t>100.00%</t>
  </si>
  <si>
    <t>Home Equity Lines of Credit</t>
  </si>
  <si>
    <t>5.30%</t>
  </si>
  <si>
    <t>5.50%</t>
  </si>
  <si>
    <t>Residential Real Estate</t>
  </si>
  <si>
    <t>26.50%</t>
  </si>
  <si>
    <t>26.20%</t>
  </si>
  <si>
    <t>Residential Real Estate | Closed-end 1-4 family - first lien</t>
  </si>
  <si>
    <t>23.60%</t>
  </si>
  <si>
    <t>23.00%</t>
  </si>
  <si>
    <t>Residential Real Estate | Closed-end 1-4 family - junior lien</t>
  </si>
  <si>
    <t>0.90%</t>
  </si>
  <si>
    <t>0.80%</t>
  </si>
  <si>
    <t>Residential Real Estate | Multi-family</t>
  </si>
  <si>
    <t>2.00%</t>
  </si>
  <si>
    <t>2.40%</t>
  </si>
  <si>
    <t>Commercial Real Estate</t>
  </si>
  <si>
    <t>34.60%</t>
  </si>
  <si>
    <t>31.20%</t>
  </si>
  <si>
    <t>Commercial Real Estate | Nonfarm nonresidential</t>
  </si>
  <si>
    <t>32.20%</t>
  </si>
  <si>
    <t>29.70%</t>
  </si>
  <si>
    <t>Commercial Real Estate | Farmland</t>
  </si>
  <si>
    <t>1.50%</t>
  </si>
  <si>
    <t>Construction and Land Development</t>
  </si>
  <si>
    <t>12.70%</t>
  </si>
  <si>
    <t>14.50%</t>
  </si>
  <si>
    <t>Construction and Land Development | Residential</t>
  </si>
  <si>
    <t>6.00%</t>
  </si>
  <si>
    <t>5.60%</t>
  </si>
  <si>
    <t>Construction and Land Development | Other</t>
  </si>
  <si>
    <t>6.70%</t>
  </si>
  <si>
    <t>8.90%</t>
  </si>
  <si>
    <t>Commercial Loans</t>
  </si>
  <si>
    <t>17.90%</t>
  </si>
  <si>
    <t>19.10%</t>
  </si>
  <si>
    <t>Commercial Loans | Other commercial loans</t>
  </si>
  <si>
    <t>15.20%</t>
  </si>
  <si>
    <t>16.00%</t>
  </si>
  <si>
    <t>Commercial Loans | Agricultural</t>
  </si>
  <si>
    <t>0.30%</t>
  </si>
  <si>
    <t>0.20%</t>
  </si>
  <si>
    <t>Commercial Loans | State, county, and municipal loans</t>
  </si>
  <si>
    <t>2.90%</t>
  </si>
  <si>
    <t>Consumer Loans</t>
  </si>
  <si>
    <t>4.50%</t>
  </si>
  <si>
    <t>4.80%</t>
  </si>
  <si>
    <t>Loans - Additional Information (Details) $ in Thousands</t>
  </si>
  <si>
    <t>Dec. 31, 2019USD ($)SegmentLoan</t>
  </si>
  <si>
    <t>Dec. 31, 2018USD ($)Loan</t>
  </si>
  <si>
    <t>Financing Receivable Modifications [Line Items]</t>
  </si>
  <si>
    <t>Number of primary loan portfolio segments | Segment</t>
  </si>
  <si>
    <t>Troubled debt restructuring total loans impaired</t>
  </si>
  <si>
    <t>Troubled debt restructuring</t>
  </si>
  <si>
    <t>Number of loans restructured | Loan</t>
  </si>
  <si>
    <t>Number of real estate loans that were in default of modified terms | Loan</t>
  </si>
  <si>
    <t>Loans - Summary of Allowance for Loan Losses and Recorded Investment in Loans by Portfolio Segment and Based on Impairment Method (Details) - USD ($) $ in Thousands</t>
  </si>
  <si>
    <t>Allowance for Loan Losses</t>
  </si>
  <si>
    <t>Beginning Balance</t>
  </si>
  <si>
    <t>Loan charge-offs</t>
  </si>
  <si>
    <t>Loan recoveries</t>
  </si>
  <si>
    <t>Ending Balance</t>
  </si>
  <si>
    <t>Ending Balance, Individually evaluated for impairment</t>
  </si>
  <si>
    <t>Ending Balance, Collectively evaluated for impairment</t>
  </si>
  <si>
    <t>Loans, Individually evaluated for impairment</t>
  </si>
  <si>
    <t>Loans, Collectively evaluated for impairment</t>
  </si>
  <si>
    <t>Loans, Acquired loans with deteriorated credit quality</t>
  </si>
  <si>
    <t>Loans, Percent of loans in each category to total loans</t>
  </si>
  <si>
    <t>5.20%</t>
  </si>
  <si>
    <t>17.70%</t>
  </si>
  <si>
    <t>18.80%</t>
  </si>
  <si>
    <t>4.40%</t>
  </si>
  <si>
    <t>4.70%</t>
  </si>
  <si>
    <t>Real Estate Mortgage Loans | Home Equity Lines of Credit</t>
  </si>
  <si>
    <t>Real Estate Mortgage Loans | Residential</t>
  </si>
  <si>
    <t>26.10%</t>
  </si>
  <si>
    <t>25.90%</t>
  </si>
  <si>
    <t>Real Estate Mortgage Loans | Commercial</t>
  </si>
  <si>
    <t>34.10%</t>
  </si>
  <si>
    <t>30.80%</t>
  </si>
  <si>
    <t>Real Estate Mortgage Loans | Construction and Land Development</t>
  </si>
  <si>
    <t>12.50%</t>
  </si>
  <si>
    <t>14.30%</t>
  </si>
  <si>
    <t>Loans - Summary of Impaired Loans by Class of Loans (Details) - USD ($) $ in Thousands</t>
  </si>
  <si>
    <t>Unpaid Principal Balance</t>
  </si>
  <si>
    <t>Recorded Investment</t>
  </si>
  <si>
    <t>Impaired Loans With No Allowance</t>
  </si>
  <si>
    <t>Impaired Loans With Allowance</t>
  </si>
  <si>
    <t>Mortgage Loans on Real Estate</t>
  </si>
  <si>
    <t>Mortgage Loans on Real Estate | Residential</t>
  </si>
  <si>
    <t>Mortgage Loans on Real Estate | Commercial Real Estate</t>
  </si>
  <si>
    <t>Mortgage Loans on Real Estate | Construction and Land Development</t>
  </si>
  <si>
    <t>Nonaccruing Impaired Loans</t>
  </si>
  <si>
    <t>Nonaccruing Impaired Loans | Home Equity Lines of Credit</t>
  </si>
  <si>
    <t>Nonaccruing Impaired Loans | Commercial Loans</t>
  </si>
  <si>
    <t>Nonaccruing Impaired Loans | Mortgage Loans on Real Estate</t>
  </si>
  <si>
    <t>Nonaccruing Impaired Loans | Mortgage Loans on Real Estate | Residential</t>
  </si>
  <si>
    <t>Nonaccruing Impaired Loans | Mortgage Loans on Real Estate | Commercial Real Estate</t>
  </si>
  <si>
    <t>Accruing Impaired Loans</t>
  </si>
  <si>
    <t>Accruing Impaired Loans | Home Equity Lines of Credit</t>
  </si>
  <si>
    <t>Accruing Impaired Loans | Commercial Loans</t>
  </si>
  <si>
    <t>Accruing Impaired Loans | Consumer Loans</t>
  </si>
  <si>
    <t>Accruing Impaired Loans | Mortgage Loans on Real Estate</t>
  </si>
  <si>
    <t>Accruing Impaired Loans | Mortgage Loans on Real Estate | Residential</t>
  </si>
  <si>
    <t>Accruing Impaired Loans | Mortgage Loans on Real Estate | Commercial Real Estate</t>
  </si>
  <si>
    <t>Accruing Impaired Loans | Mortgage Loans on Real Estate | Construction and Land Development</t>
  </si>
  <si>
    <t>Loans - Summary of Average Recorded Investment and Interest Income recognized on Impaired Loans (Details) - USD ($) $ in Thousands</t>
  </si>
  <si>
    <t>Financing Receivable Impaired [Line Items]</t>
  </si>
  <si>
    <t>Impaired loans, Average recorded investment</t>
  </si>
  <si>
    <t>Impaired loans, Interest income</t>
  </si>
  <si>
    <t>Mortgage Loans on Real Estate | Residential Real Estate</t>
  </si>
  <si>
    <t>Loans - Summary of Aging of Loans and Non-accrual Loans (Details) - USD ($) $ in Thousands</t>
  </si>
  <si>
    <t>Financing Receivable Recorded Investment Past Due [Line Items]</t>
  </si>
  <si>
    <t>Accruing Loans, Current</t>
  </si>
  <si>
    <t>Nonaccrual Loans</t>
  </si>
  <si>
    <t>Total Loans</t>
  </si>
  <si>
    <t>Past Due 30-89 Days</t>
  </si>
  <si>
    <t>Accruing Loans, Past Due</t>
  </si>
  <si>
    <t>Past Due 90 Days or More</t>
  </si>
  <si>
    <t>Home Equity Lines of Credit | Past Due 30-89 Days</t>
  </si>
  <si>
    <t>Residential</t>
  </si>
  <si>
    <t>Commercial Loans | Past Due 30-89 Days</t>
  </si>
  <si>
    <t>Consumer Loans | Past Due 30-89 Days</t>
  </si>
  <si>
    <t>Mortgage Loans on Real Estate | Past Due 30-89 Days</t>
  </si>
  <si>
    <t>Mortgage Loans on Real Estate | Past Due 90 Days or More</t>
  </si>
  <si>
    <t>Mortgage Loans on Real Estate | Residential | Past Due 30-89 Days</t>
  </si>
  <si>
    <t>Mortgage Loans on Real Estate | Residential | Past Due 90 Days or More</t>
  </si>
  <si>
    <t>Mortgage Loans on Real Estate | Commercial Real Estate | Past Due 30-89 Days</t>
  </si>
  <si>
    <t>Mortgage Loans on Real Estate | Construction and Land Development | Past Due 30-89 Days</t>
  </si>
  <si>
    <t>Loans - Summary of Risk Category of Loans by Class of Loans (Details) - USD ($) $ in Thousands</t>
  </si>
  <si>
    <t>Financing Receivable Recorded Investment [Line Items]</t>
  </si>
  <si>
    <t>Total loans</t>
  </si>
  <si>
    <t>Pass</t>
  </si>
  <si>
    <t>Special Mention</t>
  </si>
  <si>
    <t>Substandard</t>
  </si>
  <si>
    <t>Doubtful</t>
  </si>
  <si>
    <t>Home Equity Lines of Credit | Pass</t>
  </si>
  <si>
    <t>Home Equity Lines of Credit | Special Mention</t>
  </si>
  <si>
    <t>Home Equity Lines of Credit | Substandard</t>
  </si>
  <si>
    <t>Commercial Loans | Pass</t>
  </si>
  <si>
    <t>Commercial Loans | Special Mention</t>
  </si>
  <si>
    <t>Commercial Loans | Substandard</t>
  </si>
  <si>
    <t>Commercial Loans | Doubtful</t>
  </si>
  <si>
    <t>Consumer Loans | Pass</t>
  </si>
  <si>
    <t>Consumer Loans | Special Mention</t>
  </si>
  <si>
    <t>Consumer Loans | Substandard</t>
  </si>
  <si>
    <t>Mortgage Loans on Real Estate | Pass</t>
  </si>
  <si>
    <t>Mortgage Loans on Real Estate | Special Mention</t>
  </si>
  <si>
    <t>Mortgage Loans on Real Estate | Substandard</t>
  </si>
  <si>
    <t>Mortgage Loans on Real Estate | Doubtful</t>
  </si>
  <si>
    <t>Mortgage Loans on Real Estate | Residential | Pass</t>
  </si>
  <si>
    <t>Mortgage Loans on Real Estate | Residential | Special Mention</t>
  </si>
  <si>
    <t>Mortgage Loans on Real Estate | Residential | Substandard</t>
  </si>
  <si>
    <t>Mortgage Loans on Real Estate | Residential | Doubtful</t>
  </si>
  <si>
    <t>Mortgage Loans on Real Estate | Commercial Real Estate | Pass</t>
  </si>
  <si>
    <t>Mortgage Loans on Real Estate | Commercial Real Estate | Special Mention</t>
  </si>
  <si>
    <t>Mortgage Loans on Real Estate | Commercial Real Estate | Substandard</t>
  </si>
  <si>
    <t>Mortgage Loans on Real Estate | Construction and Land Development | Pass</t>
  </si>
  <si>
    <t>Mortgage Loans on Real Estate | Construction and Land Development | Special Mention</t>
  </si>
  <si>
    <t>Mortgage Loans on Real Estate | Construction and Land Development | Substandard</t>
  </si>
  <si>
    <t>Premises and Equipment - Schedule of Major Classifications of Premises and Equipment (Details) - USD ($) $ in Thousands</t>
  </si>
  <si>
    <t>Land and improvements</t>
  </si>
  <si>
    <t>Buildings and improvements</t>
  </si>
  <si>
    <t>Leasehold improvements</t>
  </si>
  <si>
    <t>Furniture, equipment, and vehicle</t>
  </si>
  <si>
    <t>Accumulated depreciation</t>
  </si>
  <si>
    <t>Premises and Equipment - Additional Information (Details) - USD ($) $ in Millions</t>
  </si>
  <si>
    <t>Depreciation expense</t>
  </si>
  <si>
    <t>Foreclosed Assets - Additional information (Details) - USD ($) $ in Thousands</t>
  </si>
  <si>
    <t>Foreclosed Assets [Line Items]</t>
  </si>
  <si>
    <t>Residential real estate foreclosures</t>
  </si>
  <si>
    <t>Foreclosed Assets - Summary of Foreclosed Assets Analysis (Details) - USD ($) $ in Thousands</t>
  </si>
  <si>
    <t>Balance at beginning of year</t>
  </si>
  <si>
    <t>Transfers from loans</t>
  </si>
  <si>
    <t>Foreclosed property sold</t>
  </si>
  <si>
    <t>Write-down of foreclosed property</t>
  </si>
  <si>
    <t>Foreclosed assets acquired in merger</t>
  </si>
  <si>
    <t>Balance at end of year</t>
  </si>
  <si>
    <t>Foreclosed Assets - Summary of Expenses Applicable to Foreclosed Assets (Details) - USD ($) $ in Thousands</t>
  </si>
  <si>
    <t>Net (gain) loss on sales of foreclosed assets</t>
  </si>
  <si>
    <t>Operating expenses, net of rental income</t>
  </si>
  <si>
    <t>Deposits - Summary of Major Classifications of Deposits (Details) - USD ($) $ in Thousands</t>
  </si>
  <si>
    <t>Deposits [Line Items]</t>
  </si>
  <si>
    <t>Demand deposits, interest bearing</t>
  </si>
  <si>
    <t>Money market accounts</t>
  </si>
  <si>
    <t>Savings deposits</t>
  </si>
  <si>
    <t>Other time certificates</t>
  </si>
  <si>
    <t>Certificates of Deposit 250,000 or More</t>
  </si>
  <si>
    <t>Time certificates of $250,000 or more</t>
  </si>
  <si>
    <t>Deposits - Scheduled Maturities Of Certificates Of Deposits (Details) - USD ($) $ in Thousands</t>
  </si>
  <si>
    <t>Certificates of Deposit Less Than 250,000</t>
  </si>
  <si>
    <t>2020</t>
  </si>
  <si>
    <t>2021</t>
  </si>
  <si>
    <t>2022</t>
  </si>
  <si>
    <t>2023</t>
  </si>
  <si>
    <t>2024</t>
  </si>
  <si>
    <t>Deposits - Additional Information (Details) - USD ($) $ in Millions</t>
  </si>
  <si>
    <t>Certificates of deposit, $100 thousand or more</t>
  </si>
  <si>
    <t>Securities Sold Under Repurchase Agreements - Additional Information (Detail) - USD ($) $ in Thousands</t>
  </si>
  <si>
    <t>Securities sold under repurchase , period</t>
  </si>
  <si>
    <t>1 day</t>
  </si>
  <si>
    <t>Securities sold under repurchase agreements</t>
  </si>
  <si>
    <t>Repurchase agreement secured by investment securities, fair value</t>
  </si>
  <si>
    <t>Repurchase agreement, weighted average interest rate</t>
  </si>
  <si>
    <t>0.50%</t>
  </si>
  <si>
    <t>0.37%</t>
  </si>
  <si>
    <t>Federal Home Loan Bank and Other Borrowings - Additional Information (Details)</t>
  </si>
  <si>
    <t>Oct. 31, 2018USD ($)</t>
  </si>
  <si>
    <t>Federal Home Loan Bank Advances [Line Items]</t>
  </si>
  <si>
    <t>Federal home loan bank advances</t>
  </si>
  <si>
    <t>Unfunded standby letters of credit with FHLB</t>
  </si>
  <si>
    <t>Pledges under blanket floating liens</t>
  </si>
  <si>
    <t>Additional borrowing capacity</t>
  </si>
  <si>
    <t>Cash payments to shareholders</t>
  </si>
  <si>
    <t>Available lines of credit for overnight federal funds borrowings</t>
  </si>
  <si>
    <t>Federal Reserve Discount Window</t>
  </si>
  <si>
    <t>Available borrowing capacity under FHLB</t>
  </si>
  <si>
    <t>SouthPoint Bank of Birmingham | A L</t>
  </si>
  <si>
    <t>Debt instrument, face amount</t>
  </si>
  <si>
    <t>CenterState Bank</t>
  </si>
  <si>
    <t>Debt instrument, fixed interest rate</t>
  </si>
  <si>
    <t>Debt instrument, balance amount</t>
  </si>
  <si>
    <t>Debt instrument, payment term</t>
  </si>
  <si>
    <t>The bank has principal and interest payments due quarterly beginning in January 2019.  The final principal payment will be paid at October 30, 2025.</t>
  </si>
  <si>
    <t>Debt instrument, maturity date</t>
  </si>
  <si>
    <t>Oct. 30,
		2025</t>
  </si>
  <si>
    <t>CenterState Bank | Maximum</t>
  </si>
  <si>
    <t>Classified assets to tier 1 capital plus ALLL ratio</t>
  </si>
  <si>
    <t>CenterState Bank | Minimum</t>
  </si>
  <si>
    <t>Tier 1 leverage ratio</t>
  </si>
  <si>
    <t>8.00%</t>
  </si>
  <si>
    <t>Total risk-based ratio</t>
  </si>
  <si>
    <t>12.00%</t>
  </si>
  <si>
    <t>Fixed charge coverage ratio</t>
  </si>
  <si>
    <t>130.00%</t>
  </si>
  <si>
    <t>Liquid assets to be maintained</t>
  </si>
  <si>
    <t>Keystone Bancshares, Inc.</t>
  </si>
  <si>
    <t>Federal Home Loan Bank and Other Borrowings - Summary of Outstanding Advances From FHLB (Details) - USD ($)</t>
  </si>
  <si>
    <t>2.44% Fixed</t>
  </si>
  <si>
    <t>Federal home loan bank maturity</t>
  </si>
  <si>
    <t>Jan. 16,
		2019</t>
  </si>
  <si>
    <t>Federal home loan bank rate</t>
  </si>
  <si>
    <t>2.44%</t>
  </si>
  <si>
    <t>2.48% Fixed</t>
  </si>
  <si>
    <t>Jan. 28,
		2019</t>
  </si>
  <si>
    <t>2.48%</t>
  </si>
  <si>
    <t>Federal Home Loan Bank and Other Borrowings - Summary of Principal Payments (Details) - CenterState Bank $ in Thousands</t>
  </si>
  <si>
    <t>Afterward</t>
  </si>
  <si>
    <t>Income Taxes - Components of Income Tax Expense (Details) - USD ($) $ in Thousands</t>
  </si>
  <si>
    <t>Current</t>
  </si>
  <si>
    <t>Deferred</t>
  </si>
  <si>
    <t>Total income tax expense</t>
  </si>
  <si>
    <t>Income Taxes - Schedule of Difference Between Income Tax Expense and Amount Computed by Statutory Federal Income Tax Rate to Income Before Taxes (Details) - USD ($) $ in Thousands</t>
  </si>
  <si>
    <t>Net income before taxes</t>
  </si>
  <si>
    <t>Statutory federal tax rate</t>
  </si>
  <si>
    <t>21.00%</t>
  </si>
  <si>
    <t>Tax on income at statutory federal tax rate</t>
  </si>
  <si>
    <t>Increase (decrease) resulting from:</t>
  </si>
  <si>
    <t>Federal income tax benefit of state income taxes</t>
  </si>
  <si>
    <t>Tax exempt income on loans</t>
  </si>
  <si>
    <t>Tax exempt income on investments</t>
  </si>
  <si>
    <t>Tax exempt income from bank-owned life insurance</t>
  </si>
  <si>
    <t>Nondeductible expenses</t>
  </si>
  <si>
    <t>Federal tax credits</t>
  </si>
  <si>
    <t>State income tax</t>
  </si>
  <si>
    <t>Other</t>
  </si>
  <si>
    <t>Income Taxes - Summary of Components of Deferred Taxes (Details) - USD ($) $ in Thousands</t>
  </si>
  <si>
    <t>Deferred tax assets:</t>
  </si>
  <si>
    <t>Loans and allowance for loan losses</t>
  </si>
  <si>
    <t>Accrued expenses</t>
  </si>
  <si>
    <t>Deferred compensation</t>
  </si>
  <si>
    <t>Unrealized (gains) losses on investment securities available- for-sale</t>
  </si>
  <si>
    <t>Total deferred tax assets</t>
  </si>
  <si>
    <t>Deferred tax liabilities:</t>
  </si>
  <si>
    <t>Depreciation</t>
  </si>
  <si>
    <t>Total deferred tax liabilities</t>
  </si>
  <si>
    <t>Net deferred income tax assets</t>
  </si>
  <si>
    <t>Commitments - Summary of Financial instruments Whose Contract Amount Represents Credit Risk (Details) - Credit Risk - USD ($) $ in Thousands</t>
  </si>
  <si>
    <t>Line Of Credit Facility [Line Items]</t>
  </si>
  <si>
    <t>Contractual amount of financial instruments</t>
  </si>
  <si>
    <t>Stand-by and Performance Letter of Credit</t>
  </si>
  <si>
    <t>Commitments to Extend Credit</t>
  </si>
  <si>
    <t>Employee Benefit Plans - Additional Information (Details) - USD ($)</t>
  </si>
  <si>
    <t>Share Based Compensation Arrangement By Share Based Payment Award [Line Items]</t>
  </si>
  <si>
    <t>Total fair value of shares vested</t>
  </si>
  <si>
    <t>Intrinsic value of options exercised</t>
  </si>
  <si>
    <t>Aggregate intrinsic value of total options outstanding</t>
  </si>
  <si>
    <t>Aggregate intrinsic value of exercisable options</t>
  </si>
  <si>
    <t>Cash received from options exercised</t>
  </si>
  <si>
    <t>Tax benefits from exercise of stock options</t>
  </si>
  <si>
    <t>Total unvested stock options</t>
  </si>
  <si>
    <t>Shares, Granted</t>
  </si>
  <si>
    <t>Unvested stock options vested</t>
  </si>
  <si>
    <t>Weighted average calculated value of stock options granted</t>
  </si>
  <si>
    <t>Estimated dividend yield term</t>
  </si>
  <si>
    <t>The dividend yield is the estimated dividend we expect to pay over the next four or five years.</t>
  </si>
  <si>
    <t>Defined contribution plan, number of common stock outstanding, shares</t>
  </si>
  <si>
    <t>Employee Stock Ownership Plan</t>
  </si>
  <si>
    <t>Defined contribution plan, description</t>
  </si>
  <si>
    <t>The Company makes contributions up to 3% of each participant’s annual compensation and the Company matches 50% of the next 2% contributed by the employee</t>
  </si>
  <si>
    <t>Maximum annual contributions amount per employee</t>
  </si>
  <si>
    <t>Maximum annual contributions percentage per employee</t>
  </si>
  <si>
    <t>3.00%</t>
  </si>
  <si>
    <t>Employer matching percentage of compensation contributed</t>
  </si>
  <si>
    <t>50.00%</t>
  </si>
  <si>
    <t>Employer matching percentage of employees compensation contributed</t>
  </si>
  <si>
    <t>Contributions by company</t>
  </si>
  <si>
    <t>Fair Value of Common stock related to 401(k) Employee Stock Ownership Plan</t>
  </si>
  <si>
    <t>Employee Stock Ownership Plan | Defined Benefit Plans Adjustment</t>
  </si>
  <si>
    <t>Number of periods available to purchase shares following distribution</t>
  </si>
  <si>
    <t>Performance Share Awards</t>
  </si>
  <si>
    <t>Compensation expense recognized</t>
  </si>
  <si>
    <t>Unrecorded compensation expense</t>
  </si>
  <si>
    <t>Weighted average period of unrecorded compensation costs</t>
  </si>
  <si>
    <t>1 year 9 months 18 days</t>
  </si>
  <si>
    <t>Stock Compensation Plan | Employee Stock Ownership Plan</t>
  </si>
  <si>
    <t>Defined contribution plan, number of common stock outstanding, shares unallocated</t>
  </si>
  <si>
    <t>Expected dividend payment period</t>
  </si>
  <si>
    <t>5 years</t>
  </si>
  <si>
    <t>Minimum</t>
  </si>
  <si>
    <t>4 years</t>
  </si>
  <si>
    <t>2015 Equity Incentive Plan</t>
  </si>
  <si>
    <t>Number of shares reserved for possible issuance</t>
  </si>
  <si>
    <t>Equity incentive plan, expiration period</t>
  </si>
  <si>
    <t>2015 Equity Incentive Plan | Maximum</t>
  </si>
  <si>
    <t>Employee Benefit Plans - Summary of Stock Options Outstanding Activity (Details) - $ / shares</t>
  </si>
  <si>
    <t>Shares</t>
  </si>
  <si>
    <t>Shares, Outstanding beginning balance</t>
  </si>
  <si>
    <t>Shares, Exercised</t>
  </si>
  <si>
    <t>Shares, Outstanding ending balance</t>
  </si>
  <si>
    <t>Shares, Exercisable</t>
  </si>
  <si>
    <t>Weighted Average Exercise Price</t>
  </si>
  <si>
    <t>Weighted average exercise price, Outstanding beginning balance</t>
  </si>
  <si>
    <t>Weighted average exercise price, Granted</t>
  </si>
  <si>
    <t>Weighted average exercise price, Exercised</t>
  </si>
  <si>
    <t>Weighted average exercise price, Outstanding ending balance</t>
  </si>
  <si>
    <t>Weighted average exercise price, Exercisable</t>
  </si>
  <si>
    <t>Weighted Average Remaining Contractual Term (years)</t>
  </si>
  <si>
    <t>Weighted average remaining contractual term (years)</t>
  </si>
  <si>
    <t>7 years</t>
  </si>
  <si>
    <t>6 years 6 months 7 days</t>
  </si>
  <si>
    <t>5 years 10 months 13 days</t>
  </si>
  <si>
    <t>Weighted average remaining contractual term (years), Exercisable</t>
  </si>
  <si>
    <t>4 years 9 months 14 days</t>
  </si>
  <si>
    <t>4 years 3 months 3 days</t>
  </si>
  <si>
    <t>Range of Exercise Prices</t>
  </si>
  <si>
    <t>Range of exercise prices, Outstanding ending balance, lower limit</t>
  </si>
  <si>
    <t>Range of exercise prices, Outstanding ending balance, upper limit</t>
  </si>
  <si>
    <t>Range of Exercise Prices, Exercisable</t>
  </si>
  <si>
    <t>Employee Benefit Plans - Schedule of Stock Options Weighted Average Assumptions Using Black-Scholes Option Pricing Model (Details)</t>
  </si>
  <si>
    <t>Dividend yield (after three years)</t>
  </si>
  <si>
    <t>Expected life in years</t>
  </si>
  <si>
    <t>Expected volatility</t>
  </si>
  <si>
    <t>Risk free interest rate</t>
  </si>
  <si>
    <t>2.12%</t>
  </si>
  <si>
    <t>3.05%</t>
  </si>
  <si>
    <t>Affordable Housing Tax Credit Investments - Summary of Company's Affordable Housing Tax Credit Investments (Details) - USD ($) $ in Thousands</t>
  </si>
  <si>
    <t>Affordable housing tax credit investments included in other assets</t>
  </si>
  <si>
    <t>Tax credits and other tax benefits recognized</t>
  </si>
  <si>
    <t>Tax credit amortization expense included in provision for income taxes</t>
  </si>
  <si>
    <t>Related Party Transactions - Additional Information (Details) - USD ($) $ in Millions</t>
  </si>
  <si>
    <t>Deposits from directors, executive officers and their related interests</t>
  </si>
  <si>
    <t>Related Party Transactions - Summary of Activity for Related Party Loans (Details) - USD ($) $ in Thousands</t>
  </si>
  <si>
    <t>New loans</t>
  </si>
  <si>
    <t>Repayments</t>
  </si>
  <si>
    <t>Regulatory Matters - Summary of Bank's Actual Capital Amounts and Ratios (Details) - USD ($) $ in Thousands</t>
  </si>
  <si>
    <t>Total Capital (To Risk-Weighted Assets), Actual Amount</t>
  </si>
  <si>
    <t>Common Equity Tier 1 Capital (To Risk-weighted Assets), Actual Amount</t>
  </si>
  <si>
    <t>Tier 1 Capital (To Risk-Weighted Assets), Actual Amount</t>
  </si>
  <si>
    <t>Tier 1 Capital (To Average Assets), Actual Amount</t>
  </si>
  <si>
    <t>Total Capital (To Risk-Weighted Assets), Actual Ratio</t>
  </si>
  <si>
    <t>14.351%</t>
  </si>
  <si>
    <t>14.253%</t>
  </si>
  <si>
    <t>Common Equity Tier 1 Capital (To Risk-weighted Assets), Actual Ratio</t>
  </si>
  <si>
    <t>13.48%</t>
  </si>
  <si>
    <t>13.443%</t>
  </si>
  <si>
    <t>Tier 1 Capital (To Risk-Weighted Assets), Actual ratio</t>
  </si>
  <si>
    <t>Tier 1 Capital (To Average Assets), Actual Ratio</t>
  </si>
  <si>
    <t>10.73%</t>
  </si>
  <si>
    <t>14.006%</t>
  </si>
  <si>
    <t>Total Capital (To Risk-Weighted Assets), Required For Capital Adequacy Purposes Amount</t>
  </si>
  <si>
    <t>Common Equity Tier 1 Capital (To Risk-weighted Assets), Required For Capital Adequacy Purposes Amount</t>
  </si>
  <si>
    <t>Tier 1 Capital (To Risk-Weighted Assets), Required For Capital Adequacy Purposes Amount</t>
  </si>
  <si>
    <t>Tier 1 Capital (To Average Assets), Required For Capital Adequacy Purposes Amount</t>
  </si>
  <si>
    <t>Total Capital (To Risk-Weighted Assets) Required For Capital Adequacy Purposes Ratio</t>
  </si>
  <si>
    <t>10.50%</t>
  </si>
  <si>
    <t>9.875%</t>
  </si>
  <si>
    <t>Common Equity Tier 1 Capital (To Risk-weighted Assets), Required For Capital Adequacy Purposes Ratio</t>
  </si>
  <si>
    <t>7.00%</t>
  </si>
  <si>
    <t>6.375%</t>
  </si>
  <si>
    <t>Tier 1 Capital (To Risk-Weighted Assets), Required For Capital Adequacy Purposes Ratio</t>
  </si>
  <si>
    <t>8.50%</t>
  </si>
  <si>
    <t>7.875%</t>
  </si>
  <si>
    <t>Tier 1 Capital (To Average Assets), Required For Capital Adequacy Purposes Ratio</t>
  </si>
  <si>
    <t>4.00%</t>
  </si>
  <si>
    <t>Total Capital (To Risk-Weighted Assets), To Be Well Capitalized Under Prompt Corrective Action Regulations, Amount</t>
  </si>
  <si>
    <t>Common Equity Tier 1 Capital (To Risk-weighted Assets), To Be Well Capitalized Under Prompt Corrective Action Regulations, Amount</t>
  </si>
  <si>
    <t>Tier 1 Capital (To Risk-Weighted Assets),To Be Well Capitalized Under Prompt Corrective Action Regulations, Amount</t>
  </si>
  <si>
    <t>Tier 1 Capital (To Average Assets), To Be Well Capitalized Under Prompt Corrective Action Regulations, Amount</t>
  </si>
  <si>
    <t>Total Capital (To Risk-Weighted Assets), To Be Well Capitalized Under Prompt Corrective Action Regulations, Ratio</t>
  </si>
  <si>
    <t>Common Equity Tier 1 Capital (To Risk-weighted Assets), To Be Well Capitalized Under Prompt Corrective Action Regulations, Ratio</t>
  </si>
  <si>
    <t>6.50%</t>
  </si>
  <si>
    <t>Tier 1 Capital (To Risk-Weighted Assets), To Be Well Capitalized Under Prompt Corrective Action Regulations, Ratio</t>
  </si>
  <si>
    <t>Tier 1 Capital (To Average Assets).To Be Well Capitalized Under Prompt Corrective Action Regulations, Ratio</t>
  </si>
  <si>
    <t>5.00%</t>
  </si>
  <si>
    <t>Fair Value Measurement and Disclosures - Additional Information (Details)</t>
  </si>
  <si>
    <t>Fair Value, Assets and Liabilities Measured on Recurring and Nonrecurring Basis [Line Items]</t>
  </si>
  <si>
    <t>Level 3 assets, measured at fair value on recurring basis</t>
  </si>
  <si>
    <t>Recurring Basis</t>
  </si>
  <si>
    <t>Fair value transfers between levels transfers amount</t>
  </si>
  <si>
    <t>Non-Recurring Basis | Significant Unobservable Inputs (Level 3) | Discount Rate | Minimum</t>
  </si>
  <si>
    <t>Appraisal discounts and weighted average input rate</t>
  </si>
  <si>
    <t>Non-Recurring Basis | Significant Unobservable Inputs (Level 3) | Discount Rate | Maximum</t>
  </si>
  <si>
    <t>Fair Value Measurement and Disclosures - Schedule of Fair Value, Assets and Liabilities Measured on Recurring Basis (Details) - USD ($) $ in Thousands</t>
  </si>
  <si>
    <t>Recurring Basis | Residential Mortgage -Backed</t>
  </si>
  <si>
    <t>Recurring Basis | U.S. Government Agencies</t>
  </si>
  <si>
    <t>Recurring Basis | State, Country and Municipal</t>
  </si>
  <si>
    <t>Recurring Basis | Corporate Obligations</t>
  </si>
  <si>
    <t>Recurring Basis | Significant Other Observable Inputs (Level 2)</t>
  </si>
  <si>
    <t>Recurring Basis | Significant Other Observable Inputs (Level 2) | Residential Mortgage -Backed</t>
  </si>
  <si>
    <t>Recurring Basis | Significant Other Observable Inputs (Level 2) | U.S. Government Agencies</t>
  </si>
  <si>
    <t>Recurring Basis | Significant Other Observable Inputs (Level 2) | State, Country and Municipal</t>
  </si>
  <si>
    <t>Recurring Basis | Significant Other Observable Inputs (Level 2) | Corporate Obligations</t>
  </si>
  <si>
    <t>Fair Value Measurement and Disclosures - Schedule of Fair Value, Assets Measured on Non-Recurring Basis (Details) - Non-Recurring Basis - USD ($) $ in Thousands</t>
  </si>
  <si>
    <t>Assets measured at fair value</t>
  </si>
  <si>
    <t>Significant Unobservable Inputs (Level 3)</t>
  </si>
  <si>
    <t>Impaired Loans</t>
  </si>
  <si>
    <t>Impaired Loans | Significant Unobservable Inputs (Level 3)</t>
  </si>
  <si>
    <t>Foreclosed Assets | Significant Unobservable Inputs (Level 3)</t>
  </si>
  <si>
    <t>Fair Value Measurement and Disclosures - Summary of Estimated Fair Values Related to Carrying Values of Financial Instruments (Details) - USD ($) $ in Thousands</t>
  </si>
  <si>
    <t>Financial assets:</t>
  </si>
  <si>
    <t>Financial liabilities:</t>
  </si>
  <si>
    <t>Carrying Amount</t>
  </si>
  <si>
    <t>Restricted equity securities</t>
  </si>
  <si>
    <t>Loans receivable</t>
  </si>
  <si>
    <t>Accrued interest payable</t>
  </si>
  <si>
    <t>Estimate Fair Value | Quoted Prices In Active Markets For Identical Assets (Level 1)</t>
  </si>
  <si>
    <t>Estimate Fair Value | Significant Other Observable Inputs (Level 2)</t>
  </si>
  <si>
    <t>Estimate Fair Value | Significant Unobservable Inputs (Level 3)</t>
  </si>
  <si>
    <t>River Financial Corporation (Parent Company Only) Financial Information - Statements of Financial Condition (Details) - USD ($) $ in Thousands</t>
  </si>
  <si>
    <t>Liabilities</t>
  </si>
  <si>
    <t>Common stock related to 401(k) Employee Stock Option Plan</t>
  </si>
  <si>
    <t>Common stock</t>
  </si>
  <si>
    <t>Treasury stock, at cost</t>
  </si>
  <si>
    <t>River Financial Corporation</t>
  </si>
  <si>
    <t>Cash</t>
  </si>
  <si>
    <t>Investment in River Bank &amp; Trust</t>
  </si>
  <si>
    <t>River Financial Corporation (Parent Company Only) Financial Information - Statements of Income (Details) - USD ($) $ in Thousands</t>
  </si>
  <si>
    <t>Condensed Income Statements Captions [Line Items]</t>
  </si>
  <si>
    <t>Other income</t>
  </si>
  <si>
    <t>Interest expense - note payable</t>
  </si>
  <si>
    <t>Legal and other professional fees</t>
  </si>
  <si>
    <t>Data processing expense</t>
  </si>
  <si>
    <t>Other expenses</t>
  </si>
  <si>
    <t>Applicable income tax benefit</t>
  </si>
  <si>
    <t>Cash dividends from River Bank &amp; Trust</t>
  </si>
  <si>
    <t>Stockholders' meeting expense</t>
  </si>
  <si>
    <t>Total expenses</t>
  </si>
  <si>
    <t>Net income before tax benefit</t>
  </si>
  <si>
    <t>Net income before undistributed net income of River Bank &amp; Trust</t>
  </si>
  <si>
    <t>Equity in undistributed net income of River Bank &amp; Trust</t>
  </si>
  <si>
    <t>River Financial Corporation (Parent Company Only) Financial Information - Statements of Cash Flows (Details) - USD ($) $ in Thousands</t>
  </si>
  <si>
    <t>Condensed Cash Flow Statements Captions [Line Items]</t>
  </si>
  <si>
    <t>Cash Flows used for investing activities:</t>
  </si>
  <si>
    <t>Payments to Trinity Bank and Peoples Southern Bank shareholders</t>
  </si>
  <si>
    <t>Cash flow from financing activities:</t>
  </si>
  <si>
    <t>Proceeds from note payable</t>
  </si>
  <si>
    <t>Payments on note payable</t>
  </si>
  <si>
    <t>Deferred income tax</t>
  </si>
  <si>
    <t>Accrued expenses and other liabilities</t>
  </si>
  <si>
    <t>Goodwill and Intangible Assets - Additional Information (Details) - USD ($) $ in Thousands</t>
  </si>
  <si>
    <t>Dec. 31, 2016</t>
  </si>
  <si>
    <t>Finite Lived Intangible Assets [Line Items]</t>
  </si>
  <si>
    <t>Amortization of intangible assets</t>
  </si>
  <si>
    <t>Adjustment of goodwill</t>
  </si>
  <si>
    <t>Increase in stock options and warrants of share holders holders equity due to adjustment on goodwill</t>
  </si>
  <si>
    <t>Core Deposits</t>
  </si>
  <si>
    <t>Accelerated method for amortization</t>
  </si>
  <si>
    <t>8 years</t>
  </si>
  <si>
    <t>Core Deposits | PSB Bancshares, Inc</t>
  </si>
  <si>
    <t>Core Deposits | Trinity Bancorp, Inc.</t>
  </si>
  <si>
    <t>Goodwill and Intangible Assets - Schedule of Changes to the Carrying Amount of Goodwill (Details) - USD ($) $ in Thousands</t>
  </si>
  <si>
    <t>Goodwill [Line Items]</t>
  </si>
  <si>
    <t>Goodwill from acquisition</t>
  </si>
  <si>
    <t>Goodwill and Intangible Assets - Summary of Core Deposit Intangible Assets (Details) - USD ($) $ in Thousands</t>
  </si>
  <si>
    <t>Net carrying amount</t>
  </si>
  <si>
    <t>Gross carrying amount</t>
  </si>
  <si>
    <t>Less: accumulated amortization</t>
  </si>
  <si>
    <t>Goodwill and Intangible Assets - Schedule of Estimated Amortization Expenses Related to Core Deposit Intangible Assets (Details) - USD ($) $ in Thousands</t>
  </si>
  <si>
    <t>Core Deposits | Keystone</t>
  </si>
  <si>
    <t>Leases - Classification of Company's ROU assets and Lease Liabilities (Details) $ in Thousands</t>
  </si>
  <si>
    <t>Assets And Liabilities Lessee [Abstract]</t>
  </si>
  <si>
    <t>Operating lease right-of-use assets</t>
  </si>
  <si>
    <t>Operating Lease, Right-of-Use Asset, Statement of Financial Position [Extensible List]</t>
  </si>
  <si>
    <t>us-gaap:OtherAssetsMember</t>
  </si>
  <si>
    <t>Operating lease liabilities</t>
  </si>
  <si>
    <t>Operating Lease, Liability, Statement of Financial Position [Extensible List]</t>
  </si>
  <si>
    <t>us-gaap:AccountsPayableAndAccruedLiabilitiesMember</t>
  </si>
  <si>
    <t>Leases - Weighted Average Remaining Lease Term and Discount Rate for Operating Leases (Details)</t>
  </si>
  <si>
    <t>Lessor Operating Lease Description [Abstract]</t>
  </si>
  <si>
    <t>Weighted-average remaining lease term for operating leases</t>
  </si>
  <si>
    <t>7 years 1 month 2 days</t>
  </si>
  <si>
    <t>Weighted-average discount rate for operating leases</t>
  </si>
  <si>
    <t>Leases - Summary of Future Minimum Payments for Operating Leases (Details) $ in Thousands</t>
  </si>
  <si>
    <t>Operating Lease Liabilities, Payments Due [Abstract]</t>
  </si>
  <si>
    <t>Operating Leases, January 1, 2020 - December 31 2020</t>
  </si>
  <si>
    <t>Operating Leases, January 1, 2021 - December 31 2021</t>
  </si>
  <si>
    <t>Operating Leases, January 1, 2022 - December 31 2022</t>
  </si>
  <si>
    <t>Operating Leases, January 1, 2023 - December 31 2023</t>
  </si>
  <si>
    <t>Operating Leases, January 1, 2024 - December 31 2024</t>
  </si>
  <si>
    <t>Operating Leases, Afterward</t>
  </si>
  <si>
    <t>Operating Leases, Total future minimum lease payments</t>
  </si>
  <si>
    <t>Operating Leases, Amounts representing Interest</t>
  </si>
  <si>
    <t>Present value of net future minimum lease payments</t>
  </si>
  <si>
    <t>Leases - Additional Information (Details) - USD ($) $ in Thousands</t>
  </si>
  <si>
    <t>Operating leases, rent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31</v>
      </c>
    </row>
    <row r="18" spans="1:4">
      <c r="A18" s="4" t="s">
        <v>32</v>
      </c>
      <c r="B18" s="4" t="s">
        <v>9</v>
      </c>
    </row>
    <row r="19" spans="1:4">
      <c r="A19" s="4" t="s">
        <v>33</v>
      </c>
      <c r="C19" s="5" t="n">
        <v>6503166</v>
      </c>
    </row>
    <row r="20" spans="1:4">
      <c r="A20" s="4" t="s">
        <v>34</v>
      </c>
      <c r="D20" s="6" t="n">
        <v>0</v>
      </c>
    </row>
    <row r="21" spans="1:4">
      <c r="A21" s="4" t="s">
        <v>35</v>
      </c>
      <c r="B21" s="4" t="s">
        <v>2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39</v>
      </c>
    </row>
    <row r="28" spans="1:4">
      <c r="A28" s="4" t="s">
        <v>47</v>
      </c>
      <c r="B28" s="4" t="s">
        <v>48</v>
      </c>
    </row>
    <row r="29" spans="1:4">
      <c r="A29" s="4" t="s">
        <v>49</v>
      </c>
      <c r="B29" s="4" t="s">
        <v>50</v>
      </c>
    </row>
    <row r="30" spans="1:4">
      <c r="A30" s="4" t="s">
        <v>51</v>
      </c>
      <c r="B30" s="4" t="s">
        <v>52</v>
      </c>
    </row>
    <row r="31" spans="1:4">
      <c r="A31" s="4" t="s">
        <v>53</v>
      </c>
      <c r="B31" s="4" t="s">
        <v>31</v>
      </c>
    </row>
    <row r="32" spans="1:4">
      <c r="A32" s="4" t="s">
        <v>54</v>
      </c>
      <c r="B3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51"/>
  </cols>
  <sheetData>
    <row r="1" spans="1:2">
      <c r="A1" s="1" t="s">
        <v>1112</v>
      </c>
      <c r="B1" s="2" t="s">
        <v>478</v>
      </c>
    </row>
    <row r="2" spans="1:2">
      <c r="A2" s="3" t="s">
        <v>1113</v>
      </c>
    </row>
    <row r="3" spans="1:2">
      <c r="A3" s="4" t="s">
        <v>1114</v>
      </c>
      <c r="B3" s="6" t="n">
        <v>1912</v>
      </c>
    </row>
    <row r="4" spans="1:2">
      <c r="A4" s="4" t="s">
        <v>1115</v>
      </c>
      <c r="B4" s="4" t="s">
        <v>1116</v>
      </c>
    </row>
    <row r="5" spans="1:2">
      <c r="A5" s="4" t="s">
        <v>1117</v>
      </c>
      <c r="B5" s="6" t="n">
        <v>1987</v>
      </c>
    </row>
    <row r="6" spans="1:2">
      <c r="A6" s="4" t="s">
        <v>1118</v>
      </c>
      <c r="B6" s="4" t="s">
        <v>111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1120</v>
      </c>
      <c r="B1" s="2" t="s">
        <v>2</v>
      </c>
    </row>
    <row r="2" spans="1:2">
      <c r="A2" s="3" t="s">
        <v>1121</v>
      </c>
    </row>
    <row r="3" spans="1:2">
      <c r="A3" s="4" t="s">
        <v>1122</v>
      </c>
      <c r="B3" s="4" t="s">
        <v>1123</v>
      </c>
    </row>
    <row r="4" spans="1:2">
      <c r="A4" s="4" t="s">
        <v>1124</v>
      </c>
      <c r="B4" s="4" t="s">
        <v>65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25</v>
      </c>
      <c r="B1" s="2" t="s">
        <v>478</v>
      </c>
    </row>
    <row r="2" spans="1:2">
      <c r="A2" s="3" t="s">
        <v>1126</v>
      </c>
    </row>
    <row r="3" spans="1:2">
      <c r="A3" s="4" t="s">
        <v>1127</v>
      </c>
      <c r="B3" s="6" t="n">
        <v>388</v>
      </c>
    </row>
    <row r="4" spans="1:2">
      <c r="A4" s="4" t="s">
        <v>1128</v>
      </c>
      <c r="B4" s="5" t="n">
        <v>355</v>
      </c>
    </row>
    <row r="5" spans="1:2">
      <c r="A5" s="4" t="s">
        <v>1129</v>
      </c>
      <c r="B5" s="5" t="n">
        <v>355</v>
      </c>
    </row>
    <row r="6" spans="1:2">
      <c r="A6" s="4" t="s">
        <v>1130</v>
      </c>
      <c r="B6" s="5" t="n">
        <v>355</v>
      </c>
    </row>
    <row r="7" spans="1:2">
      <c r="A7" s="4" t="s">
        <v>1131</v>
      </c>
      <c r="B7" s="5" t="n">
        <v>255</v>
      </c>
    </row>
    <row r="8" spans="1:2">
      <c r="A8" s="4" t="s">
        <v>1132</v>
      </c>
      <c r="B8" s="5" t="n">
        <v>752</v>
      </c>
    </row>
    <row r="9" spans="1:2">
      <c r="A9" s="4" t="s">
        <v>1133</v>
      </c>
      <c r="B9" s="5" t="n">
        <v>2460</v>
      </c>
    </row>
    <row r="10" spans="1:2">
      <c r="A10" s="4" t="s">
        <v>1134</v>
      </c>
      <c r="B10" s="5" t="n">
        <v>-473</v>
      </c>
    </row>
    <row r="11" spans="1:2">
      <c r="A11" s="4" t="s">
        <v>1135</v>
      </c>
      <c r="B11" s="6" t="n">
        <v>198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36</v>
      </c>
      <c r="B1" s="2" t="s">
        <v>1</v>
      </c>
    </row>
    <row r="2" spans="1:3">
      <c r="B2" s="2" t="s">
        <v>2</v>
      </c>
      <c r="C2" s="2" t="s">
        <v>56</v>
      </c>
    </row>
    <row r="3" spans="1:3">
      <c r="A3" s="3" t="s">
        <v>1121</v>
      </c>
    </row>
    <row r="4" spans="1:3">
      <c r="A4" s="4" t="s">
        <v>1137</v>
      </c>
      <c r="B4" s="6" t="n">
        <v>526</v>
      </c>
      <c r="C4" s="6" t="n">
        <v>45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7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1</v>
      </c>
      <c r="B1" s="2" t="s">
        <v>1</v>
      </c>
    </row>
    <row r="2" spans="1:2">
      <c r="B2" s="2" t="s">
        <v>2</v>
      </c>
    </row>
    <row r="3" spans="1:2">
      <c r="A3" s="3" t="s">
        <v>254</v>
      </c>
    </row>
    <row r="4" spans="1:2">
      <c r="A4" s="4" t="s">
        <v>111</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27786</v>
      </c>
      <c r="C3" s="6" t="n">
        <v>13834</v>
      </c>
    </row>
    <row r="4" spans="1:3">
      <c r="A4" s="4" t="s">
        <v>59</v>
      </c>
      <c r="B4" s="5" t="n">
        <v>17669</v>
      </c>
      <c r="C4" s="5" t="n">
        <v>32253</v>
      </c>
    </row>
    <row r="5" spans="1:3">
      <c r="A5" s="4" t="s">
        <v>60</v>
      </c>
      <c r="C5" s="5" t="n">
        <v>1420</v>
      </c>
    </row>
    <row r="6" spans="1:3">
      <c r="A6" s="4" t="s">
        <v>61</v>
      </c>
      <c r="B6" s="5" t="n">
        <v>45455</v>
      </c>
      <c r="C6" s="5" t="n">
        <v>47507</v>
      </c>
    </row>
    <row r="7" spans="1:3">
      <c r="A7" s="4" t="s">
        <v>62</v>
      </c>
      <c r="B7" s="5" t="n">
        <v>4836</v>
      </c>
      <c r="C7" s="5" t="n">
        <v>6166</v>
      </c>
    </row>
    <row r="8" spans="1:3">
      <c r="A8" s="4" t="s">
        <v>63</v>
      </c>
      <c r="B8" s="5" t="n">
        <v>303303</v>
      </c>
      <c r="C8" s="5" t="n">
        <v>228630</v>
      </c>
    </row>
    <row r="9" spans="1:3">
      <c r="A9" s="4" t="s">
        <v>64</v>
      </c>
      <c r="B9" s="5" t="n">
        <v>6285</v>
      </c>
      <c r="C9" s="5" t="n">
        <v>2619</v>
      </c>
    </row>
    <row r="10" spans="1:3">
      <c r="A10" s="4" t="s">
        <v>65</v>
      </c>
      <c r="B10" s="5" t="n">
        <v>905784</v>
      </c>
      <c r="C10" s="5" t="n">
        <v>711262</v>
      </c>
    </row>
    <row r="11" spans="1:3">
      <c r="A11" s="4" t="s">
        <v>66</v>
      </c>
      <c r="B11" s="5" t="n">
        <v>-8679</v>
      </c>
      <c r="C11" s="5" t="n">
        <v>-6577</v>
      </c>
    </row>
    <row r="12" spans="1:3">
      <c r="A12" s="4" t="s">
        <v>67</v>
      </c>
      <c r="B12" s="5" t="n">
        <v>897105</v>
      </c>
      <c r="C12" s="5" t="n">
        <v>704685</v>
      </c>
    </row>
    <row r="13" spans="1:3">
      <c r="A13" s="4" t="s">
        <v>68</v>
      </c>
      <c r="B13" s="5" t="n">
        <v>31554</v>
      </c>
      <c r="C13" s="5" t="n">
        <v>26827</v>
      </c>
    </row>
    <row r="14" spans="1:3">
      <c r="A14" s="4" t="s">
        <v>69</v>
      </c>
      <c r="B14" s="5" t="n">
        <v>3841</v>
      </c>
      <c r="C14" s="5" t="n">
        <v>3260</v>
      </c>
    </row>
    <row r="15" spans="1:3">
      <c r="A15" s="4" t="s">
        <v>70</v>
      </c>
      <c r="B15" s="5" t="n">
        <v>28219</v>
      </c>
      <c r="C15" s="5" t="n">
        <v>20563</v>
      </c>
    </row>
    <row r="16" spans="1:3">
      <c r="A16" s="4" t="s">
        <v>71</v>
      </c>
      <c r="B16" s="5" t="n">
        <v>1404</v>
      </c>
      <c r="C16" s="5" t="n">
        <v>496</v>
      </c>
    </row>
    <row r="17" spans="1:3">
      <c r="A17" s="4" t="s">
        <v>72</v>
      </c>
      <c r="B17" s="5" t="n">
        <v>777</v>
      </c>
      <c r="C17" s="5" t="n">
        <v>1181</v>
      </c>
    </row>
    <row r="18" spans="1:3">
      <c r="A18" s="4" t="s">
        <v>73</v>
      </c>
      <c r="B18" s="5" t="n">
        <v>5316</v>
      </c>
      <c r="C18" s="5" t="n">
        <v>5583</v>
      </c>
    </row>
    <row r="19" spans="1:3">
      <c r="A19" s="4" t="s">
        <v>74</v>
      </c>
      <c r="B19" s="5" t="n">
        <v>27817</v>
      </c>
      <c r="C19" s="5" t="n">
        <v>18293</v>
      </c>
    </row>
    <row r="20" spans="1:3">
      <c r="A20" s="4" t="s">
        <v>75</v>
      </c>
      <c r="B20" s="5" t="n">
        <v>8024</v>
      </c>
      <c r="C20" s="5" t="n">
        <v>4654</v>
      </c>
    </row>
    <row r="21" spans="1:3">
      <c r="A21" s="4" t="s">
        <v>76</v>
      </c>
      <c r="B21" s="5" t="n">
        <v>1363936</v>
      </c>
      <c r="C21" s="5" t="n">
        <v>1070464</v>
      </c>
    </row>
    <row r="22" spans="1:3">
      <c r="A22" s="3" t="s">
        <v>77</v>
      </c>
    </row>
    <row r="23" spans="1:3">
      <c r="A23" s="4" t="s">
        <v>78</v>
      </c>
      <c r="B23" s="5" t="n">
        <v>321458</v>
      </c>
      <c r="C23" s="5" t="n">
        <v>241274</v>
      </c>
    </row>
    <row r="24" spans="1:3">
      <c r="A24" s="4" t="s">
        <v>79</v>
      </c>
      <c r="B24" s="5" t="n">
        <v>852841</v>
      </c>
      <c r="C24" s="5" t="n">
        <v>657433</v>
      </c>
    </row>
    <row r="25" spans="1:3">
      <c r="A25" s="4" t="s">
        <v>80</v>
      </c>
      <c r="B25" s="5" t="n">
        <v>1174299</v>
      </c>
      <c r="C25" s="5" t="n">
        <v>898707</v>
      </c>
    </row>
    <row r="26" spans="1:3">
      <c r="A26" s="4" t="s">
        <v>81</v>
      </c>
      <c r="B26" s="5" t="n">
        <v>8707</v>
      </c>
      <c r="C26" s="5" t="n">
        <v>7975</v>
      </c>
    </row>
    <row r="27" spans="1:3">
      <c r="A27" s="4" t="s">
        <v>82</v>
      </c>
      <c r="C27" s="5" t="n">
        <v>20000</v>
      </c>
    </row>
    <row r="28" spans="1:3">
      <c r="A28" s="4" t="s">
        <v>83</v>
      </c>
      <c r="B28" s="5" t="n">
        <v>23773</v>
      </c>
      <c r="C28" s="5" t="n">
        <v>26963</v>
      </c>
    </row>
    <row r="29" spans="1:3">
      <c r="A29" s="4" t="s">
        <v>84</v>
      </c>
      <c r="B29" s="5" t="n">
        <v>10128</v>
      </c>
      <c r="C29" s="5" t="n">
        <v>5343</v>
      </c>
    </row>
    <row r="30" spans="1:3">
      <c r="A30" s="4" t="s">
        <v>85</v>
      </c>
      <c r="B30" s="5" t="n">
        <v>1216907</v>
      </c>
      <c r="C30" s="5" t="n">
        <v>958988</v>
      </c>
    </row>
    <row r="31" spans="1:3">
      <c r="A31" s="4" t="s">
        <v>86</v>
      </c>
      <c r="B31" s="5" t="n">
        <v>1837</v>
      </c>
      <c r="C31" s="5" t="n">
        <v>1343</v>
      </c>
    </row>
    <row r="32" spans="1:3">
      <c r="A32" s="3" t="s">
        <v>87</v>
      </c>
    </row>
    <row r="33" spans="1:3">
      <c r="A33" s="4" t="s">
        <v>88</v>
      </c>
      <c r="B33" s="5" t="n">
        <v>6493</v>
      </c>
      <c r="C33" s="5" t="n">
        <v>5692</v>
      </c>
    </row>
    <row r="34" spans="1:3">
      <c r="A34" s="4" t="s">
        <v>89</v>
      </c>
      <c r="B34" s="5" t="n">
        <v>100174</v>
      </c>
      <c r="C34" s="5" t="n">
        <v>79604</v>
      </c>
    </row>
    <row r="35" spans="1:3">
      <c r="A35" s="4" t="s">
        <v>90</v>
      </c>
      <c r="B35" s="5" t="n">
        <v>38644</v>
      </c>
      <c r="C35" s="5" t="n">
        <v>29460</v>
      </c>
    </row>
    <row r="36" spans="1:3">
      <c r="A36" s="4" t="s">
        <v>91</v>
      </c>
      <c r="B36" s="5" t="n">
        <v>1811</v>
      </c>
      <c r="C36" s="5" t="n">
        <v>-3167</v>
      </c>
    </row>
    <row r="37" spans="1:3">
      <c r="A37" s="4" t="s">
        <v>92</v>
      </c>
      <c r="B37" s="5" t="n">
        <v>-93</v>
      </c>
      <c r="C37" s="5" t="n">
        <v>-113</v>
      </c>
    </row>
    <row r="38" spans="1:3">
      <c r="A38" s="4" t="s">
        <v>86</v>
      </c>
      <c r="B38" s="5" t="n">
        <v>-1837</v>
      </c>
      <c r="C38" s="5" t="n">
        <v>-1343</v>
      </c>
    </row>
    <row r="39" spans="1:3">
      <c r="A39" s="4" t="s">
        <v>93</v>
      </c>
      <c r="B39" s="5" t="n">
        <v>145192</v>
      </c>
      <c r="C39" s="5" t="n">
        <v>110133</v>
      </c>
    </row>
    <row r="40" spans="1:3">
      <c r="A40" s="4" t="s">
        <v>94</v>
      </c>
      <c r="B40" s="5" t="n">
        <v>147029</v>
      </c>
      <c r="C40" s="5" t="n">
        <v>111476</v>
      </c>
    </row>
    <row r="41" spans="1:3">
      <c r="A41" s="4" t="s">
        <v>95</v>
      </c>
      <c r="B41" s="6" t="n">
        <v>1363936</v>
      </c>
      <c r="C41" s="6" t="n">
        <v>1070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37</v>
      </c>
    </row>
    <row r="4" spans="1:2">
      <c r="A4" s="4" t="s">
        <v>293</v>
      </c>
      <c r="B4" s="4" t="s">
        <v>294</v>
      </c>
    </row>
    <row r="5" spans="1:2">
      <c r="A5" s="4" t="s">
        <v>295</v>
      </c>
      <c r="B5" s="4" t="s">
        <v>296</v>
      </c>
    </row>
    <row r="6" spans="1:2">
      <c r="A6" s="4" t="s">
        <v>242</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248</v>
      </c>
      <c r="B12" s="4" t="s">
        <v>308</v>
      </c>
    </row>
    <row r="13" spans="1:2">
      <c r="A13" s="4" t="s">
        <v>309</v>
      </c>
      <c r="B13" s="4" t="s">
        <v>310</v>
      </c>
    </row>
    <row r="14" spans="1:2">
      <c r="A14" s="4" t="s">
        <v>311</v>
      </c>
      <c r="B14" s="4" t="s">
        <v>312</v>
      </c>
    </row>
    <row r="15" spans="1:2">
      <c r="A15" s="4" t="s">
        <v>286</v>
      </c>
      <c r="B15" s="4" t="s">
        <v>313</v>
      </c>
    </row>
    <row r="16" spans="1:2">
      <c r="A16" s="4" t="s">
        <v>314</v>
      </c>
      <c r="B16" s="4" t="s">
        <v>315</v>
      </c>
    </row>
    <row r="17" spans="1:2">
      <c r="A17" s="4" t="s">
        <v>262</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37</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6</v>
      </c>
      <c r="B1" s="2" t="s">
        <v>2</v>
      </c>
      <c r="C1" s="2" t="s">
        <v>56</v>
      </c>
    </row>
    <row r="2" spans="1:3">
      <c r="A2" s="3" t="s">
        <v>97</v>
      </c>
    </row>
    <row r="3" spans="1:3">
      <c r="A3" s="4" t="s">
        <v>98</v>
      </c>
      <c r="B3" s="6" t="n">
        <v>1</v>
      </c>
      <c r="C3" s="6" t="n">
        <v>1</v>
      </c>
    </row>
    <row r="4" spans="1:3">
      <c r="A4" s="4" t="s">
        <v>99</v>
      </c>
      <c r="B4" s="5" t="n">
        <v>10000000</v>
      </c>
      <c r="C4" s="5" t="n">
        <v>10000000</v>
      </c>
    </row>
    <row r="5" spans="1:3">
      <c r="A5" s="4" t="s">
        <v>100</v>
      </c>
      <c r="B5" s="5" t="n">
        <v>6492812</v>
      </c>
      <c r="C5" s="5" t="n">
        <v>5692123</v>
      </c>
    </row>
    <row r="6" spans="1:3">
      <c r="A6" s="4" t="s">
        <v>101</v>
      </c>
      <c r="B6" s="5" t="n">
        <v>6489505</v>
      </c>
      <c r="C6" s="5" t="n">
        <v>5687914</v>
      </c>
    </row>
    <row r="7" spans="1:3">
      <c r="A7" s="4" t="s">
        <v>102</v>
      </c>
      <c r="B7" s="5" t="n">
        <v>3307</v>
      </c>
      <c r="C7" s="5" t="n">
        <v>42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4" t="s">
        <v>153</v>
      </c>
    </row>
    <row r="4" spans="1:2">
      <c r="A4" s="4" t="s">
        <v>337</v>
      </c>
      <c r="B4" s="4" t="s">
        <v>338</v>
      </c>
    </row>
    <row r="5" spans="1:2">
      <c r="A5" s="4" t="s">
        <v>339</v>
      </c>
      <c r="B5" s="4" t="s">
        <v>340</v>
      </c>
    </row>
    <row r="6" spans="1:2">
      <c r="A6" s="4" t="s">
        <v>341</v>
      </c>
      <c r="B6" s="4" t="s">
        <v>342</v>
      </c>
    </row>
    <row r="7" spans="1:2">
      <c r="A7" s="4" t="s">
        <v>343</v>
      </c>
      <c r="B7" s="4" t="s">
        <v>344</v>
      </c>
    </row>
    <row r="8" spans="1:2">
      <c r="A8" s="4" t="s">
        <v>152</v>
      </c>
    </row>
    <row r="9" spans="1:2">
      <c r="A9" s="4" t="s">
        <v>337</v>
      </c>
      <c r="B9" s="4" t="s">
        <v>345</v>
      </c>
    </row>
    <row r="10" spans="1:2">
      <c r="A10" s="4" t="s">
        <v>339</v>
      </c>
      <c r="B10" s="4" t="s">
        <v>346</v>
      </c>
    </row>
    <row r="11" spans="1:2">
      <c r="A11" s="4" t="s">
        <v>341</v>
      </c>
      <c r="B11" s="4" t="s">
        <v>347</v>
      </c>
    </row>
    <row r="12" spans="1:2">
      <c r="A12" s="4" t="s">
        <v>343</v>
      </c>
      <c r="B12"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3</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6</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1</v>
      </c>
      <c r="B1" s="2" t="s">
        <v>1</v>
      </c>
    </row>
    <row r="2" spans="1:2">
      <c r="B2" s="2" t="s">
        <v>2</v>
      </c>
    </row>
    <row r="3" spans="1:2">
      <c r="A3" s="3" t="s">
        <v>249</v>
      </c>
    </row>
    <row r="4" spans="1:2">
      <c r="A4" s="4" t="s">
        <v>372</v>
      </c>
      <c r="B4"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25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9</v>
      </c>
      <c r="B1" s="2" t="s">
        <v>1</v>
      </c>
    </row>
    <row r="2" spans="1:2">
      <c r="B2" s="2" t="s">
        <v>2</v>
      </c>
    </row>
    <row r="3" spans="1:2">
      <c r="A3" s="3" t="s">
        <v>25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6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3</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6</v>
      </c>
      <c r="B1" s="2" t="s">
        <v>1</v>
      </c>
    </row>
    <row r="2" spans="1:2">
      <c r="B2" s="2" t="s">
        <v>2</v>
      </c>
    </row>
    <row r="3" spans="1:2">
      <c r="A3" s="3" t="s">
        <v>266</v>
      </c>
    </row>
    <row r="4" spans="1:2">
      <c r="A4" s="4" t="s">
        <v>397</v>
      </c>
      <c r="B4"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3</v>
      </c>
      <c r="B1" s="2" t="s">
        <v>1</v>
      </c>
    </row>
    <row r="2" spans="1:3">
      <c r="B2" s="2" t="s">
        <v>2</v>
      </c>
      <c r="C2" s="2" t="s">
        <v>56</v>
      </c>
    </row>
    <row r="3" spans="1:3">
      <c r="A3" s="3" t="s">
        <v>104</v>
      </c>
    </row>
    <row r="4" spans="1:3">
      <c r="A4" s="4" t="s">
        <v>105</v>
      </c>
      <c r="B4" s="6" t="n">
        <v>41838</v>
      </c>
      <c r="C4" s="6" t="n">
        <v>32812</v>
      </c>
    </row>
    <row r="5" spans="1:3">
      <c r="A5" s="4" t="s">
        <v>106</v>
      </c>
      <c r="B5" s="5" t="n">
        <v>4685</v>
      </c>
      <c r="C5" s="5" t="n">
        <v>2734</v>
      </c>
    </row>
    <row r="6" spans="1:3">
      <c r="A6" s="4" t="s">
        <v>107</v>
      </c>
      <c r="B6" s="5" t="n">
        <v>1458</v>
      </c>
      <c r="C6" s="5" t="n">
        <v>853</v>
      </c>
    </row>
    <row r="7" spans="1:3">
      <c r="A7" s="4" t="s">
        <v>60</v>
      </c>
      <c r="B7" s="5" t="n">
        <v>227</v>
      </c>
      <c r="C7" s="5" t="n">
        <v>11</v>
      </c>
    </row>
    <row r="8" spans="1:3">
      <c r="A8" s="4" t="s">
        <v>108</v>
      </c>
      <c r="B8" s="5" t="n">
        <v>619</v>
      </c>
      <c r="C8" s="5" t="n">
        <v>275</v>
      </c>
    </row>
    <row r="9" spans="1:3">
      <c r="A9" s="4" t="s">
        <v>109</v>
      </c>
      <c r="B9" s="5" t="n">
        <v>48827</v>
      </c>
      <c r="C9" s="5" t="n">
        <v>36685</v>
      </c>
    </row>
    <row r="10" spans="1:3">
      <c r="A10" s="3" t="s">
        <v>110</v>
      </c>
    </row>
    <row r="11" spans="1:3">
      <c r="A11" s="4" t="s">
        <v>111</v>
      </c>
      <c r="B11" s="5" t="n">
        <v>6878</v>
      </c>
      <c r="C11" s="5" t="n">
        <v>3650</v>
      </c>
    </row>
    <row r="12" spans="1:3">
      <c r="A12" s="4" t="s">
        <v>81</v>
      </c>
      <c r="B12" s="5" t="n">
        <v>46</v>
      </c>
      <c r="C12" s="5" t="n">
        <v>38</v>
      </c>
    </row>
    <row r="13" spans="1:3">
      <c r="A13" s="4" t="s">
        <v>82</v>
      </c>
      <c r="B13" s="5" t="n">
        <v>29</v>
      </c>
      <c r="C13" s="5" t="n">
        <v>490</v>
      </c>
    </row>
    <row r="14" spans="1:3">
      <c r="A14" s="4" t="s">
        <v>112</v>
      </c>
      <c r="B14" s="5" t="n">
        <v>1</v>
      </c>
      <c r="C14" s="5" t="n">
        <v>18</v>
      </c>
    </row>
    <row r="15" spans="1:3">
      <c r="A15" s="4" t="s">
        <v>83</v>
      </c>
      <c r="B15" s="5" t="n">
        <v>1546</v>
      </c>
      <c r="C15" s="5" t="n">
        <v>485</v>
      </c>
    </row>
    <row r="16" spans="1:3">
      <c r="A16" s="4" t="s">
        <v>113</v>
      </c>
      <c r="B16" s="5" t="n">
        <v>8500</v>
      </c>
      <c r="C16" s="5" t="n">
        <v>4681</v>
      </c>
    </row>
    <row r="17" spans="1:3">
      <c r="A17" s="4" t="s">
        <v>114</v>
      </c>
      <c r="B17" s="5" t="n">
        <v>40327</v>
      </c>
      <c r="C17" s="5" t="n">
        <v>32004</v>
      </c>
    </row>
    <row r="18" spans="1:3">
      <c r="A18" s="4" t="s">
        <v>115</v>
      </c>
      <c r="B18" s="5" t="n">
        <v>2910</v>
      </c>
      <c r="C18" s="5" t="n">
        <v>1960</v>
      </c>
    </row>
    <row r="19" spans="1:3">
      <c r="A19" s="4" t="s">
        <v>116</v>
      </c>
      <c r="B19" s="5" t="n">
        <v>37417</v>
      </c>
      <c r="C19" s="5" t="n">
        <v>30044</v>
      </c>
    </row>
    <row r="20" spans="1:3">
      <c r="A20" s="3" t="s">
        <v>117</v>
      </c>
    </row>
    <row r="21" spans="1:3">
      <c r="A21" s="4" t="s">
        <v>118</v>
      </c>
      <c r="B21" s="5" t="n">
        <v>4822</v>
      </c>
      <c r="C21" s="5" t="n">
        <v>3465</v>
      </c>
    </row>
    <row r="22" spans="1:3">
      <c r="A22" s="4" t="s">
        <v>119</v>
      </c>
      <c r="B22" s="5" t="n">
        <v>99</v>
      </c>
      <c r="C22" s="5" t="n">
        <v>136</v>
      </c>
    </row>
    <row r="23" spans="1:3">
      <c r="A23" s="4" t="s">
        <v>120</v>
      </c>
      <c r="B23" s="5" t="n">
        <v>3347</v>
      </c>
      <c r="C23" s="5" t="n">
        <v>2293</v>
      </c>
    </row>
    <row r="24" spans="1:3">
      <c r="A24" s="4" t="s">
        <v>121</v>
      </c>
      <c r="B24" s="5" t="n">
        <v>652</v>
      </c>
      <c r="C24" s="5" t="n">
        <v>569</v>
      </c>
    </row>
    <row r="25" spans="1:3">
      <c r="A25" s="4" t="s">
        <v>122</v>
      </c>
      <c r="B25" s="5" t="n">
        <v>-9</v>
      </c>
      <c r="C25" s="5" t="n">
        <v>-48</v>
      </c>
    </row>
    <row r="26" spans="1:3">
      <c r="A26" s="4" t="s">
        <v>123</v>
      </c>
      <c r="B26" s="5" t="n">
        <v>1075</v>
      </c>
      <c r="C26" s="5" t="n">
        <v>426</v>
      </c>
    </row>
    <row r="27" spans="1:3">
      <c r="A27" s="4" t="s">
        <v>124</v>
      </c>
      <c r="B27" s="5" t="n">
        <v>9986</v>
      </c>
      <c r="C27" s="5" t="n">
        <v>6841</v>
      </c>
    </row>
    <row r="28" spans="1:3">
      <c r="A28" s="3" t="s">
        <v>125</v>
      </c>
    </row>
    <row r="29" spans="1:3">
      <c r="A29" s="4" t="s">
        <v>126</v>
      </c>
      <c r="B29" s="5" t="n">
        <v>17748</v>
      </c>
      <c r="C29" s="5" t="n">
        <v>14016</v>
      </c>
    </row>
    <row r="30" spans="1:3">
      <c r="A30" s="4" t="s">
        <v>127</v>
      </c>
      <c r="B30" s="5" t="n">
        <v>1958</v>
      </c>
      <c r="C30" s="5" t="n">
        <v>1534</v>
      </c>
    </row>
    <row r="31" spans="1:3">
      <c r="A31" s="4" t="s">
        <v>128</v>
      </c>
      <c r="B31" s="5" t="n">
        <v>1027</v>
      </c>
      <c r="C31" s="5" t="n">
        <v>916</v>
      </c>
    </row>
    <row r="32" spans="1:3">
      <c r="A32" s="4" t="s">
        <v>129</v>
      </c>
      <c r="B32" s="5" t="n">
        <v>371</v>
      </c>
      <c r="C32" s="5" t="n">
        <v>274</v>
      </c>
    </row>
    <row r="33" spans="1:3">
      <c r="A33" s="4" t="s">
        <v>130</v>
      </c>
      <c r="B33" s="5" t="n">
        <v>659</v>
      </c>
      <c r="C33" s="5" t="n">
        <v>658</v>
      </c>
    </row>
    <row r="34" spans="1:3">
      <c r="A34" s="4" t="s">
        <v>131</v>
      </c>
      <c r="B34" s="5" t="n">
        <v>4140</v>
      </c>
      <c r="C34" s="5" t="n">
        <v>3527</v>
      </c>
    </row>
    <row r="35" spans="1:3">
      <c r="A35" s="4" t="s">
        <v>132</v>
      </c>
      <c r="B35" s="5" t="n">
        <v>166</v>
      </c>
      <c r="C35" s="5" t="n">
        <v>200</v>
      </c>
    </row>
    <row r="36" spans="1:3">
      <c r="A36" s="4" t="s">
        <v>133</v>
      </c>
      <c r="B36" s="5" t="n">
        <v>163</v>
      </c>
      <c r="C36" s="5" t="n">
        <v>342</v>
      </c>
    </row>
    <row r="37" spans="1:3">
      <c r="A37" s="4" t="s">
        <v>134</v>
      </c>
      <c r="B37" s="5" t="n">
        <v>1013</v>
      </c>
      <c r="C37" s="5" t="n">
        <v>798</v>
      </c>
    </row>
    <row r="38" spans="1:3">
      <c r="A38" s="4" t="s">
        <v>135</v>
      </c>
      <c r="B38" s="5" t="n">
        <v>5574</v>
      </c>
      <c r="C38" s="5" t="n">
        <v>3731</v>
      </c>
    </row>
    <row r="39" spans="1:3">
      <c r="A39" s="4" t="s">
        <v>136</v>
      </c>
      <c r="B39" s="5" t="n">
        <v>32819</v>
      </c>
      <c r="C39" s="5" t="n">
        <v>25996</v>
      </c>
    </row>
    <row r="40" spans="1:3">
      <c r="A40" s="4" t="s">
        <v>137</v>
      </c>
      <c r="B40" s="5" t="n">
        <v>14584</v>
      </c>
      <c r="C40" s="5" t="n">
        <v>10889</v>
      </c>
    </row>
    <row r="41" spans="1:3">
      <c r="A41" s="4" t="s">
        <v>138</v>
      </c>
      <c r="B41" s="5" t="n">
        <v>3470</v>
      </c>
      <c r="C41" s="5" t="n">
        <v>2383</v>
      </c>
    </row>
    <row r="42" spans="1:3">
      <c r="A42" s="4" t="s">
        <v>139</v>
      </c>
      <c r="B42" s="6" t="n">
        <v>11114</v>
      </c>
      <c r="C42" s="6" t="n">
        <v>8506</v>
      </c>
    </row>
    <row r="43" spans="1:3">
      <c r="A43" s="4" t="s">
        <v>140</v>
      </c>
      <c r="B43" s="7" t="n">
        <v>1.91</v>
      </c>
      <c r="C43" s="7" t="n">
        <v>1.63</v>
      </c>
    </row>
    <row r="44" spans="1:3">
      <c r="A44" s="4" t="s">
        <v>141</v>
      </c>
      <c r="B44" s="7" t="n">
        <v>1.88</v>
      </c>
      <c r="C44" s="7" t="n">
        <v>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4</v>
      </c>
      <c r="B1" s="2" t="s">
        <v>1</v>
      </c>
    </row>
    <row r="2" spans="1:2">
      <c r="B2" s="2" t="s">
        <v>2</v>
      </c>
    </row>
    <row r="3" spans="1:2">
      <c r="A3" s="3" t="s">
        <v>272</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7</v>
      </c>
      <c r="B1" s="2" t="s">
        <v>1</v>
      </c>
    </row>
    <row r="2" spans="1:2">
      <c r="B2" s="2" t="s">
        <v>2</v>
      </c>
    </row>
    <row r="3" spans="1:2">
      <c r="A3" s="3" t="s">
        <v>275</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2</v>
      </c>
    </row>
    <row r="3" spans="1:2">
      <c r="A3" s="3" t="s">
        <v>278</v>
      </c>
    </row>
    <row r="4" spans="1:2">
      <c r="A4" s="4" t="s">
        <v>411</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1</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84</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87</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4</v>
      </c>
      <c r="B1" s="2" t="s">
        <v>1</v>
      </c>
    </row>
    <row r="2" spans="1:2">
      <c r="B2" s="2" t="s">
        <v>2</v>
      </c>
    </row>
    <row r="3" spans="1:2">
      <c r="A3" s="3" t="s">
        <v>290</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41</v>
      </c>
      <c r="B1" s="2" t="s">
        <v>1</v>
      </c>
    </row>
    <row r="2" spans="1:3">
      <c r="B2" s="2" t="s">
        <v>442</v>
      </c>
      <c r="C2" s="2" t="s">
        <v>443</v>
      </c>
    </row>
    <row r="3" spans="1:3">
      <c r="A3" s="3" t="s">
        <v>444</v>
      </c>
    </row>
    <row r="4" spans="1:3">
      <c r="A4" s="4" t="s">
        <v>445</v>
      </c>
      <c r="B4" s="8" t="n">
        <v>7.5</v>
      </c>
      <c r="C4" s="8" t="n">
        <v>2.4</v>
      </c>
    </row>
    <row r="5" spans="1:3">
      <c r="A5" s="4" t="s">
        <v>446</v>
      </c>
      <c r="B5" s="4" t="s">
        <v>447</v>
      </c>
    </row>
    <row r="6" spans="1:3">
      <c r="A6" s="4" t="s">
        <v>448</v>
      </c>
      <c r="B6" s="5" t="n">
        <v>1</v>
      </c>
    </row>
    <row r="7" spans="1:3">
      <c r="A7" s="4" t="s">
        <v>449</v>
      </c>
    </row>
    <row r="8" spans="1:3">
      <c r="A8" s="3" t="s">
        <v>444</v>
      </c>
    </row>
    <row r="9" spans="1:3">
      <c r="A9" s="4" t="s">
        <v>450</v>
      </c>
      <c r="B9" s="4" t="s">
        <v>451</v>
      </c>
    </row>
    <row r="10" spans="1:3">
      <c r="A10" s="4" t="s">
        <v>452</v>
      </c>
    </row>
    <row r="11" spans="1:3">
      <c r="A11" s="3" t="s">
        <v>444</v>
      </c>
    </row>
    <row r="12" spans="1:3">
      <c r="A12" s="4" t="s">
        <v>453</v>
      </c>
      <c r="B12" s="4" t="s">
        <v>454</v>
      </c>
    </row>
    <row r="13" spans="1:3">
      <c r="A13" s="4" t="s">
        <v>455</v>
      </c>
      <c r="B13" s="6" t="n">
        <v>29</v>
      </c>
    </row>
    <row r="14" spans="1:3">
      <c r="A14" s="4" t="s">
        <v>456</v>
      </c>
      <c r="B14" s="4" t="s">
        <v>457</v>
      </c>
    </row>
    <row r="15" spans="1:3">
      <c r="A15" s="4" t="s">
        <v>458</v>
      </c>
      <c r="B15" s="6" t="n">
        <v>15</v>
      </c>
    </row>
    <row r="16" spans="1:3">
      <c r="A16" s="4" t="s">
        <v>459</v>
      </c>
    </row>
    <row r="17" spans="1:3">
      <c r="A17" s="3" t="s">
        <v>444</v>
      </c>
    </row>
    <row r="18" spans="1:3">
      <c r="A18" s="4" t="s">
        <v>460</v>
      </c>
      <c r="B18" s="4" t="s">
        <v>461</v>
      </c>
    </row>
    <row r="19" spans="1:3">
      <c r="A19" s="4" t="s">
        <v>462</v>
      </c>
    </row>
    <row r="20" spans="1:3">
      <c r="A20" s="3" t="s">
        <v>444</v>
      </c>
    </row>
    <row r="21" spans="1:3">
      <c r="A21" s="4" t="s">
        <v>450</v>
      </c>
      <c r="B21" s="4" t="s">
        <v>463</v>
      </c>
    </row>
    <row r="22" spans="1:3">
      <c r="A22" s="4" t="s">
        <v>464</v>
      </c>
    </row>
    <row r="23" spans="1:3">
      <c r="A23" s="3" t="s">
        <v>444</v>
      </c>
    </row>
    <row r="24" spans="1:3">
      <c r="A24" s="4" t="s">
        <v>460</v>
      </c>
      <c r="B24" s="4" t="s">
        <v>465</v>
      </c>
    </row>
    <row r="25" spans="1:3">
      <c r="A25" s="4" t="s">
        <v>466</v>
      </c>
    </row>
    <row r="26" spans="1:3">
      <c r="A26" s="3" t="s">
        <v>444</v>
      </c>
    </row>
    <row r="27" spans="1:3">
      <c r="A27" s="4" t="s">
        <v>450</v>
      </c>
      <c r="B27"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56</v>
      </c>
    </row>
    <row r="3" spans="1:3">
      <c r="A3" s="3" t="s">
        <v>468</v>
      </c>
    </row>
    <row r="4" spans="1:3">
      <c r="A4" s="4" t="s">
        <v>469</v>
      </c>
      <c r="B4" s="6" t="n">
        <v>11114</v>
      </c>
      <c r="C4" s="6" t="n">
        <v>8506</v>
      </c>
    </row>
    <row r="5" spans="1:3">
      <c r="A5" s="4" t="s">
        <v>470</v>
      </c>
      <c r="B5" s="5" t="n">
        <v>5834264</v>
      </c>
      <c r="C5" s="5" t="n">
        <v>5217348</v>
      </c>
    </row>
    <row r="6" spans="1:3">
      <c r="A6" s="4" t="s">
        <v>471</v>
      </c>
      <c r="B6" s="5" t="n">
        <v>94120</v>
      </c>
      <c r="C6" s="5" t="n">
        <v>93726</v>
      </c>
    </row>
    <row r="7" spans="1:3">
      <c r="A7" s="4" t="s">
        <v>472</v>
      </c>
      <c r="B7" s="5" t="n">
        <v>5928384</v>
      </c>
      <c r="C7" s="5" t="n">
        <v>5311074</v>
      </c>
    </row>
    <row r="8" spans="1:3">
      <c r="A8" s="4" t="s">
        <v>473</v>
      </c>
      <c r="B8" s="7" t="n">
        <v>1.91</v>
      </c>
      <c r="C8" s="7" t="n">
        <v>1.63</v>
      </c>
    </row>
    <row r="9" spans="1:3">
      <c r="A9" s="4" t="s">
        <v>474</v>
      </c>
      <c r="B9" s="7" t="n">
        <v>1.88</v>
      </c>
      <c r="C9" s="7" t="n">
        <v>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35"/>
    <col customWidth="1" max="3" min="3" width="35"/>
    <col customWidth="1" max="4" min="4" width="21"/>
    <col customWidth="1" max="5" min="5" width="21"/>
    <col customWidth="1" max="6" min="6" width="21"/>
    <col customWidth="1" max="7" min="7" width="21"/>
  </cols>
  <sheetData>
    <row r="1" spans="1:7">
      <c r="A1" s="1" t="s">
        <v>475</v>
      </c>
      <c r="B1" s="2" t="s">
        <v>476</v>
      </c>
      <c r="C1" s="2" t="s">
        <v>477</v>
      </c>
      <c r="D1" s="2" t="s">
        <v>478</v>
      </c>
      <c r="E1" s="2" t="s">
        <v>443</v>
      </c>
      <c r="F1" s="2" t="s">
        <v>479</v>
      </c>
      <c r="G1" s="2" t="s">
        <v>480</v>
      </c>
    </row>
    <row r="2" spans="1:7">
      <c r="A2" s="3" t="s">
        <v>481</v>
      </c>
    </row>
    <row r="3" spans="1:7">
      <c r="A3" s="4" t="s">
        <v>482</v>
      </c>
      <c r="D3" s="6" t="n">
        <v>6110000</v>
      </c>
      <c r="E3" s="6" t="n">
        <v>24497000</v>
      </c>
    </row>
    <row r="4" spans="1:7">
      <c r="A4" s="4" t="s">
        <v>483</v>
      </c>
      <c r="D4" s="6" t="n">
        <v>27817000</v>
      </c>
      <c r="E4" s="6" t="n">
        <v>18293000</v>
      </c>
      <c r="F4" s="6" t="n">
        <v>10050000</v>
      </c>
      <c r="G4" s="6" t="n">
        <v>9410000</v>
      </c>
    </row>
    <row r="5" spans="1:7">
      <c r="A5" s="4" t="s">
        <v>153</v>
      </c>
    </row>
    <row r="6" spans="1:7">
      <c r="A6" s="3" t="s">
        <v>481</v>
      </c>
    </row>
    <row r="7" spans="1:7">
      <c r="A7" s="4" t="s">
        <v>484</v>
      </c>
      <c r="B7" s="5" t="n">
        <v>3</v>
      </c>
    </row>
    <row r="8" spans="1:7">
      <c r="A8" s="4" t="s">
        <v>485</v>
      </c>
      <c r="B8" s="9" t="n">
        <v>0.44627</v>
      </c>
    </row>
    <row r="9" spans="1:7">
      <c r="A9" s="4" t="s">
        <v>486</v>
      </c>
      <c r="B9" s="7" t="n">
        <v>3.5</v>
      </c>
    </row>
    <row r="10" spans="1:7">
      <c r="A10" s="4" t="s">
        <v>482</v>
      </c>
      <c r="B10" s="6" t="n">
        <v>6111000</v>
      </c>
    </row>
    <row r="11" spans="1:7">
      <c r="A11" s="4" t="s">
        <v>487</v>
      </c>
      <c r="B11" s="5" t="n">
        <v>779034</v>
      </c>
    </row>
    <row r="12" spans="1:7">
      <c r="A12" s="4" t="s">
        <v>488</v>
      </c>
      <c r="B12" s="6" t="n">
        <v>27145000</v>
      </c>
    </row>
    <row r="13" spans="1:7">
      <c r="A13" s="4" t="s">
        <v>483</v>
      </c>
      <c r="B13" s="5" t="n">
        <v>9524000</v>
      </c>
    </row>
    <row r="14" spans="1:7">
      <c r="A14" s="4" t="s">
        <v>489</v>
      </c>
      <c r="B14" s="6" t="n">
        <v>1420000</v>
      </c>
    </row>
    <row r="15" spans="1:7">
      <c r="A15" s="4" t="s">
        <v>490</v>
      </c>
      <c r="B15" s="4" t="s">
        <v>491</v>
      </c>
    </row>
    <row r="16" spans="1:7">
      <c r="A16" s="4" t="s">
        <v>492</v>
      </c>
    </row>
    <row r="17" spans="1:7">
      <c r="A17" s="3" t="s">
        <v>481</v>
      </c>
    </row>
    <row r="18" spans="1:7">
      <c r="A18" s="4" t="s">
        <v>493</v>
      </c>
      <c r="B18" s="4" t="s">
        <v>461</v>
      </c>
    </row>
    <row r="19" spans="1:7">
      <c r="A19" s="4" t="s">
        <v>152</v>
      </c>
    </row>
    <row r="20" spans="1:7">
      <c r="A20" s="3" t="s">
        <v>481</v>
      </c>
    </row>
    <row r="21" spans="1:7">
      <c r="A21" s="4" t="s">
        <v>484</v>
      </c>
      <c r="C21" s="5" t="n">
        <v>3</v>
      </c>
    </row>
    <row r="22" spans="1:7">
      <c r="A22" s="4" t="s">
        <v>485</v>
      </c>
      <c r="C22" s="5" t="n">
        <v>60</v>
      </c>
    </row>
    <row r="23" spans="1:7">
      <c r="A23" s="4" t="s">
        <v>486</v>
      </c>
      <c r="C23" s="6" t="n">
        <v>6610</v>
      </c>
    </row>
    <row r="24" spans="1:7">
      <c r="A24" s="4" t="s">
        <v>482</v>
      </c>
      <c r="C24" s="6" t="n">
        <v>24497000</v>
      </c>
    </row>
    <row r="25" spans="1:7">
      <c r="A25" s="4" t="s">
        <v>487</v>
      </c>
      <c r="C25" s="5" t="n">
        <v>222360</v>
      </c>
    </row>
    <row r="26" spans="1:7">
      <c r="A26" s="4" t="s">
        <v>488</v>
      </c>
      <c r="C26" s="6" t="n">
        <v>30500000</v>
      </c>
    </row>
    <row r="27" spans="1:7">
      <c r="A27" s="4" t="s">
        <v>483</v>
      </c>
      <c r="C27" s="5" t="n">
        <v>8243000</v>
      </c>
    </row>
    <row r="28" spans="1:7">
      <c r="A28" s="4" t="s">
        <v>489</v>
      </c>
      <c r="C28" s="6" t="n">
        <v>1840000</v>
      </c>
    </row>
    <row r="29" spans="1:7">
      <c r="A29" s="4" t="s">
        <v>490</v>
      </c>
      <c r="C29" s="4" t="s">
        <v>491</v>
      </c>
    </row>
    <row r="30" spans="1:7">
      <c r="A30" s="4" t="s">
        <v>494</v>
      </c>
    </row>
    <row r="31" spans="1:7">
      <c r="A31" s="3" t="s">
        <v>481</v>
      </c>
    </row>
    <row r="32" spans="1:7">
      <c r="A32" s="4" t="s">
        <v>493</v>
      </c>
      <c r="C32" s="4" t="s">
        <v>4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2</v>
      </c>
      <c r="B1" s="2" t="s">
        <v>1</v>
      </c>
    </row>
    <row r="2" spans="1:3">
      <c r="B2" s="2" t="s">
        <v>2</v>
      </c>
      <c r="C2" s="2" t="s">
        <v>56</v>
      </c>
    </row>
    <row r="3" spans="1:3">
      <c r="A3" s="3" t="s">
        <v>143</v>
      </c>
    </row>
    <row r="4" spans="1:3">
      <c r="A4" s="4" t="s">
        <v>139</v>
      </c>
      <c r="B4" s="6" t="n">
        <v>11114</v>
      </c>
      <c r="C4" s="6" t="n">
        <v>8506</v>
      </c>
    </row>
    <row r="5" spans="1:3">
      <c r="A5" s="3" t="s">
        <v>144</v>
      </c>
    </row>
    <row r="6" spans="1:3">
      <c r="A6" s="4" t="s">
        <v>145</v>
      </c>
      <c r="B6" s="5" t="n">
        <v>6637</v>
      </c>
      <c r="C6" s="5" t="n">
        <v>-1452</v>
      </c>
    </row>
    <row r="7" spans="1:3">
      <c r="A7" s="4" t="s">
        <v>146</v>
      </c>
      <c r="B7" s="5" t="n">
        <v>-1666</v>
      </c>
      <c r="C7" s="5" t="n">
        <v>365</v>
      </c>
    </row>
    <row r="8" spans="1:3">
      <c r="A8" s="4" t="s">
        <v>147</v>
      </c>
      <c r="B8" s="5" t="n">
        <v>9</v>
      </c>
      <c r="C8" s="5" t="n">
        <v>48</v>
      </c>
    </row>
    <row r="9" spans="1:3">
      <c r="A9" s="4" t="s">
        <v>146</v>
      </c>
      <c r="B9" s="5" t="n">
        <v>-2</v>
      </c>
      <c r="C9" s="5" t="n">
        <v>-12</v>
      </c>
    </row>
    <row r="10" spans="1:3">
      <c r="A10" s="4" t="s">
        <v>148</v>
      </c>
      <c r="B10" s="5" t="n">
        <v>4978</v>
      </c>
      <c r="C10" s="5" t="n">
        <v>-1051</v>
      </c>
    </row>
    <row r="11" spans="1:3">
      <c r="A11" s="4" t="s">
        <v>149</v>
      </c>
      <c r="B11" s="6" t="n">
        <v>16092</v>
      </c>
      <c r="C11" s="6" t="n">
        <v>74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5</v>
      </c>
      <c r="B1" s="2" t="s">
        <v>496</v>
      </c>
      <c r="C1" s="2" t="s">
        <v>497</v>
      </c>
      <c r="D1" s="2" t="s">
        <v>2</v>
      </c>
      <c r="E1" s="2" t="s">
        <v>56</v>
      </c>
      <c r="F1" s="2" t="s">
        <v>498</v>
      </c>
      <c r="G1" s="2" t="s">
        <v>499</v>
      </c>
    </row>
    <row r="2" spans="1:7">
      <c r="A2" s="3" t="s">
        <v>481</v>
      </c>
    </row>
    <row r="3" spans="1:7">
      <c r="A3" s="4" t="s">
        <v>74</v>
      </c>
      <c r="D3" s="6" t="n">
        <v>27817000</v>
      </c>
      <c r="E3" s="6" t="n">
        <v>18293000</v>
      </c>
      <c r="F3" s="6" t="n">
        <v>10050000</v>
      </c>
      <c r="G3" s="6" t="n">
        <v>9410000</v>
      </c>
    </row>
    <row r="4" spans="1:7">
      <c r="A4" s="3" t="s">
        <v>500</v>
      </c>
    </row>
    <row r="5" spans="1:7">
      <c r="A5" s="4" t="s">
        <v>482</v>
      </c>
      <c r="D5" s="6" t="n">
        <v>6110000</v>
      </c>
      <c r="E5" s="6" t="n">
        <v>24497000</v>
      </c>
    </row>
    <row r="6" spans="1:7">
      <c r="A6" s="4" t="s">
        <v>153</v>
      </c>
    </row>
    <row r="7" spans="1:7">
      <c r="A7" s="3" t="s">
        <v>481</v>
      </c>
    </row>
    <row r="8" spans="1:7">
      <c r="A8" s="4" t="s">
        <v>61</v>
      </c>
      <c r="B8" s="6" t="n">
        <v>30672000</v>
      </c>
    </row>
    <row r="9" spans="1:7">
      <c r="A9" s="4" t="s">
        <v>65</v>
      </c>
      <c r="B9" s="5" t="n">
        <v>130600000</v>
      </c>
    </row>
    <row r="10" spans="1:7">
      <c r="A10" s="4" t="s">
        <v>67</v>
      </c>
      <c r="B10" s="5" t="n">
        <v>130600000</v>
      </c>
    </row>
    <row r="11" spans="1:7">
      <c r="A11" s="4" t="s">
        <v>68</v>
      </c>
      <c r="B11" s="5" t="n">
        <v>2915000</v>
      </c>
    </row>
    <row r="12" spans="1:7">
      <c r="A12" s="4" t="s">
        <v>501</v>
      </c>
      <c r="B12" s="5" t="n">
        <v>233000</v>
      </c>
    </row>
    <row r="13" spans="1:7">
      <c r="A13" s="4" t="s">
        <v>73</v>
      </c>
      <c r="B13" s="5" t="n">
        <v>1020000</v>
      </c>
    </row>
    <row r="14" spans="1:7">
      <c r="A14" s="4" t="s">
        <v>75</v>
      </c>
      <c r="B14" s="5" t="n">
        <v>1002000</v>
      </c>
    </row>
    <row r="15" spans="1:7">
      <c r="A15" s="4" t="s">
        <v>76</v>
      </c>
      <c r="B15" s="5" t="n">
        <v>166442000</v>
      </c>
    </row>
    <row r="16" spans="1:7">
      <c r="A16" s="4" t="s">
        <v>78</v>
      </c>
      <c r="B16" s="5" t="n">
        <v>35205000</v>
      </c>
    </row>
    <row r="17" spans="1:7">
      <c r="A17" s="4" t="s">
        <v>79</v>
      </c>
      <c r="B17" s="5" t="n">
        <v>112767000</v>
      </c>
    </row>
    <row r="18" spans="1:7">
      <c r="A18" s="4" t="s">
        <v>80</v>
      </c>
      <c r="B18" s="5" t="n">
        <v>147972000</v>
      </c>
    </row>
    <row r="19" spans="1:7">
      <c r="A19" s="4" t="s">
        <v>502</v>
      </c>
      <c r="B19" s="5" t="n">
        <v>849000</v>
      </c>
    </row>
    <row r="20" spans="1:7">
      <c r="A20" s="4" t="s">
        <v>85</v>
      </c>
      <c r="B20" s="5" t="n">
        <v>148821000</v>
      </c>
    </row>
    <row r="21" spans="1:7">
      <c r="A21" s="4" t="s">
        <v>503</v>
      </c>
      <c r="B21" s="5" t="n">
        <v>17621000</v>
      </c>
    </row>
    <row r="22" spans="1:7">
      <c r="A22" s="4" t="s">
        <v>74</v>
      </c>
      <c r="B22" s="5" t="n">
        <v>9524000</v>
      </c>
    </row>
    <row r="23" spans="1:7">
      <c r="A23" s="4" t="s">
        <v>504</v>
      </c>
      <c r="B23" s="6" t="n">
        <v>27145000</v>
      </c>
    </row>
    <row r="24" spans="1:7">
      <c r="A24" s="3" t="s">
        <v>500</v>
      </c>
    </row>
    <row r="25" spans="1:7">
      <c r="A25" s="4" t="s">
        <v>505</v>
      </c>
      <c r="B25" s="5" t="n">
        <v>1745853</v>
      </c>
    </row>
    <row r="26" spans="1:7">
      <c r="A26" s="4" t="s">
        <v>506</v>
      </c>
      <c r="B26" s="4" t="s">
        <v>507</v>
      </c>
    </row>
    <row r="27" spans="1:7">
      <c r="A27" s="4" t="s">
        <v>508</v>
      </c>
      <c r="B27" s="5" t="n">
        <v>779034</v>
      </c>
    </row>
    <row r="28" spans="1:7">
      <c r="A28" s="4" t="s">
        <v>509</v>
      </c>
      <c r="B28" s="6" t="n">
        <v>27</v>
      </c>
    </row>
    <row r="29" spans="1:7">
      <c r="A29" s="4" t="s">
        <v>510</v>
      </c>
      <c r="B29" s="6" t="n">
        <v>21034000</v>
      </c>
    </row>
    <row r="30" spans="1:7">
      <c r="A30" s="4" t="s">
        <v>511</v>
      </c>
      <c r="B30" s="5" t="n">
        <v>3500</v>
      </c>
    </row>
    <row r="31" spans="1:7">
      <c r="A31" s="4" t="s">
        <v>482</v>
      </c>
      <c r="B31" s="5" t="n">
        <v>6111000</v>
      </c>
    </row>
    <row r="32" spans="1:7">
      <c r="A32" s="4" t="s">
        <v>512</v>
      </c>
      <c r="B32" s="5" t="n">
        <v>21034000</v>
      </c>
    </row>
    <row r="33" spans="1:7">
      <c r="A33" s="4" t="s">
        <v>513</v>
      </c>
      <c r="B33" s="5" t="n">
        <v>27145000</v>
      </c>
    </row>
    <row r="34" spans="1:7">
      <c r="A34" s="4" t="s">
        <v>514</v>
      </c>
    </row>
    <row r="35" spans="1:7">
      <c r="A35" s="3" t="s">
        <v>481</v>
      </c>
    </row>
    <row r="36" spans="1:7">
      <c r="A36" s="4" t="s">
        <v>61</v>
      </c>
      <c r="B36" s="5" t="n">
        <v>30672000</v>
      </c>
    </row>
    <row r="37" spans="1:7">
      <c r="A37" s="4" t="s">
        <v>65</v>
      </c>
      <c r="B37" s="5" t="n">
        <v>132822000</v>
      </c>
    </row>
    <row r="38" spans="1:7">
      <c r="A38" s="4" t="s">
        <v>515</v>
      </c>
      <c r="B38" s="5" t="n">
        <v>-2110000</v>
      </c>
    </row>
    <row r="39" spans="1:7">
      <c r="A39" s="4" t="s">
        <v>67</v>
      </c>
      <c r="B39" s="5" t="n">
        <v>130712000</v>
      </c>
    </row>
    <row r="40" spans="1:7">
      <c r="A40" s="4" t="s">
        <v>68</v>
      </c>
      <c r="B40" s="5" t="n">
        <v>2425000</v>
      </c>
    </row>
    <row r="41" spans="1:7">
      <c r="A41" s="4" t="s">
        <v>501</v>
      </c>
      <c r="B41" s="5" t="n">
        <v>560000</v>
      </c>
    </row>
    <row r="42" spans="1:7">
      <c r="A42" s="4" t="s">
        <v>75</v>
      </c>
      <c r="B42" s="5" t="n">
        <v>1032000</v>
      </c>
    </row>
    <row r="43" spans="1:7">
      <c r="A43" s="4" t="s">
        <v>76</v>
      </c>
      <c r="B43" s="5" t="n">
        <v>165401000</v>
      </c>
    </row>
    <row r="44" spans="1:7">
      <c r="A44" s="4" t="s">
        <v>78</v>
      </c>
      <c r="B44" s="5" t="n">
        <v>35205000</v>
      </c>
    </row>
    <row r="45" spans="1:7">
      <c r="A45" s="4" t="s">
        <v>79</v>
      </c>
      <c r="B45" s="5" t="n">
        <v>112494000</v>
      </c>
    </row>
    <row r="46" spans="1:7">
      <c r="A46" s="4" t="s">
        <v>80</v>
      </c>
      <c r="B46" s="5" t="n">
        <v>147699000</v>
      </c>
    </row>
    <row r="47" spans="1:7">
      <c r="A47" s="4" t="s">
        <v>502</v>
      </c>
      <c r="B47" s="5" t="n">
        <v>849000</v>
      </c>
    </row>
    <row r="48" spans="1:7">
      <c r="A48" s="4" t="s">
        <v>85</v>
      </c>
      <c r="B48" s="5" t="n">
        <v>148548000</v>
      </c>
    </row>
    <row r="49" spans="1:7">
      <c r="A49" s="4" t="s">
        <v>503</v>
      </c>
      <c r="B49" s="5" t="n">
        <v>16853000</v>
      </c>
    </row>
    <row r="50" spans="1:7">
      <c r="A50" s="4" t="s">
        <v>504</v>
      </c>
      <c r="B50" s="5" t="n">
        <v>16853000</v>
      </c>
    </row>
    <row r="51" spans="1:7">
      <c r="A51" s="4" t="s">
        <v>516</v>
      </c>
    </row>
    <row r="52" spans="1:7">
      <c r="A52" s="3" t="s">
        <v>481</v>
      </c>
    </row>
    <row r="53" spans="1:7">
      <c r="A53" s="4" t="s">
        <v>65</v>
      </c>
      <c r="B53" s="5" t="n">
        <v>-2222000</v>
      </c>
    </row>
    <row r="54" spans="1:7">
      <c r="A54" s="4" t="s">
        <v>515</v>
      </c>
      <c r="B54" s="5" t="n">
        <v>2110000</v>
      </c>
    </row>
    <row r="55" spans="1:7">
      <c r="A55" s="4" t="s">
        <v>67</v>
      </c>
      <c r="B55" s="5" t="n">
        <v>-112000</v>
      </c>
    </row>
    <row r="56" spans="1:7">
      <c r="A56" s="4" t="s">
        <v>68</v>
      </c>
      <c r="B56" s="5" t="n">
        <v>490000</v>
      </c>
    </row>
    <row r="57" spans="1:7">
      <c r="A57" s="4" t="s">
        <v>501</v>
      </c>
      <c r="B57" s="5" t="n">
        <v>-327000</v>
      </c>
    </row>
    <row r="58" spans="1:7">
      <c r="A58" s="4" t="s">
        <v>73</v>
      </c>
      <c r="B58" s="5" t="n">
        <v>1020000</v>
      </c>
    </row>
    <row r="59" spans="1:7">
      <c r="A59" s="4" t="s">
        <v>75</v>
      </c>
      <c r="B59" s="5" t="n">
        <v>-30000</v>
      </c>
    </row>
    <row r="60" spans="1:7">
      <c r="A60" s="4" t="s">
        <v>76</v>
      </c>
      <c r="B60" s="5" t="n">
        <v>1041000</v>
      </c>
    </row>
    <row r="61" spans="1:7">
      <c r="A61" s="4" t="s">
        <v>79</v>
      </c>
      <c r="B61" s="5" t="n">
        <v>273000</v>
      </c>
    </row>
    <row r="62" spans="1:7">
      <c r="A62" s="4" t="s">
        <v>80</v>
      </c>
      <c r="B62" s="5" t="n">
        <v>273000</v>
      </c>
    </row>
    <row r="63" spans="1:7">
      <c r="A63" s="4" t="s">
        <v>85</v>
      </c>
      <c r="B63" s="5" t="n">
        <v>273000</v>
      </c>
    </row>
    <row r="64" spans="1:7">
      <c r="A64" s="4" t="s">
        <v>503</v>
      </c>
      <c r="B64" s="5" t="n">
        <v>768000</v>
      </c>
    </row>
    <row r="65" spans="1:7">
      <c r="A65" s="4" t="s">
        <v>74</v>
      </c>
      <c r="B65" s="5" t="n">
        <v>9524000</v>
      </c>
    </row>
    <row r="66" spans="1:7">
      <c r="A66" s="4" t="s">
        <v>504</v>
      </c>
      <c r="B66" s="6" t="n">
        <v>10292000</v>
      </c>
    </row>
    <row r="67" spans="1:7">
      <c r="A67" s="4" t="s">
        <v>152</v>
      </c>
    </row>
    <row r="68" spans="1:7">
      <c r="A68" s="3" t="s">
        <v>481</v>
      </c>
    </row>
    <row r="69" spans="1:7">
      <c r="A69" s="4" t="s">
        <v>61</v>
      </c>
      <c r="C69" s="6" t="n">
        <v>22227000</v>
      </c>
    </row>
    <row r="70" spans="1:7">
      <c r="A70" s="4" t="s">
        <v>517</v>
      </c>
      <c r="C70" s="5" t="n">
        <v>3415000</v>
      </c>
    </row>
    <row r="71" spans="1:7">
      <c r="A71" s="4" t="s">
        <v>518</v>
      </c>
      <c r="C71" s="5" t="n">
        <v>100942000</v>
      </c>
    </row>
    <row r="72" spans="1:7">
      <c r="A72" s="4" t="s">
        <v>65</v>
      </c>
      <c r="C72" s="5" t="n">
        <v>55219000</v>
      </c>
    </row>
    <row r="73" spans="1:7">
      <c r="A73" s="4" t="s">
        <v>67</v>
      </c>
      <c r="C73" s="5" t="n">
        <v>55219000</v>
      </c>
    </row>
    <row r="74" spans="1:7">
      <c r="A74" s="4" t="s">
        <v>68</v>
      </c>
      <c r="C74" s="5" t="n">
        <v>5306000</v>
      </c>
    </row>
    <row r="75" spans="1:7">
      <c r="A75" s="4" t="s">
        <v>519</v>
      </c>
      <c r="C75" s="5" t="n">
        <v>-1833000</v>
      </c>
    </row>
    <row r="76" spans="1:7">
      <c r="A76" s="4" t="s">
        <v>73</v>
      </c>
      <c r="C76" s="5" t="n">
        <v>4650000</v>
      </c>
    </row>
    <row r="77" spans="1:7">
      <c r="A77" s="4" t="s">
        <v>75</v>
      </c>
      <c r="C77" s="5" t="n">
        <v>1211000</v>
      </c>
    </row>
    <row r="78" spans="1:7">
      <c r="A78" s="4" t="s">
        <v>76</v>
      </c>
      <c r="C78" s="5" t="n">
        <v>191137000</v>
      </c>
    </row>
    <row r="79" spans="1:7">
      <c r="A79" s="4" t="s">
        <v>78</v>
      </c>
      <c r="C79" s="5" t="n">
        <v>112524000</v>
      </c>
    </row>
    <row r="80" spans="1:7">
      <c r="A80" s="4" t="s">
        <v>79</v>
      </c>
      <c r="C80" s="5" t="n">
        <v>54872000</v>
      </c>
    </row>
    <row r="81" spans="1:7">
      <c r="A81" s="4" t="s">
        <v>80</v>
      </c>
      <c r="C81" s="5" t="n">
        <v>167396000</v>
      </c>
    </row>
    <row r="82" spans="1:7">
      <c r="A82" s="4" t="s">
        <v>502</v>
      </c>
      <c r="C82" s="5" t="n">
        <v>1484000</v>
      </c>
    </row>
    <row r="83" spans="1:7">
      <c r="A83" s="4" t="s">
        <v>85</v>
      </c>
      <c r="C83" s="5" t="n">
        <v>168880000</v>
      </c>
    </row>
    <row r="84" spans="1:7">
      <c r="A84" s="4" t="s">
        <v>503</v>
      </c>
      <c r="C84" s="5" t="n">
        <v>22257000</v>
      </c>
    </row>
    <row r="85" spans="1:7">
      <c r="A85" s="4" t="s">
        <v>74</v>
      </c>
      <c r="C85" s="5" t="n">
        <v>8243000</v>
      </c>
    </row>
    <row r="86" spans="1:7">
      <c r="A86" s="4" t="s">
        <v>504</v>
      </c>
      <c r="C86" s="6" t="n">
        <v>30500000</v>
      </c>
    </row>
    <row r="87" spans="1:7">
      <c r="A87" s="3" t="s">
        <v>500</v>
      </c>
    </row>
    <row r="88" spans="1:7">
      <c r="A88" s="4" t="s">
        <v>505</v>
      </c>
      <c r="C88" s="5" t="n">
        <v>3706</v>
      </c>
    </row>
    <row r="89" spans="1:7">
      <c r="A89" s="4" t="s">
        <v>506</v>
      </c>
      <c r="C89" s="4" t="s">
        <v>520</v>
      </c>
    </row>
    <row r="90" spans="1:7">
      <c r="A90" s="4" t="s">
        <v>508</v>
      </c>
      <c r="C90" s="5" t="n">
        <v>222360</v>
      </c>
    </row>
    <row r="91" spans="1:7">
      <c r="A91" s="4" t="s">
        <v>509</v>
      </c>
      <c r="C91" s="6" t="n">
        <v>27</v>
      </c>
    </row>
    <row r="92" spans="1:7">
      <c r="A92" s="4" t="s">
        <v>510</v>
      </c>
      <c r="C92" s="6" t="n">
        <v>6003000</v>
      </c>
    </row>
    <row r="93" spans="1:7">
      <c r="A93" s="4" t="s">
        <v>511</v>
      </c>
      <c r="C93" s="5" t="n">
        <v>6610000</v>
      </c>
    </row>
    <row r="94" spans="1:7">
      <c r="A94" s="4" t="s">
        <v>482</v>
      </c>
      <c r="C94" s="5" t="n">
        <v>24497000</v>
      </c>
    </row>
    <row r="95" spans="1:7">
      <c r="A95" s="4" t="s">
        <v>512</v>
      </c>
      <c r="C95" s="5" t="n">
        <v>6003000</v>
      </c>
    </row>
    <row r="96" spans="1:7">
      <c r="A96" s="4" t="s">
        <v>513</v>
      </c>
      <c r="C96" s="5" t="n">
        <v>30500000</v>
      </c>
    </row>
    <row r="97" spans="1:7">
      <c r="A97" s="4" t="s">
        <v>521</v>
      </c>
    </row>
    <row r="98" spans="1:7">
      <c r="A98" s="3" t="s">
        <v>481</v>
      </c>
    </row>
    <row r="99" spans="1:7">
      <c r="A99" s="4" t="s">
        <v>61</v>
      </c>
      <c r="C99" s="5" t="n">
        <v>22227000</v>
      </c>
    </row>
    <row r="100" spans="1:7">
      <c r="A100" s="4" t="s">
        <v>517</v>
      </c>
      <c r="C100" s="5" t="n">
        <v>3449000</v>
      </c>
    </row>
    <row r="101" spans="1:7">
      <c r="A101" s="4" t="s">
        <v>518</v>
      </c>
      <c r="C101" s="5" t="n">
        <v>100887000</v>
      </c>
    </row>
    <row r="102" spans="1:7">
      <c r="A102" s="4" t="s">
        <v>65</v>
      </c>
      <c r="C102" s="5" t="n">
        <v>55934000</v>
      </c>
    </row>
    <row r="103" spans="1:7">
      <c r="A103" s="4" t="s">
        <v>515</v>
      </c>
      <c r="C103" s="5" t="n">
        <v>-1005000</v>
      </c>
    </row>
    <row r="104" spans="1:7">
      <c r="A104" s="4" t="s">
        <v>67</v>
      </c>
      <c r="C104" s="5" t="n">
        <v>54929000</v>
      </c>
    </row>
    <row r="105" spans="1:7">
      <c r="A105" s="4" t="s">
        <v>68</v>
      </c>
      <c r="C105" s="5" t="n">
        <v>1562000</v>
      </c>
    </row>
    <row r="106" spans="1:7">
      <c r="A106" s="4" t="s">
        <v>501</v>
      </c>
      <c r="C106" s="5" t="n">
        <v>215000</v>
      </c>
    </row>
    <row r="107" spans="1:7">
      <c r="A107" s="4" t="s">
        <v>75</v>
      </c>
      <c r="C107" s="5" t="n">
        <v>1211000</v>
      </c>
    </row>
    <row r="108" spans="1:7">
      <c r="A108" s="4" t="s">
        <v>76</v>
      </c>
      <c r="C108" s="5" t="n">
        <v>184480000</v>
      </c>
    </row>
    <row r="109" spans="1:7">
      <c r="A109" s="4" t="s">
        <v>78</v>
      </c>
      <c r="C109" s="5" t="n">
        <v>112524000</v>
      </c>
    </row>
    <row r="110" spans="1:7">
      <c r="A110" s="4" t="s">
        <v>79</v>
      </c>
      <c r="C110" s="5" t="n">
        <v>54902000</v>
      </c>
    </row>
    <row r="111" spans="1:7">
      <c r="A111" s="4" t="s">
        <v>80</v>
      </c>
      <c r="C111" s="5" t="n">
        <v>167426000</v>
      </c>
    </row>
    <row r="112" spans="1:7">
      <c r="A112" s="4" t="s">
        <v>502</v>
      </c>
      <c r="C112" s="5" t="n">
        <v>1317000</v>
      </c>
    </row>
    <row r="113" spans="1:7">
      <c r="A113" s="4" t="s">
        <v>85</v>
      </c>
      <c r="C113" s="5" t="n">
        <v>168743000</v>
      </c>
    </row>
    <row r="114" spans="1:7">
      <c r="A114" s="4" t="s">
        <v>503</v>
      </c>
      <c r="C114" s="5" t="n">
        <v>15737000</v>
      </c>
    </row>
    <row r="115" spans="1:7">
      <c r="A115" s="4" t="s">
        <v>504</v>
      </c>
      <c r="C115" s="5" t="n">
        <v>15737000</v>
      </c>
    </row>
    <row r="116" spans="1:7">
      <c r="A116" s="4" t="s">
        <v>522</v>
      </c>
    </row>
    <row r="117" spans="1:7">
      <c r="A117" s="3" t="s">
        <v>481</v>
      </c>
    </row>
    <row r="118" spans="1:7">
      <c r="A118" s="4" t="s">
        <v>517</v>
      </c>
      <c r="C118" s="5" t="n">
        <v>-34000</v>
      </c>
    </row>
    <row r="119" spans="1:7">
      <c r="A119" s="4" t="s">
        <v>518</v>
      </c>
      <c r="C119" s="5" t="n">
        <v>55000</v>
      </c>
    </row>
    <row r="120" spans="1:7">
      <c r="A120" s="4" t="s">
        <v>65</v>
      </c>
      <c r="C120" s="5" t="n">
        <v>-715000</v>
      </c>
    </row>
    <row r="121" spans="1:7">
      <c r="A121" s="4" t="s">
        <v>515</v>
      </c>
      <c r="C121" s="5" t="n">
        <v>1005000</v>
      </c>
    </row>
    <row r="122" spans="1:7">
      <c r="A122" s="4" t="s">
        <v>67</v>
      </c>
      <c r="C122" s="5" t="n">
        <v>290000</v>
      </c>
    </row>
    <row r="123" spans="1:7">
      <c r="A123" s="4" t="s">
        <v>68</v>
      </c>
      <c r="C123" s="5" t="n">
        <v>3744000</v>
      </c>
    </row>
    <row r="124" spans="1:7">
      <c r="A124" s="4" t="s">
        <v>501</v>
      </c>
      <c r="C124" s="5" t="n">
        <v>-2048000</v>
      </c>
    </row>
    <row r="125" spans="1:7">
      <c r="A125" s="4" t="s">
        <v>73</v>
      </c>
      <c r="C125" s="5" t="n">
        <v>4650000</v>
      </c>
    </row>
    <row r="126" spans="1:7">
      <c r="A126" s="4" t="s">
        <v>76</v>
      </c>
      <c r="C126" s="5" t="n">
        <v>6657000</v>
      </c>
    </row>
    <row r="127" spans="1:7">
      <c r="A127" s="4" t="s">
        <v>79</v>
      </c>
      <c r="C127" s="5" t="n">
        <v>-30000</v>
      </c>
    </row>
    <row r="128" spans="1:7">
      <c r="A128" s="4" t="s">
        <v>80</v>
      </c>
      <c r="C128" s="5" t="n">
        <v>-30000</v>
      </c>
    </row>
    <row r="129" spans="1:7">
      <c r="A129" s="4" t="s">
        <v>502</v>
      </c>
      <c r="C129" s="5" t="n">
        <v>167000</v>
      </c>
    </row>
    <row r="130" spans="1:7">
      <c r="A130" s="4" t="s">
        <v>85</v>
      </c>
      <c r="C130" s="5" t="n">
        <v>137000</v>
      </c>
    </row>
    <row r="131" spans="1:7">
      <c r="A131" s="4" t="s">
        <v>503</v>
      </c>
      <c r="C131" s="5" t="n">
        <v>6520000</v>
      </c>
    </row>
    <row r="132" spans="1:7">
      <c r="A132" s="4" t="s">
        <v>74</v>
      </c>
      <c r="C132" s="5" t="n">
        <v>8243000</v>
      </c>
    </row>
    <row r="133" spans="1:7">
      <c r="A133" s="4" t="s">
        <v>504</v>
      </c>
      <c r="C133" s="6" t="n">
        <v>1476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56</v>
      </c>
      <c r="C2" s="2" t="s">
        <v>498</v>
      </c>
    </row>
    <row r="3" spans="1:3">
      <c r="A3" s="4" t="s">
        <v>153</v>
      </c>
    </row>
    <row r="4" spans="1:3">
      <c r="A4" s="3" t="s">
        <v>481</v>
      </c>
    </row>
    <row r="5" spans="1:3">
      <c r="A5" s="4" t="s">
        <v>524</v>
      </c>
      <c r="B5" s="6" t="n">
        <v>39066</v>
      </c>
    </row>
    <row r="6" spans="1:3">
      <c r="A6" s="4" t="s">
        <v>525</v>
      </c>
      <c r="B6" s="6" t="n">
        <v>11250</v>
      </c>
    </row>
    <row r="7" spans="1:3">
      <c r="A7" s="4" t="s">
        <v>526</v>
      </c>
      <c r="B7" s="7" t="n">
        <v>1.85</v>
      </c>
    </row>
    <row r="8" spans="1:3">
      <c r="A8" s="4" t="s">
        <v>152</v>
      </c>
    </row>
    <row r="9" spans="1:3">
      <c r="A9" s="3" t="s">
        <v>481</v>
      </c>
    </row>
    <row r="10" spans="1:3">
      <c r="A10" s="4" t="s">
        <v>524</v>
      </c>
      <c r="C10" s="6" t="n">
        <v>34521</v>
      </c>
    </row>
    <row r="11" spans="1:3">
      <c r="A11" s="4" t="s">
        <v>525</v>
      </c>
      <c r="C11" s="6" t="n">
        <v>9219</v>
      </c>
    </row>
    <row r="12" spans="1:3">
      <c r="A12" s="4" t="s">
        <v>526</v>
      </c>
      <c r="C12" s="7" t="n">
        <v>1.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496</v>
      </c>
      <c r="C1" s="2" t="s">
        <v>497</v>
      </c>
    </row>
    <row r="2" spans="1:3">
      <c r="A2" s="4" t="s">
        <v>153</v>
      </c>
    </row>
    <row r="3" spans="1:3">
      <c r="A3" s="3" t="s">
        <v>481</v>
      </c>
    </row>
    <row r="4" spans="1:3">
      <c r="A4" s="4" t="s">
        <v>528</v>
      </c>
      <c r="B4" s="6" t="n">
        <v>130600</v>
      </c>
    </row>
    <row r="5" spans="1:3">
      <c r="A5" s="4" t="s">
        <v>529</v>
      </c>
    </row>
    <row r="6" spans="1:3">
      <c r="A6" s="3" t="s">
        <v>481</v>
      </c>
    </row>
    <row r="7" spans="1:3">
      <c r="A7" s="4" t="s">
        <v>528</v>
      </c>
      <c r="B7" s="5" t="n">
        <v>1603</v>
      </c>
    </row>
    <row r="8" spans="1:3">
      <c r="A8" s="4" t="s">
        <v>530</v>
      </c>
    </row>
    <row r="9" spans="1:3">
      <c r="A9" s="3" t="s">
        <v>481</v>
      </c>
    </row>
    <row r="10" spans="1:3">
      <c r="A10" s="4" t="s">
        <v>528</v>
      </c>
      <c r="B10" s="5" t="n">
        <v>128997</v>
      </c>
    </row>
    <row r="11" spans="1:3">
      <c r="A11" s="4" t="s">
        <v>152</v>
      </c>
    </row>
    <row r="12" spans="1:3">
      <c r="A12" s="3" t="s">
        <v>481</v>
      </c>
    </row>
    <row r="13" spans="1:3">
      <c r="A13" s="4" t="s">
        <v>528</v>
      </c>
      <c r="C13" s="6" t="n">
        <v>55219</v>
      </c>
    </row>
    <row r="14" spans="1:3">
      <c r="A14" s="4" t="s">
        <v>531</v>
      </c>
    </row>
    <row r="15" spans="1:3">
      <c r="A15" s="3" t="s">
        <v>481</v>
      </c>
    </row>
    <row r="16" spans="1:3">
      <c r="A16" s="4" t="s">
        <v>528</v>
      </c>
      <c r="C16" s="5" t="n">
        <v>1060</v>
      </c>
    </row>
    <row r="17" spans="1:3">
      <c r="A17" s="4" t="s">
        <v>532</v>
      </c>
    </row>
    <row r="18" spans="1:3">
      <c r="A18" s="3" t="s">
        <v>481</v>
      </c>
    </row>
    <row r="19" spans="1:3">
      <c r="A19" s="4" t="s">
        <v>528</v>
      </c>
      <c r="C19" s="5" t="n">
        <v>54159</v>
      </c>
    </row>
    <row r="20" spans="1:3">
      <c r="A20" s="4" t="s">
        <v>533</v>
      </c>
    </row>
    <row r="21" spans="1:3">
      <c r="A21" s="3" t="s">
        <v>481</v>
      </c>
    </row>
    <row r="22" spans="1:3">
      <c r="A22" s="4" t="s">
        <v>528</v>
      </c>
      <c r="B22" s="5" t="n">
        <v>36359</v>
      </c>
    </row>
    <row r="23" spans="1:3">
      <c r="A23" s="4" t="s">
        <v>534</v>
      </c>
    </row>
    <row r="24" spans="1:3">
      <c r="A24" s="3" t="s">
        <v>481</v>
      </c>
    </row>
    <row r="25" spans="1:3">
      <c r="A25" s="4" t="s">
        <v>528</v>
      </c>
      <c r="B25" s="5" t="n">
        <v>328</v>
      </c>
    </row>
    <row r="26" spans="1:3">
      <c r="A26" s="4" t="s">
        <v>535</v>
      </c>
    </row>
    <row r="27" spans="1:3">
      <c r="A27" s="3" t="s">
        <v>481</v>
      </c>
    </row>
    <row r="28" spans="1:3">
      <c r="A28" s="4" t="s">
        <v>528</v>
      </c>
      <c r="B28" s="5" t="n">
        <v>36031</v>
      </c>
    </row>
    <row r="29" spans="1:3">
      <c r="A29" s="4" t="s">
        <v>536</v>
      </c>
    </row>
    <row r="30" spans="1:3">
      <c r="A30" s="3" t="s">
        <v>481</v>
      </c>
    </row>
    <row r="31" spans="1:3">
      <c r="A31" s="4" t="s">
        <v>528</v>
      </c>
      <c r="C31" s="5" t="n">
        <v>19434</v>
      </c>
    </row>
    <row r="32" spans="1:3">
      <c r="A32" s="4" t="s">
        <v>537</v>
      </c>
    </row>
    <row r="33" spans="1:3">
      <c r="A33" s="3" t="s">
        <v>481</v>
      </c>
    </row>
    <row r="34" spans="1:3">
      <c r="A34" s="4" t="s">
        <v>528</v>
      </c>
      <c r="C34" s="5" t="n">
        <v>342</v>
      </c>
    </row>
    <row r="35" spans="1:3">
      <c r="A35" s="4" t="s">
        <v>538</v>
      </c>
    </row>
    <row r="36" spans="1:3">
      <c r="A36" s="3" t="s">
        <v>481</v>
      </c>
    </row>
    <row r="37" spans="1:3">
      <c r="A37" s="4" t="s">
        <v>528</v>
      </c>
      <c r="C37" s="5" t="n">
        <v>19092</v>
      </c>
    </row>
    <row r="38" spans="1:3">
      <c r="A38" s="4" t="s">
        <v>539</v>
      </c>
    </row>
    <row r="39" spans="1:3">
      <c r="A39" s="3" t="s">
        <v>481</v>
      </c>
    </row>
    <row r="40" spans="1:3">
      <c r="A40" s="4" t="s">
        <v>528</v>
      </c>
      <c r="B40" s="5" t="n">
        <v>42728</v>
      </c>
    </row>
    <row r="41" spans="1:3">
      <c r="A41" s="4" t="s">
        <v>540</v>
      </c>
    </row>
    <row r="42" spans="1:3">
      <c r="A42" s="3" t="s">
        <v>481</v>
      </c>
    </row>
    <row r="43" spans="1:3">
      <c r="A43" s="4" t="s">
        <v>528</v>
      </c>
      <c r="B43" s="5" t="n">
        <v>1037</v>
      </c>
    </row>
    <row r="44" spans="1:3">
      <c r="A44" s="4" t="s">
        <v>541</v>
      </c>
    </row>
    <row r="45" spans="1:3">
      <c r="A45" s="3" t="s">
        <v>481</v>
      </c>
    </row>
    <row r="46" spans="1:3">
      <c r="A46" s="4" t="s">
        <v>528</v>
      </c>
      <c r="B46" s="5" t="n">
        <v>41691</v>
      </c>
    </row>
    <row r="47" spans="1:3">
      <c r="A47" s="4" t="s">
        <v>542</v>
      </c>
    </row>
    <row r="48" spans="1:3">
      <c r="A48" s="3" t="s">
        <v>481</v>
      </c>
    </row>
    <row r="49" spans="1:3">
      <c r="A49" s="4" t="s">
        <v>528</v>
      </c>
      <c r="C49" s="5" t="n">
        <v>13984</v>
      </c>
    </row>
    <row r="50" spans="1:3">
      <c r="A50" s="4" t="s">
        <v>543</v>
      </c>
    </row>
    <row r="51" spans="1:3">
      <c r="A51" s="3" t="s">
        <v>481</v>
      </c>
    </row>
    <row r="52" spans="1:3">
      <c r="A52" s="4" t="s">
        <v>528</v>
      </c>
      <c r="C52" s="5" t="n">
        <v>463</v>
      </c>
    </row>
    <row r="53" spans="1:3">
      <c r="A53" s="4" t="s">
        <v>544</v>
      </c>
    </row>
    <row r="54" spans="1:3">
      <c r="A54" s="3" t="s">
        <v>481</v>
      </c>
    </row>
    <row r="55" spans="1:3">
      <c r="A55" s="4" t="s">
        <v>528</v>
      </c>
      <c r="C55" s="5" t="n">
        <v>13521</v>
      </c>
    </row>
    <row r="56" spans="1:3">
      <c r="A56" s="4" t="s">
        <v>545</v>
      </c>
    </row>
    <row r="57" spans="1:3">
      <c r="A57" s="3" t="s">
        <v>481</v>
      </c>
    </row>
    <row r="58" spans="1:3">
      <c r="A58" s="4" t="s">
        <v>528</v>
      </c>
      <c r="B58" s="5" t="n">
        <v>19090</v>
      </c>
    </row>
    <row r="59" spans="1:3">
      <c r="A59" s="4" t="s">
        <v>546</v>
      </c>
    </row>
    <row r="60" spans="1:3">
      <c r="A60" s="3" t="s">
        <v>481</v>
      </c>
    </row>
    <row r="61" spans="1:3">
      <c r="A61" s="4" t="s">
        <v>528</v>
      </c>
      <c r="B61" s="5" t="n">
        <v>19090</v>
      </c>
    </row>
    <row r="62" spans="1:3">
      <c r="A62" s="4" t="s">
        <v>547</v>
      </c>
    </row>
    <row r="63" spans="1:3">
      <c r="A63" s="3" t="s">
        <v>481</v>
      </c>
    </row>
    <row r="64" spans="1:3">
      <c r="A64" s="4" t="s">
        <v>528</v>
      </c>
      <c r="C64" s="5" t="n">
        <v>4298</v>
      </c>
    </row>
    <row r="65" spans="1:3">
      <c r="A65" s="4" t="s">
        <v>548</v>
      </c>
    </row>
    <row r="66" spans="1:3">
      <c r="A66" s="3" t="s">
        <v>481</v>
      </c>
    </row>
    <row r="67" spans="1:3">
      <c r="A67" s="4" t="s">
        <v>528</v>
      </c>
      <c r="C67" s="5" t="n">
        <v>158</v>
      </c>
    </row>
    <row r="68" spans="1:3">
      <c r="A68" s="4" t="s">
        <v>549</v>
      </c>
    </row>
    <row r="69" spans="1:3">
      <c r="A69" s="3" t="s">
        <v>481</v>
      </c>
    </row>
    <row r="70" spans="1:3">
      <c r="A70" s="4" t="s">
        <v>528</v>
      </c>
      <c r="C70" s="5" t="n">
        <v>4140</v>
      </c>
    </row>
    <row r="71" spans="1:3">
      <c r="A71" s="4" t="s">
        <v>550</v>
      </c>
    </row>
    <row r="72" spans="1:3">
      <c r="A72" s="3" t="s">
        <v>481</v>
      </c>
    </row>
    <row r="73" spans="1:3">
      <c r="A73" s="4" t="s">
        <v>528</v>
      </c>
      <c r="B73" s="5" t="n">
        <v>29718</v>
      </c>
    </row>
    <row r="74" spans="1:3">
      <c r="A74" s="4" t="s">
        <v>551</v>
      </c>
    </row>
    <row r="75" spans="1:3">
      <c r="A75" s="3" t="s">
        <v>481</v>
      </c>
    </row>
    <row r="76" spans="1:3">
      <c r="A76" s="4" t="s">
        <v>528</v>
      </c>
      <c r="B76" s="5" t="n">
        <v>185</v>
      </c>
    </row>
    <row r="77" spans="1:3">
      <c r="A77" s="4" t="s">
        <v>552</v>
      </c>
    </row>
    <row r="78" spans="1:3">
      <c r="A78" s="3" t="s">
        <v>481</v>
      </c>
    </row>
    <row r="79" spans="1:3">
      <c r="A79" s="4" t="s">
        <v>528</v>
      </c>
      <c r="B79" s="5" t="n">
        <v>29533</v>
      </c>
    </row>
    <row r="80" spans="1:3">
      <c r="A80" s="4" t="s">
        <v>553</v>
      </c>
    </row>
    <row r="81" spans="1:3">
      <c r="A81" s="3" t="s">
        <v>481</v>
      </c>
    </row>
    <row r="82" spans="1:3">
      <c r="A82" s="4" t="s">
        <v>528</v>
      </c>
      <c r="C82" s="5" t="n">
        <v>11196</v>
      </c>
    </row>
    <row r="83" spans="1:3">
      <c r="A83" s="4" t="s">
        <v>554</v>
      </c>
    </row>
    <row r="84" spans="1:3">
      <c r="A84" s="3" t="s">
        <v>481</v>
      </c>
    </row>
    <row r="85" spans="1:3">
      <c r="A85" s="4" t="s">
        <v>528</v>
      </c>
      <c r="C85" s="5" t="n">
        <v>2</v>
      </c>
    </row>
    <row r="86" spans="1:3">
      <c r="A86" s="4" t="s">
        <v>555</v>
      </c>
    </row>
    <row r="87" spans="1:3">
      <c r="A87" s="3" t="s">
        <v>481</v>
      </c>
    </row>
    <row r="88" spans="1:3">
      <c r="A88" s="4" t="s">
        <v>528</v>
      </c>
      <c r="C88" s="5" t="n">
        <v>11194</v>
      </c>
    </row>
    <row r="89" spans="1:3">
      <c r="A89" s="4" t="s">
        <v>556</v>
      </c>
    </row>
    <row r="90" spans="1:3">
      <c r="A90" s="3" t="s">
        <v>481</v>
      </c>
    </row>
    <row r="91" spans="1:3">
      <c r="A91" s="4" t="s">
        <v>528</v>
      </c>
      <c r="B91" s="5" t="n">
        <v>2705</v>
      </c>
    </row>
    <row r="92" spans="1:3">
      <c r="A92" s="4" t="s">
        <v>557</v>
      </c>
    </row>
    <row r="93" spans="1:3">
      <c r="A93" s="3" t="s">
        <v>481</v>
      </c>
    </row>
    <row r="94" spans="1:3">
      <c r="A94" s="4" t="s">
        <v>528</v>
      </c>
      <c r="B94" s="5" t="n">
        <v>53</v>
      </c>
    </row>
    <row r="95" spans="1:3">
      <c r="A95" s="4" t="s">
        <v>558</v>
      </c>
    </row>
    <row r="96" spans="1:3">
      <c r="A96" s="3" t="s">
        <v>481</v>
      </c>
    </row>
    <row r="97" spans="1:3">
      <c r="A97" s="4" t="s">
        <v>528</v>
      </c>
      <c r="B97" s="6" t="n">
        <v>2652</v>
      </c>
    </row>
    <row r="98" spans="1:3">
      <c r="A98" s="4" t="s">
        <v>559</v>
      </c>
    </row>
    <row r="99" spans="1:3">
      <c r="A99" s="3" t="s">
        <v>481</v>
      </c>
    </row>
    <row r="100" spans="1:3">
      <c r="A100" s="4" t="s">
        <v>528</v>
      </c>
      <c r="C100" s="5" t="n">
        <v>6307</v>
      </c>
    </row>
    <row r="101" spans="1:3">
      <c r="A101" s="4" t="s">
        <v>560</v>
      </c>
    </row>
    <row r="102" spans="1:3">
      <c r="A102" s="3" t="s">
        <v>481</v>
      </c>
    </row>
    <row r="103" spans="1:3">
      <c r="A103" s="4" t="s">
        <v>528</v>
      </c>
      <c r="C103" s="5" t="n">
        <v>95</v>
      </c>
    </row>
    <row r="104" spans="1:3">
      <c r="A104" s="4" t="s">
        <v>561</v>
      </c>
    </row>
    <row r="105" spans="1:3">
      <c r="A105" s="3" t="s">
        <v>481</v>
      </c>
    </row>
    <row r="106" spans="1:3">
      <c r="A106" s="4" t="s">
        <v>528</v>
      </c>
      <c r="C106" s="6" t="n">
        <v>62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496</v>
      </c>
      <c r="C1" s="2" t="s">
        <v>497</v>
      </c>
    </row>
    <row r="2" spans="1:3">
      <c r="A2" s="4" t="s">
        <v>153</v>
      </c>
    </row>
    <row r="3" spans="1:3">
      <c r="A3" s="3" t="s">
        <v>481</v>
      </c>
    </row>
    <row r="4" spans="1:3">
      <c r="A4" s="4" t="s">
        <v>528</v>
      </c>
      <c r="B4" s="6" t="n">
        <v>132822</v>
      </c>
    </row>
    <row r="5" spans="1:3">
      <c r="A5" s="4" t="s">
        <v>529</v>
      </c>
    </row>
    <row r="6" spans="1:3">
      <c r="A6" s="3" t="s">
        <v>481</v>
      </c>
    </row>
    <row r="7" spans="1:3">
      <c r="A7" s="4" t="s">
        <v>528</v>
      </c>
      <c r="B7" s="5" t="n">
        <v>2392</v>
      </c>
    </row>
    <row r="8" spans="1:3">
      <c r="A8" s="4" t="s">
        <v>530</v>
      </c>
    </row>
    <row r="9" spans="1:3">
      <c r="A9" s="3" t="s">
        <v>481</v>
      </c>
    </row>
    <row r="10" spans="1:3">
      <c r="A10" s="4" t="s">
        <v>528</v>
      </c>
      <c r="B10" s="5" t="n">
        <v>130430</v>
      </c>
    </row>
    <row r="11" spans="1:3">
      <c r="A11" s="4" t="s">
        <v>152</v>
      </c>
    </row>
    <row r="12" spans="1:3">
      <c r="A12" s="3" t="s">
        <v>481</v>
      </c>
    </row>
    <row r="13" spans="1:3">
      <c r="A13" s="4" t="s">
        <v>528</v>
      </c>
      <c r="C13" s="6" t="n">
        <v>55934</v>
      </c>
    </row>
    <row r="14" spans="1:3">
      <c r="A14" s="4" t="s">
        <v>531</v>
      </c>
    </row>
    <row r="15" spans="1:3">
      <c r="A15" s="3" t="s">
        <v>481</v>
      </c>
    </row>
    <row r="16" spans="1:3">
      <c r="A16" s="4" t="s">
        <v>528</v>
      </c>
      <c r="C16" s="5" t="n">
        <v>1360</v>
      </c>
    </row>
    <row r="17" spans="1:3">
      <c r="A17" s="4" t="s">
        <v>532</v>
      </c>
    </row>
    <row r="18" spans="1:3">
      <c r="A18" s="3" t="s">
        <v>481</v>
      </c>
    </row>
    <row r="19" spans="1:3">
      <c r="A19" s="4" t="s">
        <v>528</v>
      </c>
      <c r="C19" s="5" t="n">
        <v>54574</v>
      </c>
    </row>
    <row r="20" spans="1:3">
      <c r="A20" s="4" t="s">
        <v>533</v>
      </c>
    </row>
    <row r="21" spans="1:3">
      <c r="A21" s="3" t="s">
        <v>481</v>
      </c>
    </row>
    <row r="22" spans="1:3">
      <c r="A22" s="4" t="s">
        <v>528</v>
      </c>
      <c r="B22" s="5" t="n">
        <v>36751</v>
      </c>
    </row>
    <row r="23" spans="1:3">
      <c r="A23" s="4" t="s">
        <v>534</v>
      </c>
    </row>
    <row r="24" spans="1:3">
      <c r="A24" s="3" t="s">
        <v>481</v>
      </c>
    </row>
    <row r="25" spans="1:3">
      <c r="A25" s="4" t="s">
        <v>528</v>
      </c>
      <c r="B25" s="5" t="n">
        <v>398</v>
      </c>
    </row>
    <row r="26" spans="1:3">
      <c r="A26" s="4" t="s">
        <v>535</v>
      </c>
    </row>
    <row r="27" spans="1:3">
      <c r="A27" s="3" t="s">
        <v>481</v>
      </c>
    </row>
    <row r="28" spans="1:3">
      <c r="A28" s="4" t="s">
        <v>528</v>
      </c>
      <c r="B28" s="5" t="n">
        <v>36353</v>
      </c>
    </row>
    <row r="29" spans="1:3">
      <c r="A29" s="4" t="s">
        <v>536</v>
      </c>
    </row>
    <row r="30" spans="1:3">
      <c r="A30" s="3" t="s">
        <v>481</v>
      </c>
    </row>
    <row r="31" spans="1:3">
      <c r="A31" s="4" t="s">
        <v>528</v>
      </c>
      <c r="C31" s="5" t="n">
        <v>19510</v>
      </c>
    </row>
    <row r="32" spans="1:3">
      <c r="A32" s="4" t="s">
        <v>537</v>
      </c>
    </row>
    <row r="33" spans="1:3">
      <c r="A33" s="3" t="s">
        <v>481</v>
      </c>
    </row>
    <row r="34" spans="1:3">
      <c r="A34" s="4" t="s">
        <v>528</v>
      </c>
      <c r="C34" s="5" t="n">
        <v>388</v>
      </c>
    </row>
    <row r="35" spans="1:3">
      <c r="A35" s="4" t="s">
        <v>538</v>
      </c>
    </row>
    <row r="36" spans="1:3">
      <c r="A36" s="3" t="s">
        <v>481</v>
      </c>
    </row>
    <row r="37" spans="1:3">
      <c r="A37" s="4" t="s">
        <v>528</v>
      </c>
      <c r="C37" s="5" t="n">
        <v>19122</v>
      </c>
    </row>
    <row r="38" spans="1:3">
      <c r="A38" s="4" t="s">
        <v>539</v>
      </c>
    </row>
    <row r="39" spans="1:3">
      <c r="A39" s="3" t="s">
        <v>481</v>
      </c>
    </row>
    <row r="40" spans="1:3">
      <c r="A40" s="4" t="s">
        <v>528</v>
      </c>
      <c r="B40" s="5" t="n">
        <v>43610</v>
      </c>
    </row>
    <row r="41" spans="1:3">
      <c r="A41" s="4" t="s">
        <v>540</v>
      </c>
    </row>
    <row r="42" spans="1:3">
      <c r="A42" s="3" t="s">
        <v>481</v>
      </c>
    </row>
    <row r="43" spans="1:3">
      <c r="A43" s="4" t="s">
        <v>528</v>
      </c>
      <c r="B43" s="5" t="n">
        <v>1470</v>
      </c>
    </row>
    <row r="44" spans="1:3">
      <c r="A44" s="4" t="s">
        <v>541</v>
      </c>
    </row>
    <row r="45" spans="1:3">
      <c r="A45" s="3" t="s">
        <v>481</v>
      </c>
    </row>
    <row r="46" spans="1:3">
      <c r="A46" s="4" t="s">
        <v>528</v>
      </c>
      <c r="B46" s="5" t="n">
        <v>42140</v>
      </c>
    </row>
    <row r="47" spans="1:3">
      <c r="A47" s="4" t="s">
        <v>542</v>
      </c>
    </row>
    <row r="48" spans="1:3">
      <c r="A48" s="3" t="s">
        <v>481</v>
      </c>
    </row>
    <row r="49" spans="1:3">
      <c r="A49" s="4" t="s">
        <v>528</v>
      </c>
      <c r="C49" s="5" t="n">
        <v>14325</v>
      </c>
    </row>
    <row r="50" spans="1:3">
      <c r="A50" s="4" t="s">
        <v>543</v>
      </c>
    </row>
    <row r="51" spans="1:3">
      <c r="A51" s="3" t="s">
        <v>481</v>
      </c>
    </row>
    <row r="52" spans="1:3">
      <c r="A52" s="4" t="s">
        <v>528</v>
      </c>
      <c r="C52" s="5" t="n">
        <v>669</v>
      </c>
    </row>
    <row r="53" spans="1:3">
      <c r="A53" s="4" t="s">
        <v>544</v>
      </c>
    </row>
    <row r="54" spans="1:3">
      <c r="A54" s="3" t="s">
        <v>481</v>
      </c>
    </row>
    <row r="55" spans="1:3">
      <c r="A55" s="4" t="s">
        <v>528</v>
      </c>
      <c r="C55" s="5" t="n">
        <v>13656</v>
      </c>
    </row>
    <row r="56" spans="1:3">
      <c r="A56" s="4" t="s">
        <v>545</v>
      </c>
    </row>
    <row r="57" spans="1:3">
      <c r="A57" s="3" t="s">
        <v>481</v>
      </c>
    </row>
    <row r="58" spans="1:3">
      <c r="A58" s="4" t="s">
        <v>528</v>
      </c>
      <c r="B58" s="5" t="n">
        <v>19263</v>
      </c>
    </row>
    <row r="59" spans="1:3">
      <c r="A59" s="4" t="s">
        <v>546</v>
      </c>
    </row>
    <row r="60" spans="1:3">
      <c r="A60" s="3" t="s">
        <v>481</v>
      </c>
    </row>
    <row r="61" spans="1:3">
      <c r="A61" s="4" t="s">
        <v>528</v>
      </c>
      <c r="B61" s="5" t="n">
        <v>19263</v>
      </c>
    </row>
    <row r="62" spans="1:3">
      <c r="A62" s="4" t="s">
        <v>547</v>
      </c>
    </row>
    <row r="63" spans="1:3">
      <c r="A63" s="3" t="s">
        <v>481</v>
      </c>
    </row>
    <row r="64" spans="1:3">
      <c r="A64" s="4" t="s">
        <v>528</v>
      </c>
      <c r="C64" s="5" t="n">
        <v>4374</v>
      </c>
    </row>
    <row r="65" spans="1:3">
      <c r="A65" s="4" t="s">
        <v>548</v>
      </c>
    </row>
    <row r="66" spans="1:3">
      <c r="A66" s="3" t="s">
        <v>481</v>
      </c>
    </row>
    <row r="67" spans="1:3">
      <c r="A67" s="4" t="s">
        <v>528</v>
      </c>
      <c r="C67" s="5" t="n">
        <v>202</v>
      </c>
    </row>
    <row r="68" spans="1:3">
      <c r="A68" s="4" t="s">
        <v>549</v>
      </c>
    </row>
    <row r="69" spans="1:3">
      <c r="A69" s="3" t="s">
        <v>481</v>
      </c>
    </row>
    <row r="70" spans="1:3">
      <c r="A70" s="4" t="s">
        <v>528</v>
      </c>
      <c r="C70" s="5" t="n">
        <v>4172</v>
      </c>
    </row>
    <row r="71" spans="1:3">
      <c r="A71" s="4" t="s">
        <v>550</v>
      </c>
    </row>
    <row r="72" spans="1:3">
      <c r="A72" s="3" t="s">
        <v>481</v>
      </c>
    </row>
    <row r="73" spans="1:3">
      <c r="A73" s="4" t="s">
        <v>528</v>
      </c>
      <c r="B73" s="5" t="n">
        <v>30415</v>
      </c>
    </row>
    <row r="74" spans="1:3">
      <c r="A74" s="4" t="s">
        <v>551</v>
      </c>
    </row>
    <row r="75" spans="1:3">
      <c r="A75" s="3" t="s">
        <v>481</v>
      </c>
    </row>
    <row r="76" spans="1:3">
      <c r="A76" s="4" t="s">
        <v>528</v>
      </c>
      <c r="B76" s="5" t="n">
        <v>417</v>
      </c>
    </row>
    <row r="77" spans="1:3">
      <c r="A77" s="4" t="s">
        <v>552</v>
      </c>
    </row>
    <row r="78" spans="1:3">
      <c r="A78" s="3" t="s">
        <v>481</v>
      </c>
    </row>
    <row r="79" spans="1:3">
      <c r="A79" s="4" t="s">
        <v>528</v>
      </c>
      <c r="B79" s="5" t="n">
        <v>29998</v>
      </c>
    </row>
    <row r="80" spans="1:3">
      <c r="A80" s="4" t="s">
        <v>553</v>
      </c>
    </row>
    <row r="81" spans="1:3">
      <c r="A81" s="3" t="s">
        <v>481</v>
      </c>
    </row>
    <row r="82" spans="1:3">
      <c r="A82" s="4" t="s">
        <v>528</v>
      </c>
      <c r="C82" s="5" t="n">
        <v>11341</v>
      </c>
    </row>
    <row r="83" spans="1:3">
      <c r="A83" s="4" t="s">
        <v>554</v>
      </c>
    </row>
    <row r="84" spans="1:3">
      <c r="A84" s="3" t="s">
        <v>481</v>
      </c>
    </row>
    <row r="85" spans="1:3">
      <c r="A85" s="4" t="s">
        <v>528</v>
      </c>
      <c r="C85" s="5" t="n">
        <v>2</v>
      </c>
    </row>
    <row r="86" spans="1:3">
      <c r="A86" s="4" t="s">
        <v>555</v>
      </c>
    </row>
    <row r="87" spans="1:3">
      <c r="A87" s="3" t="s">
        <v>481</v>
      </c>
    </row>
    <row r="88" spans="1:3">
      <c r="A88" s="4" t="s">
        <v>528</v>
      </c>
      <c r="C88" s="5" t="n">
        <v>11339</v>
      </c>
    </row>
    <row r="89" spans="1:3">
      <c r="A89" s="4" t="s">
        <v>556</v>
      </c>
    </row>
    <row r="90" spans="1:3">
      <c r="A90" s="3" t="s">
        <v>481</v>
      </c>
    </row>
    <row r="91" spans="1:3">
      <c r="A91" s="4" t="s">
        <v>528</v>
      </c>
      <c r="B91" s="5" t="n">
        <v>2783</v>
      </c>
    </row>
    <row r="92" spans="1:3">
      <c r="A92" s="4" t="s">
        <v>557</v>
      </c>
    </row>
    <row r="93" spans="1:3">
      <c r="A93" s="3" t="s">
        <v>481</v>
      </c>
    </row>
    <row r="94" spans="1:3">
      <c r="A94" s="4" t="s">
        <v>528</v>
      </c>
      <c r="B94" s="5" t="n">
        <v>107</v>
      </c>
    </row>
    <row r="95" spans="1:3">
      <c r="A95" s="4" t="s">
        <v>558</v>
      </c>
    </row>
    <row r="96" spans="1:3">
      <c r="A96" s="3" t="s">
        <v>481</v>
      </c>
    </row>
    <row r="97" spans="1:3">
      <c r="A97" s="4" t="s">
        <v>528</v>
      </c>
      <c r="B97" s="6" t="n">
        <v>2676</v>
      </c>
    </row>
    <row r="98" spans="1:3">
      <c r="A98" s="4" t="s">
        <v>559</v>
      </c>
    </row>
    <row r="99" spans="1:3">
      <c r="A99" s="3" t="s">
        <v>481</v>
      </c>
    </row>
    <row r="100" spans="1:3">
      <c r="A100" s="4" t="s">
        <v>528</v>
      </c>
      <c r="C100" s="5" t="n">
        <v>6384</v>
      </c>
    </row>
    <row r="101" spans="1:3">
      <c r="A101" s="4" t="s">
        <v>560</v>
      </c>
    </row>
    <row r="102" spans="1:3">
      <c r="A102" s="3" t="s">
        <v>481</v>
      </c>
    </row>
    <row r="103" spans="1:3">
      <c r="A103" s="4" t="s">
        <v>528</v>
      </c>
      <c r="C103" s="5" t="n">
        <v>99</v>
      </c>
    </row>
    <row r="104" spans="1:3">
      <c r="A104" s="4" t="s">
        <v>561</v>
      </c>
    </row>
    <row r="105" spans="1:3">
      <c r="A105" s="3" t="s">
        <v>481</v>
      </c>
    </row>
    <row r="106" spans="1:3">
      <c r="A106" s="4" t="s">
        <v>528</v>
      </c>
      <c r="C106" s="6" t="n">
        <v>62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6</v>
      </c>
    </row>
    <row r="2" spans="1:3">
      <c r="A2" s="3" t="s">
        <v>564</v>
      </c>
    </row>
    <row r="3" spans="1:3">
      <c r="A3" s="4" t="s">
        <v>565</v>
      </c>
      <c r="B3" s="6" t="n">
        <v>300861</v>
      </c>
      <c r="C3" s="6" t="n">
        <v>232835</v>
      </c>
    </row>
    <row r="4" spans="1:3">
      <c r="A4" s="4" t="s">
        <v>566</v>
      </c>
      <c r="B4" s="5" t="n">
        <v>3542</v>
      </c>
      <c r="C4" s="5" t="n">
        <v>638</v>
      </c>
    </row>
    <row r="5" spans="1:3">
      <c r="A5" s="4" t="s">
        <v>567</v>
      </c>
      <c r="B5" s="5" t="n">
        <v>-1100</v>
      </c>
      <c r="C5" s="5" t="n">
        <v>-4843</v>
      </c>
    </row>
    <row r="6" spans="1:3">
      <c r="A6" s="4" t="s">
        <v>568</v>
      </c>
      <c r="B6" s="5" t="n">
        <v>303303</v>
      </c>
      <c r="C6" s="5" t="n">
        <v>228630</v>
      </c>
    </row>
    <row r="7" spans="1:3">
      <c r="A7" s="4" t="s">
        <v>569</v>
      </c>
    </row>
    <row r="8" spans="1:3">
      <c r="A8" s="3" t="s">
        <v>564</v>
      </c>
    </row>
    <row r="9" spans="1:3">
      <c r="A9" s="4" t="s">
        <v>565</v>
      </c>
      <c r="B9" s="5" t="n">
        <v>188944</v>
      </c>
      <c r="C9" s="5" t="n">
        <v>108915</v>
      </c>
    </row>
    <row r="10" spans="1:3">
      <c r="A10" s="4" t="s">
        <v>566</v>
      </c>
      <c r="B10" s="5" t="n">
        <v>718</v>
      </c>
      <c r="C10" s="5" t="n">
        <v>45</v>
      </c>
    </row>
    <row r="11" spans="1:3">
      <c r="A11" s="4" t="s">
        <v>567</v>
      </c>
      <c r="B11" s="5" t="n">
        <v>-851</v>
      </c>
      <c r="C11" s="5" t="n">
        <v>-4027</v>
      </c>
    </row>
    <row r="12" spans="1:3">
      <c r="A12" s="4" t="s">
        <v>568</v>
      </c>
      <c r="B12" s="5" t="n">
        <v>188811</v>
      </c>
      <c r="C12" s="5" t="n">
        <v>104933</v>
      </c>
    </row>
    <row r="13" spans="1:3">
      <c r="A13" s="4" t="s">
        <v>570</v>
      </c>
    </row>
    <row r="14" spans="1:3">
      <c r="A14" s="3" t="s">
        <v>564</v>
      </c>
    </row>
    <row r="15" spans="1:3">
      <c r="A15" s="4" t="s">
        <v>565</v>
      </c>
      <c r="B15" s="5" t="n">
        <v>39355</v>
      </c>
      <c r="C15" s="5" t="n">
        <v>63833</v>
      </c>
    </row>
    <row r="16" spans="1:3">
      <c r="A16" s="4" t="s">
        <v>566</v>
      </c>
      <c r="B16" s="5" t="n">
        <v>812</v>
      </c>
      <c r="C16" s="5" t="n">
        <v>367</v>
      </c>
    </row>
    <row r="17" spans="1:3">
      <c r="A17" s="4" t="s">
        <v>567</v>
      </c>
      <c r="B17" s="5" t="n">
        <v>-106</v>
      </c>
      <c r="C17" s="5" t="n">
        <v>-278</v>
      </c>
    </row>
    <row r="18" spans="1:3">
      <c r="A18" s="4" t="s">
        <v>568</v>
      </c>
      <c r="B18" s="5" t="n">
        <v>40061</v>
      </c>
      <c r="C18" s="5" t="n">
        <v>63922</v>
      </c>
    </row>
    <row r="19" spans="1:3">
      <c r="A19" s="4" t="s">
        <v>571</v>
      </c>
    </row>
    <row r="20" spans="1:3">
      <c r="A20" s="3" t="s">
        <v>564</v>
      </c>
    </row>
    <row r="21" spans="1:3">
      <c r="A21" s="4" t="s">
        <v>565</v>
      </c>
      <c r="B21" s="5" t="n">
        <v>69908</v>
      </c>
      <c r="C21" s="5" t="n">
        <v>57417</v>
      </c>
    </row>
    <row r="22" spans="1:3">
      <c r="A22" s="4" t="s">
        <v>566</v>
      </c>
      <c r="B22" s="5" t="n">
        <v>1986</v>
      </c>
      <c r="C22" s="5" t="n">
        <v>219</v>
      </c>
    </row>
    <row r="23" spans="1:3">
      <c r="A23" s="4" t="s">
        <v>567</v>
      </c>
      <c r="B23" s="5" t="n">
        <v>-143</v>
      </c>
      <c r="C23" s="5" t="n">
        <v>-476</v>
      </c>
    </row>
    <row r="24" spans="1:3">
      <c r="A24" s="4" t="s">
        <v>568</v>
      </c>
      <c r="B24" s="5" t="n">
        <v>71751</v>
      </c>
      <c r="C24" s="5" t="n">
        <v>57160</v>
      </c>
    </row>
    <row r="25" spans="1:3">
      <c r="A25" s="4" t="s">
        <v>572</v>
      </c>
    </row>
    <row r="26" spans="1:3">
      <c r="A26" s="3" t="s">
        <v>564</v>
      </c>
    </row>
    <row r="27" spans="1:3">
      <c r="A27" s="4" t="s">
        <v>565</v>
      </c>
      <c r="B27" s="5" t="n">
        <v>2654</v>
      </c>
      <c r="C27" s="5" t="n">
        <v>2670</v>
      </c>
    </row>
    <row r="28" spans="1:3">
      <c r="A28" s="4" t="s">
        <v>566</v>
      </c>
      <c r="B28" s="5" t="n">
        <v>26</v>
      </c>
      <c r="C28" s="5" t="n">
        <v>7</v>
      </c>
    </row>
    <row r="29" spans="1:3">
      <c r="A29" s="4" t="s">
        <v>567</v>
      </c>
      <c r="C29" s="5" t="n">
        <v>-62</v>
      </c>
    </row>
    <row r="30" spans="1:3">
      <c r="A30" s="4" t="s">
        <v>568</v>
      </c>
      <c r="B30" s="6" t="n">
        <v>2680</v>
      </c>
      <c r="C30" s="6" t="n">
        <v>26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56</v>
      </c>
    </row>
    <row r="2" spans="1:3">
      <c r="A2" s="3" t="s">
        <v>564</v>
      </c>
    </row>
    <row r="3" spans="1:3">
      <c r="A3" s="4" t="s">
        <v>574</v>
      </c>
      <c r="B3" s="6" t="n">
        <v>106253</v>
      </c>
      <c r="C3" s="6" t="n">
        <v>35348</v>
      </c>
    </row>
    <row r="4" spans="1:3">
      <c r="A4" s="4" t="s">
        <v>575</v>
      </c>
      <c r="B4" s="5" t="n">
        <v>517</v>
      </c>
      <c r="C4" s="5" t="n">
        <v>192</v>
      </c>
    </row>
    <row r="5" spans="1:3">
      <c r="A5" s="4" t="s">
        <v>576</v>
      </c>
      <c r="B5" s="5" t="n">
        <v>42829</v>
      </c>
      <c r="C5" s="5" t="n">
        <v>110830</v>
      </c>
    </row>
    <row r="6" spans="1:3">
      <c r="A6" s="4" t="s">
        <v>577</v>
      </c>
      <c r="B6" s="5" t="n">
        <v>583</v>
      </c>
      <c r="C6" s="5" t="n">
        <v>4651</v>
      </c>
    </row>
    <row r="7" spans="1:3">
      <c r="A7" s="4" t="s">
        <v>578</v>
      </c>
      <c r="B7" s="5" t="n">
        <v>149082</v>
      </c>
      <c r="C7" s="5" t="n">
        <v>146178</v>
      </c>
    </row>
    <row r="8" spans="1:3">
      <c r="A8" s="4" t="s">
        <v>579</v>
      </c>
      <c r="B8" s="5" t="n">
        <v>1100</v>
      </c>
      <c r="C8" s="5" t="n">
        <v>4843</v>
      </c>
    </row>
    <row r="9" spans="1:3">
      <c r="A9" s="4" t="s">
        <v>569</v>
      </c>
    </row>
    <row r="10" spans="1:3">
      <c r="A10" s="3" t="s">
        <v>564</v>
      </c>
    </row>
    <row r="11" spans="1:3">
      <c r="A11" s="4" t="s">
        <v>574</v>
      </c>
      <c r="B11" s="5" t="n">
        <v>83964</v>
      </c>
      <c r="C11" s="5" t="n">
        <v>6003</v>
      </c>
    </row>
    <row r="12" spans="1:3">
      <c r="A12" s="4" t="s">
        <v>575</v>
      </c>
      <c r="B12" s="5" t="n">
        <v>321</v>
      </c>
      <c r="C12" s="5" t="n">
        <v>27</v>
      </c>
    </row>
    <row r="13" spans="1:3">
      <c r="A13" s="4" t="s">
        <v>576</v>
      </c>
      <c r="B13" s="5" t="n">
        <v>39881</v>
      </c>
      <c r="C13" s="5" t="n">
        <v>88502</v>
      </c>
    </row>
    <row r="14" spans="1:3">
      <c r="A14" s="4" t="s">
        <v>577</v>
      </c>
      <c r="B14" s="5" t="n">
        <v>530</v>
      </c>
      <c r="C14" s="5" t="n">
        <v>4000</v>
      </c>
    </row>
    <row r="15" spans="1:3">
      <c r="A15" s="4" t="s">
        <v>578</v>
      </c>
      <c r="B15" s="5" t="n">
        <v>123845</v>
      </c>
      <c r="C15" s="5" t="n">
        <v>94505</v>
      </c>
    </row>
    <row r="16" spans="1:3">
      <c r="A16" s="4" t="s">
        <v>579</v>
      </c>
      <c r="B16" s="5" t="n">
        <v>851</v>
      </c>
      <c r="C16" s="5" t="n">
        <v>4027</v>
      </c>
    </row>
    <row r="17" spans="1:3">
      <c r="A17" s="4" t="s">
        <v>570</v>
      </c>
    </row>
    <row r="18" spans="1:3">
      <c r="A18" s="3" t="s">
        <v>564</v>
      </c>
    </row>
    <row r="19" spans="1:3">
      <c r="A19" s="4" t="s">
        <v>574</v>
      </c>
      <c r="B19" s="5" t="n">
        <v>7423</v>
      </c>
      <c r="C19" s="5" t="n">
        <v>9786</v>
      </c>
    </row>
    <row r="20" spans="1:3">
      <c r="A20" s="4" t="s">
        <v>575</v>
      </c>
      <c r="B20" s="5" t="n">
        <v>53</v>
      </c>
      <c r="C20" s="5" t="n">
        <v>13</v>
      </c>
    </row>
    <row r="21" spans="1:3">
      <c r="A21" s="4" t="s">
        <v>576</v>
      </c>
      <c r="B21" s="5" t="n">
        <v>2748</v>
      </c>
      <c r="C21" s="5" t="n">
        <v>8116</v>
      </c>
    </row>
    <row r="22" spans="1:3">
      <c r="A22" s="4" t="s">
        <v>577</v>
      </c>
      <c r="B22" s="5" t="n">
        <v>53</v>
      </c>
      <c r="C22" s="5" t="n">
        <v>265</v>
      </c>
    </row>
    <row r="23" spans="1:3">
      <c r="A23" s="4" t="s">
        <v>578</v>
      </c>
      <c r="B23" s="5" t="n">
        <v>10171</v>
      </c>
      <c r="C23" s="5" t="n">
        <v>17902</v>
      </c>
    </row>
    <row r="24" spans="1:3">
      <c r="A24" s="4" t="s">
        <v>579</v>
      </c>
      <c r="B24" s="5" t="n">
        <v>106</v>
      </c>
      <c r="C24" s="5" t="n">
        <v>278</v>
      </c>
    </row>
    <row r="25" spans="1:3">
      <c r="A25" s="4" t="s">
        <v>571</v>
      </c>
    </row>
    <row r="26" spans="1:3">
      <c r="A26" s="3" t="s">
        <v>564</v>
      </c>
    </row>
    <row r="27" spans="1:3">
      <c r="A27" s="4" t="s">
        <v>574</v>
      </c>
      <c r="B27" s="5" t="n">
        <v>14866</v>
      </c>
      <c r="C27" s="5" t="n">
        <v>19043</v>
      </c>
    </row>
    <row r="28" spans="1:3">
      <c r="A28" s="4" t="s">
        <v>575</v>
      </c>
      <c r="B28" s="5" t="n">
        <v>143</v>
      </c>
      <c r="C28" s="5" t="n">
        <v>149</v>
      </c>
    </row>
    <row r="29" spans="1:3">
      <c r="A29" s="4" t="s">
        <v>576</v>
      </c>
      <c r="B29" s="5" t="n">
        <v>200</v>
      </c>
      <c r="C29" s="5" t="n">
        <v>13880</v>
      </c>
    </row>
    <row r="30" spans="1:3">
      <c r="A30" s="4" t="s">
        <v>577</v>
      </c>
      <c r="C30" s="5" t="n">
        <v>327</v>
      </c>
    </row>
    <row r="31" spans="1:3">
      <c r="A31" s="4" t="s">
        <v>578</v>
      </c>
      <c r="B31" s="5" t="n">
        <v>15066</v>
      </c>
      <c r="C31" s="5" t="n">
        <v>32923</v>
      </c>
    </row>
    <row r="32" spans="1:3">
      <c r="A32" s="4" t="s">
        <v>579</v>
      </c>
      <c r="B32" s="6" t="n">
        <v>143</v>
      </c>
      <c r="C32" s="5" t="n">
        <v>476</v>
      </c>
    </row>
    <row r="33" spans="1:3">
      <c r="A33" s="4" t="s">
        <v>572</v>
      </c>
    </row>
    <row r="34" spans="1:3">
      <c r="A34" s="3" t="s">
        <v>564</v>
      </c>
    </row>
    <row r="35" spans="1:3">
      <c r="A35" s="4" t="s">
        <v>574</v>
      </c>
      <c r="C35" s="5" t="n">
        <v>516</v>
      </c>
    </row>
    <row r="36" spans="1:3">
      <c r="A36" s="4" t="s">
        <v>575</v>
      </c>
      <c r="C36" s="5" t="n">
        <v>3</v>
      </c>
    </row>
    <row r="37" spans="1:3">
      <c r="A37" s="4" t="s">
        <v>576</v>
      </c>
      <c r="C37" s="5" t="n">
        <v>332</v>
      </c>
    </row>
    <row r="38" spans="1:3">
      <c r="A38" s="4" t="s">
        <v>577</v>
      </c>
      <c r="C38" s="5" t="n">
        <v>59</v>
      </c>
    </row>
    <row r="39" spans="1:3">
      <c r="A39" s="4" t="s">
        <v>578</v>
      </c>
      <c r="C39" s="5" t="n">
        <v>848</v>
      </c>
    </row>
    <row r="40" spans="1:3">
      <c r="A40" s="4" t="s">
        <v>579</v>
      </c>
      <c r="C40" s="6" t="n">
        <v>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580</v>
      </c>
      <c r="B1" s="2" t="s">
        <v>581</v>
      </c>
      <c r="C1" s="2" t="s">
        <v>443</v>
      </c>
    </row>
    <row r="2" spans="1:3">
      <c r="A2" s="3" t="s">
        <v>243</v>
      </c>
    </row>
    <row r="3" spans="1:3">
      <c r="A3" s="4" t="s">
        <v>582</v>
      </c>
      <c r="B3" s="5" t="n">
        <v>68</v>
      </c>
    </row>
    <row r="4" spans="1:3">
      <c r="A4" s="4" t="s">
        <v>583</v>
      </c>
      <c r="B4" s="5" t="n">
        <v>281</v>
      </c>
    </row>
    <row r="5" spans="1:3">
      <c r="A5" s="4" t="s">
        <v>584</v>
      </c>
      <c r="B5" s="8" t="n">
        <v>71.8</v>
      </c>
      <c r="C5" s="8" t="n">
        <v>61.5</v>
      </c>
    </row>
    <row r="6" spans="1:3">
      <c r="A6" s="4" t="s">
        <v>585</v>
      </c>
      <c r="B6" s="8" t="n">
        <v>14.5</v>
      </c>
      <c r="C6" s="8" t="n">
        <v>1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56</v>
      </c>
    </row>
    <row r="3" spans="1:3">
      <c r="A3" s="3" t="s">
        <v>587</v>
      </c>
    </row>
    <row r="4" spans="1:3">
      <c r="A4" s="4" t="s">
        <v>588</v>
      </c>
      <c r="B4" s="6" t="n">
        <v>243</v>
      </c>
      <c r="C4" s="6" t="n">
        <v>381</v>
      </c>
    </row>
    <row r="5" spans="1:3">
      <c r="A5" s="4" t="s">
        <v>589</v>
      </c>
      <c r="B5" s="5" t="n">
        <v>-252</v>
      </c>
      <c r="C5" s="5" t="n">
        <v>-429</v>
      </c>
    </row>
    <row r="6" spans="1:3">
      <c r="A6" s="4" t="s">
        <v>590</v>
      </c>
      <c r="B6" s="5" t="n">
        <v>-9</v>
      </c>
      <c r="C6" s="5" t="n">
        <v>-48</v>
      </c>
    </row>
    <row r="7" spans="1:3">
      <c r="A7" s="4" t="s">
        <v>591</v>
      </c>
      <c r="B7" s="6" t="n">
        <v>28875</v>
      </c>
      <c r="C7" s="6" t="n">
        <v>599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56</v>
      </c>
    </row>
    <row r="2" spans="1:3">
      <c r="A2" s="3" t="s">
        <v>63</v>
      </c>
    </row>
    <row r="3" spans="1:3">
      <c r="A3" s="4" t="s">
        <v>593</v>
      </c>
      <c r="B3" s="6" t="n">
        <v>8420</v>
      </c>
    </row>
    <row r="4" spans="1:3">
      <c r="A4" s="4" t="s">
        <v>594</v>
      </c>
      <c r="B4" s="5" t="n">
        <v>37820</v>
      </c>
    </row>
    <row r="5" spans="1:3">
      <c r="A5" s="4" t="s">
        <v>595</v>
      </c>
      <c r="B5" s="5" t="n">
        <v>19739</v>
      </c>
    </row>
    <row r="6" spans="1:3">
      <c r="A6" s="4" t="s">
        <v>596</v>
      </c>
      <c r="B6" s="5" t="n">
        <v>45938</v>
      </c>
    </row>
    <row r="7" spans="1:3">
      <c r="A7" s="4" t="s">
        <v>597</v>
      </c>
      <c r="B7" s="5" t="n">
        <v>111917</v>
      </c>
    </row>
    <row r="8" spans="1:3">
      <c r="A8" s="4" t="s">
        <v>598</v>
      </c>
      <c r="B8" s="5" t="n">
        <v>300861</v>
      </c>
      <c r="C8" s="6" t="n">
        <v>232835</v>
      </c>
    </row>
    <row r="9" spans="1:3">
      <c r="A9" s="3" t="s">
        <v>63</v>
      </c>
    </row>
    <row r="10" spans="1:3">
      <c r="A10" s="4" t="s">
        <v>599</v>
      </c>
      <c r="B10" s="5" t="n">
        <v>8458</v>
      </c>
    </row>
    <row r="11" spans="1:3">
      <c r="A11" s="4" t="s">
        <v>600</v>
      </c>
      <c r="B11" s="5" t="n">
        <v>38799</v>
      </c>
    </row>
    <row r="12" spans="1:3">
      <c r="A12" s="4" t="s">
        <v>601</v>
      </c>
      <c r="B12" s="5" t="n">
        <v>20117</v>
      </c>
    </row>
    <row r="13" spans="1:3">
      <c r="A13" s="4" t="s">
        <v>602</v>
      </c>
      <c r="B13" s="5" t="n">
        <v>47118</v>
      </c>
    </row>
    <row r="14" spans="1:3">
      <c r="A14" s="4" t="s">
        <v>603</v>
      </c>
      <c r="B14" s="5" t="n">
        <v>114492</v>
      </c>
    </row>
    <row r="15" spans="1:3">
      <c r="A15" s="4" t="s">
        <v>568</v>
      </c>
      <c r="B15" s="5" t="n">
        <v>303303</v>
      </c>
      <c r="C15" s="5" t="n">
        <v>228630</v>
      </c>
    </row>
    <row r="16" spans="1:3">
      <c r="A16" s="4" t="s">
        <v>604</v>
      </c>
    </row>
    <row r="17" spans="1:3">
      <c r="A17" s="3" t="s">
        <v>63</v>
      </c>
    </row>
    <row r="18" spans="1:3">
      <c r="A18" s="4" t="s">
        <v>598</v>
      </c>
      <c r="B18" s="5" t="n">
        <v>188944</v>
      </c>
      <c r="C18" s="5" t="n">
        <v>108915</v>
      </c>
    </row>
    <row r="19" spans="1:3">
      <c r="A19" s="3" t="s">
        <v>63</v>
      </c>
    </row>
    <row r="20" spans="1:3">
      <c r="A20" s="4" t="s">
        <v>568</v>
      </c>
      <c r="B20" s="6" t="n">
        <v>188811</v>
      </c>
      <c r="C20" s="6" t="n">
        <v>1049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05</v>
      </c>
      <c r="B1" s="2" t="s">
        <v>2</v>
      </c>
      <c r="C1" s="2" t="s">
        <v>56</v>
      </c>
      <c r="D1" s="2" t="s">
        <v>498</v>
      </c>
    </row>
    <row r="2" spans="1:4">
      <c r="A2" s="3" t="s">
        <v>606</v>
      </c>
    </row>
    <row r="3" spans="1:4">
      <c r="A3" s="4" t="s">
        <v>607</v>
      </c>
      <c r="B3" s="6" t="n">
        <v>909856</v>
      </c>
      <c r="C3" s="6" t="n">
        <v>714177</v>
      </c>
    </row>
    <row r="4" spans="1:4">
      <c r="A4" s="4" t="s">
        <v>515</v>
      </c>
      <c r="B4" s="5" t="n">
        <v>-8679</v>
      </c>
      <c r="C4" s="5" t="n">
        <v>-6577</v>
      </c>
      <c r="D4" s="6" t="n">
        <v>-4881</v>
      </c>
    </row>
    <row r="5" spans="1:4">
      <c r="A5" s="4" t="s">
        <v>608</v>
      </c>
      <c r="B5" s="5" t="n">
        <v>-2647</v>
      </c>
      <c r="C5" s="5" t="n">
        <v>-1902</v>
      </c>
    </row>
    <row r="6" spans="1:4">
      <c r="A6" s="4" t="s">
        <v>609</v>
      </c>
      <c r="B6" s="5" t="n">
        <v>-1425</v>
      </c>
      <c r="C6" s="5" t="n">
        <v>-1013</v>
      </c>
    </row>
    <row r="7" spans="1:4">
      <c r="A7" s="4" t="s">
        <v>67</v>
      </c>
      <c r="B7" s="6" t="n">
        <v>897105</v>
      </c>
      <c r="C7" s="6" t="n">
        <v>704685</v>
      </c>
    </row>
    <row r="8" spans="1:4">
      <c r="A8" s="4" t="s">
        <v>610</v>
      </c>
      <c r="B8" s="4" t="s">
        <v>611</v>
      </c>
      <c r="C8" s="4" t="s">
        <v>612</v>
      </c>
    </row>
    <row r="9" spans="1:4">
      <c r="A9" s="4" t="s">
        <v>613</v>
      </c>
      <c r="B9" s="4" t="s">
        <v>614</v>
      </c>
      <c r="C9" s="4" t="s">
        <v>615</v>
      </c>
    </row>
    <row r="10" spans="1:4">
      <c r="A10" s="4" t="s">
        <v>616</v>
      </c>
      <c r="B10" s="4" t="s">
        <v>617</v>
      </c>
      <c r="C10" s="4" t="s">
        <v>617</v>
      </c>
    </row>
    <row r="11" spans="1:4">
      <c r="A11" s="4" t="s">
        <v>618</v>
      </c>
      <c r="B11" s="4" t="s">
        <v>619</v>
      </c>
      <c r="C11" s="4" t="s">
        <v>620</v>
      </c>
    </row>
    <row r="12" spans="1:4">
      <c r="A12" s="4" t="s">
        <v>621</v>
      </c>
      <c r="B12" s="4" t="s">
        <v>622</v>
      </c>
      <c r="C12" s="4" t="s">
        <v>622</v>
      </c>
    </row>
    <row r="13" spans="1:4">
      <c r="A13" s="4" t="s">
        <v>623</v>
      </c>
    </row>
    <row r="14" spans="1:4">
      <c r="A14" s="3" t="s">
        <v>606</v>
      </c>
    </row>
    <row r="15" spans="1:4">
      <c r="A15" s="4" t="s">
        <v>607</v>
      </c>
      <c r="B15" s="6" t="n">
        <v>47410</v>
      </c>
      <c r="C15" s="6" t="n">
        <v>39040</v>
      </c>
    </row>
    <row r="16" spans="1:4">
      <c r="A16" s="4" t="s">
        <v>515</v>
      </c>
      <c r="B16" s="6" t="n">
        <v>-344</v>
      </c>
      <c r="C16" s="6" t="n">
        <v>-394</v>
      </c>
    </row>
    <row r="17" spans="1:4">
      <c r="A17" s="4" t="s">
        <v>610</v>
      </c>
      <c r="B17" s="4" t="s">
        <v>624</v>
      </c>
      <c r="C17" s="4" t="s">
        <v>625</v>
      </c>
    </row>
    <row r="18" spans="1:4">
      <c r="A18" s="4" t="s">
        <v>626</v>
      </c>
    </row>
    <row r="19" spans="1:4">
      <c r="A19" s="3" t="s">
        <v>606</v>
      </c>
    </row>
    <row r="20" spans="1:4">
      <c r="A20" s="4" t="s">
        <v>607</v>
      </c>
      <c r="B20" s="6" t="n">
        <v>237218</v>
      </c>
      <c r="C20" s="6" t="n">
        <v>184926</v>
      </c>
    </row>
    <row r="21" spans="1:4">
      <c r="A21" s="4" t="s">
        <v>610</v>
      </c>
      <c r="B21" s="4" t="s">
        <v>627</v>
      </c>
      <c r="C21" s="4" t="s">
        <v>628</v>
      </c>
    </row>
    <row r="22" spans="1:4">
      <c r="A22" s="4" t="s">
        <v>629</v>
      </c>
    </row>
    <row r="23" spans="1:4">
      <c r="A23" s="3" t="s">
        <v>606</v>
      </c>
    </row>
    <row r="24" spans="1:4">
      <c r="A24" s="4" t="s">
        <v>607</v>
      </c>
      <c r="B24" s="6" t="n">
        <v>211440</v>
      </c>
      <c r="C24" s="6" t="n">
        <v>162249</v>
      </c>
    </row>
    <row r="25" spans="1:4">
      <c r="A25" s="4" t="s">
        <v>610</v>
      </c>
      <c r="B25" s="4" t="s">
        <v>630</v>
      </c>
      <c r="C25" s="4" t="s">
        <v>631</v>
      </c>
    </row>
    <row r="26" spans="1:4">
      <c r="A26" s="4" t="s">
        <v>632</v>
      </c>
    </row>
    <row r="27" spans="1:4">
      <c r="A27" s="3" t="s">
        <v>606</v>
      </c>
    </row>
    <row r="28" spans="1:4">
      <c r="A28" s="4" t="s">
        <v>607</v>
      </c>
      <c r="B28" s="6" t="n">
        <v>7653</v>
      </c>
      <c r="C28" s="6" t="n">
        <v>5739</v>
      </c>
    </row>
    <row r="29" spans="1:4">
      <c r="A29" s="4" t="s">
        <v>610</v>
      </c>
      <c r="B29" s="4" t="s">
        <v>633</v>
      </c>
      <c r="C29" s="4" t="s">
        <v>634</v>
      </c>
    </row>
    <row r="30" spans="1:4">
      <c r="A30" s="4" t="s">
        <v>635</v>
      </c>
    </row>
    <row r="31" spans="1:4">
      <c r="A31" s="3" t="s">
        <v>606</v>
      </c>
    </row>
    <row r="32" spans="1:4">
      <c r="A32" s="4" t="s">
        <v>607</v>
      </c>
      <c r="B32" s="6" t="n">
        <v>18125</v>
      </c>
      <c r="C32" s="6" t="n">
        <v>16938</v>
      </c>
    </row>
    <row r="33" spans="1:4">
      <c r="A33" s="4" t="s">
        <v>610</v>
      </c>
      <c r="B33" s="4" t="s">
        <v>636</v>
      </c>
      <c r="C33" s="4" t="s">
        <v>637</v>
      </c>
    </row>
    <row r="34" spans="1:4">
      <c r="A34" s="4" t="s">
        <v>638</v>
      </c>
    </row>
    <row r="35" spans="1:4">
      <c r="A35" s="3" t="s">
        <v>606</v>
      </c>
    </row>
    <row r="36" spans="1:4">
      <c r="A36" s="4" t="s">
        <v>607</v>
      </c>
      <c r="B36" s="6" t="n">
        <v>310019</v>
      </c>
      <c r="C36" s="6" t="n">
        <v>219808</v>
      </c>
    </row>
    <row r="37" spans="1:4">
      <c r="A37" s="4" t="s">
        <v>610</v>
      </c>
      <c r="B37" s="4" t="s">
        <v>639</v>
      </c>
      <c r="C37" s="4" t="s">
        <v>640</v>
      </c>
    </row>
    <row r="38" spans="1:4">
      <c r="A38" s="4" t="s">
        <v>641</v>
      </c>
    </row>
    <row r="39" spans="1:4">
      <c r="A39" s="3" t="s">
        <v>606</v>
      </c>
    </row>
    <row r="40" spans="1:4">
      <c r="A40" s="4" t="s">
        <v>607</v>
      </c>
      <c r="B40" s="6" t="n">
        <v>288930</v>
      </c>
      <c r="C40" s="6" t="n">
        <v>209391</v>
      </c>
    </row>
    <row r="41" spans="1:4">
      <c r="A41" s="4" t="s">
        <v>610</v>
      </c>
      <c r="B41" s="4" t="s">
        <v>642</v>
      </c>
      <c r="C41" s="4" t="s">
        <v>643</v>
      </c>
    </row>
    <row r="42" spans="1:4">
      <c r="A42" s="4" t="s">
        <v>644</v>
      </c>
    </row>
    <row r="43" spans="1:4">
      <c r="A43" s="3" t="s">
        <v>606</v>
      </c>
    </row>
    <row r="44" spans="1:4">
      <c r="A44" s="4" t="s">
        <v>607</v>
      </c>
      <c r="B44" s="6" t="n">
        <v>21089</v>
      </c>
      <c r="C44" s="6" t="n">
        <v>10417</v>
      </c>
    </row>
    <row r="45" spans="1:4">
      <c r="A45" s="4" t="s">
        <v>610</v>
      </c>
      <c r="B45" s="4" t="s">
        <v>637</v>
      </c>
      <c r="C45" s="4" t="s">
        <v>645</v>
      </c>
    </row>
    <row r="46" spans="1:4">
      <c r="A46" s="4" t="s">
        <v>646</v>
      </c>
    </row>
    <row r="47" spans="1:4">
      <c r="A47" s="3" t="s">
        <v>606</v>
      </c>
    </row>
    <row r="48" spans="1:4">
      <c r="A48" s="4" t="s">
        <v>607</v>
      </c>
      <c r="B48" s="6" t="n">
        <v>113526</v>
      </c>
      <c r="C48" s="6" t="n">
        <v>102110</v>
      </c>
    </row>
    <row r="49" spans="1:4">
      <c r="A49" s="4" t="s">
        <v>610</v>
      </c>
      <c r="B49" s="4" t="s">
        <v>647</v>
      </c>
      <c r="C49" s="4" t="s">
        <v>648</v>
      </c>
    </row>
    <row r="50" spans="1:4">
      <c r="A50" s="4" t="s">
        <v>649</v>
      </c>
    </row>
    <row r="51" spans="1:4">
      <c r="A51" s="3" t="s">
        <v>606</v>
      </c>
    </row>
    <row r="52" spans="1:4">
      <c r="A52" s="4" t="s">
        <v>607</v>
      </c>
      <c r="B52" s="6" t="n">
        <v>53386</v>
      </c>
      <c r="C52" s="6" t="n">
        <v>39680</v>
      </c>
    </row>
    <row r="53" spans="1:4">
      <c r="A53" s="4" t="s">
        <v>610</v>
      </c>
      <c r="B53" s="4" t="s">
        <v>650</v>
      </c>
      <c r="C53" s="4" t="s">
        <v>651</v>
      </c>
    </row>
    <row r="54" spans="1:4">
      <c r="A54" s="4" t="s">
        <v>652</v>
      </c>
    </row>
    <row r="55" spans="1:4">
      <c r="A55" s="3" t="s">
        <v>606</v>
      </c>
    </row>
    <row r="56" spans="1:4">
      <c r="A56" s="4" t="s">
        <v>607</v>
      </c>
      <c r="B56" s="6" t="n">
        <v>60140</v>
      </c>
      <c r="C56" s="6" t="n">
        <v>62430</v>
      </c>
    </row>
    <row r="57" spans="1:4">
      <c r="A57" s="4" t="s">
        <v>610</v>
      </c>
      <c r="B57" s="4" t="s">
        <v>653</v>
      </c>
      <c r="C57" s="4" t="s">
        <v>654</v>
      </c>
    </row>
    <row r="58" spans="1:4">
      <c r="A58" s="4" t="s">
        <v>655</v>
      </c>
    </row>
    <row r="59" spans="1:4">
      <c r="A59" s="3" t="s">
        <v>606</v>
      </c>
    </row>
    <row r="60" spans="1:4">
      <c r="A60" s="4" t="s">
        <v>607</v>
      </c>
      <c r="B60" s="6" t="n">
        <v>161286</v>
      </c>
      <c r="C60" s="6" t="n">
        <v>134426</v>
      </c>
    </row>
    <row r="61" spans="1:4">
      <c r="A61" s="4" t="s">
        <v>515</v>
      </c>
      <c r="B61" s="6" t="n">
        <v>-1910</v>
      </c>
      <c r="C61" s="6" t="n">
        <v>-1375</v>
      </c>
      <c r="D61" s="5" t="n">
        <v>-954</v>
      </c>
    </row>
    <row r="62" spans="1:4">
      <c r="A62" s="4" t="s">
        <v>610</v>
      </c>
      <c r="B62" s="4" t="s">
        <v>656</v>
      </c>
      <c r="C62" s="4" t="s">
        <v>657</v>
      </c>
    </row>
    <row r="63" spans="1:4">
      <c r="A63" s="4" t="s">
        <v>658</v>
      </c>
    </row>
    <row r="64" spans="1:4">
      <c r="A64" s="3" t="s">
        <v>606</v>
      </c>
    </row>
    <row r="65" spans="1:4">
      <c r="A65" s="4" t="s">
        <v>607</v>
      </c>
      <c r="B65" s="6" t="n">
        <v>136301</v>
      </c>
      <c r="C65" s="6" t="n">
        <v>112927</v>
      </c>
    </row>
    <row r="66" spans="1:4">
      <c r="A66" s="4" t="s">
        <v>610</v>
      </c>
      <c r="B66" s="4" t="s">
        <v>659</v>
      </c>
      <c r="C66" s="4" t="s">
        <v>660</v>
      </c>
    </row>
    <row r="67" spans="1:4">
      <c r="A67" s="4" t="s">
        <v>661</v>
      </c>
    </row>
    <row r="68" spans="1:4">
      <c r="A68" s="3" t="s">
        <v>606</v>
      </c>
    </row>
    <row r="69" spans="1:4">
      <c r="A69" s="4" t="s">
        <v>607</v>
      </c>
      <c r="B69" s="6" t="n">
        <v>2826</v>
      </c>
      <c r="C69" s="6" t="n">
        <v>1743</v>
      </c>
    </row>
    <row r="70" spans="1:4">
      <c r="A70" s="4" t="s">
        <v>610</v>
      </c>
      <c r="B70" s="4" t="s">
        <v>662</v>
      </c>
      <c r="C70" s="4" t="s">
        <v>663</v>
      </c>
    </row>
    <row r="71" spans="1:4">
      <c r="A71" s="4" t="s">
        <v>664</v>
      </c>
    </row>
    <row r="72" spans="1:4">
      <c r="A72" s="3" t="s">
        <v>606</v>
      </c>
    </row>
    <row r="73" spans="1:4">
      <c r="A73" s="4" t="s">
        <v>607</v>
      </c>
      <c r="B73" s="6" t="n">
        <v>22159</v>
      </c>
      <c r="C73" s="6" t="n">
        <v>19756</v>
      </c>
    </row>
    <row r="74" spans="1:4">
      <c r="A74" s="4" t="s">
        <v>610</v>
      </c>
      <c r="B74" s="4" t="s">
        <v>637</v>
      </c>
      <c r="C74" s="4" t="s">
        <v>665</v>
      </c>
    </row>
    <row r="75" spans="1:4">
      <c r="A75" s="4" t="s">
        <v>666</v>
      </c>
    </row>
    <row r="76" spans="1:4">
      <c r="A76" s="3" t="s">
        <v>606</v>
      </c>
    </row>
    <row r="77" spans="1:4">
      <c r="A77" s="4" t="s">
        <v>607</v>
      </c>
      <c r="B77" s="6" t="n">
        <v>40397</v>
      </c>
      <c r="C77" s="6" t="n">
        <v>33867</v>
      </c>
    </row>
    <row r="78" spans="1:4">
      <c r="A78" s="4" t="s">
        <v>515</v>
      </c>
      <c r="B78" s="6" t="n">
        <v>-425</v>
      </c>
      <c r="C78" s="6" t="n">
        <v>-326</v>
      </c>
      <c r="D78" s="6" t="n">
        <v>-217</v>
      </c>
    </row>
    <row r="79" spans="1:4">
      <c r="A79" s="4" t="s">
        <v>610</v>
      </c>
      <c r="B79" s="4" t="s">
        <v>667</v>
      </c>
      <c r="C79" s="4" t="s">
        <v>6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2"/>
    <col customWidth="1" max="5" min="5" width="13"/>
    <col customWidth="1" max="6" min="6" width="32"/>
    <col customWidth="1" max="7" min="7" width="34"/>
    <col customWidth="1" max="8" min="8" width="27"/>
    <col customWidth="1" max="9" min="9" width="46"/>
    <col customWidth="1" max="10" min="10" width="48"/>
    <col customWidth="1" max="11" min="11" width="18"/>
    <col customWidth="1" max="12" min="12" width="46"/>
    <col customWidth="1" max="13" min="13" width="15"/>
    <col customWidth="1" max="14" min="14" width="29"/>
  </cols>
  <sheetData>
    <row r="1" spans="1:14">
      <c r="A1" s="1" t="s">
        <v>150</v>
      </c>
      <c r="B1" s="2" t="s">
        <v>151</v>
      </c>
      <c r="C1" s="2" t="s">
        <v>152</v>
      </c>
      <c r="D1" s="2" t="s">
        <v>153</v>
      </c>
      <c r="E1" s="2" t="s">
        <v>154</v>
      </c>
      <c r="F1" s="2" t="s">
        <v>155</v>
      </c>
      <c r="G1" s="2" t="s">
        <v>156</v>
      </c>
      <c r="H1" s="2" t="s">
        <v>157</v>
      </c>
      <c r="I1" s="2" t="s">
        <v>158</v>
      </c>
      <c r="J1" s="2" t="s">
        <v>159</v>
      </c>
      <c r="K1" s="2" t="s">
        <v>160</v>
      </c>
      <c r="L1" s="2" t="s">
        <v>161</v>
      </c>
      <c r="M1" s="2" t="s">
        <v>162</v>
      </c>
      <c r="N1" s="2" t="s">
        <v>163</v>
      </c>
    </row>
    <row r="2" spans="1:14">
      <c r="A2" s="4" t="s">
        <v>164</v>
      </c>
      <c r="B2" s="6" t="n">
        <v>88999</v>
      </c>
      <c r="E2" s="6" t="n">
        <v>5114</v>
      </c>
      <c r="H2" s="6" t="n">
        <v>64935</v>
      </c>
      <c r="K2" s="6" t="n">
        <v>22388</v>
      </c>
      <c r="L2" s="6" t="n">
        <v>-2116</v>
      </c>
      <c r="M2" s="6" t="n">
        <v>-372</v>
      </c>
      <c r="N2" s="6" t="n">
        <v>-950</v>
      </c>
    </row>
    <row r="3" spans="1:14">
      <c r="A3" s="4" t="s">
        <v>139</v>
      </c>
      <c r="B3" s="5" t="n">
        <v>8506</v>
      </c>
      <c r="K3" s="5" t="n">
        <v>8506</v>
      </c>
    </row>
    <row r="4" spans="1:14">
      <c r="A4" s="4" t="s">
        <v>148</v>
      </c>
      <c r="B4" s="5" t="n">
        <v>-1051</v>
      </c>
      <c r="L4" s="5" t="n">
        <v>-1051</v>
      </c>
    </row>
    <row r="5" spans="1:14">
      <c r="A5" s="4" t="s">
        <v>165</v>
      </c>
      <c r="C5" s="6" t="n">
        <v>6005</v>
      </c>
      <c r="F5" s="6" t="n">
        <v>223</v>
      </c>
      <c r="I5" s="6" t="n">
        <v>5782</v>
      </c>
    </row>
    <row r="6" spans="1:14">
      <c r="A6" s="4" t="s">
        <v>166</v>
      </c>
      <c r="B6" s="5" t="n">
        <v>317</v>
      </c>
      <c r="E6" s="5" t="n">
        <v>28</v>
      </c>
      <c r="H6" s="5" t="n">
        <v>289</v>
      </c>
    </row>
    <row r="7" spans="1:14">
      <c r="A7" s="4" t="s">
        <v>167</v>
      </c>
      <c r="B7" s="5" t="n">
        <v>8832</v>
      </c>
      <c r="E7" s="5" t="n">
        <v>327</v>
      </c>
      <c r="H7" s="5" t="n">
        <v>8505</v>
      </c>
    </row>
    <row r="8" spans="1:14">
      <c r="A8" s="4" t="s">
        <v>168</v>
      </c>
      <c r="B8" s="5" t="n">
        <v>-146</v>
      </c>
      <c r="M8" s="5" t="n">
        <v>-146</v>
      </c>
    </row>
    <row r="9" spans="1:14">
      <c r="A9" s="4" t="s">
        <v>169</v>
      </c>
      <c r="B9" s="5" t="n">
        <v>430</v>
      </c>
      <c r="H9" s="5" t="n">
        <v>25</v>
      </c>
      <c r="M9" s="5" t="n">
        <v>405</v>
      </c>
    </row>
    <row r="10" spans="1:14">
      <c r="A10" s="4" t="s">
        <v>170</v>
      </c>
      <c r="B10" s="5" t="n">
        <v>-1434</v>
      </c>
      <c r="K10" s="5" t="n">
        <v>-1434</v>
      </c>
    </row>
    <row r="11" spans="1:14">
      <c r="A11" s="4" t="s">
        <v>171</v>
      </c>
      <c r="B11" s="5" t="n">
        <v>68</v>
      </c>
      <c r="H11" s="5" t="n">
        <v>68</v>
      </c>
    </row>
    <row r="12" spans="1:14">
      <c r="A12" s="4" t="s">
        <v>172</v>
      </c>
      <c r="B12" s="5" t="n">
        <v>-393</v>
      </c>
      <c r="N12" s="5" t="n">
        <v>-393</v>
      </c>
    </row>
    <row r="13" spans="1:14">
      <c r="A13" s="4" t="s">
        <v>173</v>
      </c>
      <c r="B13" s="5" t="n">
        <v>110133</v>
      </c>
      <c r="E13" s="5" t="n">
        <v>5692</v>
      </c>
      <c r="H13" s="5" t="n">
        <v>79604</v>
      </c>
      <c r="K13" s="5" t="n">
        <v>29460</v>
      </c>
      <c r="L13" s="5" t="n">
        <v>-3167</v>
      </c>
      <c r="M13" s="5" t="n">
        <v>-113</v>
      </c>
      <c r="N13" s="5" t="n">
        <v>-1343</v>
      </c>
    </row>
    <row r="14" spans="1:14">
      <c r="A14" s="4" t="s">
        <v>139</v>
      </c>
      <c r="B14" s="5" t="n">
        <v>11114</v>
      </c>
      <c r="K14" s="5" t="n">
        <v>11114</v>
      </c>
    </row>
    <row r="15" spans="1:14">
      <c r="A15" s="4" t="s">
        <v>148</v>
      </c>
      <c r="B15" s="5" t="n">
        <v>4978</v>
      </c>
      <c r="L15" s="5" t="n">
        <v>4978</v>
      </c>
    </row>
    <row r="16" spans="1:14">
      <c r="A16" s="4" t="s">
        <v>165</v>
      </c>
      <c r="D16" s="6" t="n">
        <v>21034</v>
      </c>
      <c r="G16" s="6" t="n">
        <v>779</v>
      </c>
      <c r="J16" s="6" t="n">
        <v>20255</v>
      </c>
    </row>
    <row r="17" spans="1:14">
      <c r="A17" s="4" t="s">
        <v>166</v>
      </c>
      <c r="B17" s="5" t="n">
        <v>224</v>
      </c>
      <c r="E17" s="5" t="n">
        <v>22</v>
      </c>
      <c r="H17" s="5" t="n">
        <v>202</v>
      </c>
    </row>
    <row r="18" spans="1:14">
      <c r="A18" s="4" t="s">
        <v>168</v>
      </c>
      <c r="B18" s="5" t="n">
        <v>-583</v>
      </c>
      <c r="M18" s="5" t="n">
        <v>-583</v>
      </c>
    </row>
    <row r="19" spans="1:14">
      <c r="A19" s="4" t="s">
        <v>169</v>
      </c>
      <c r="B19" s="5" t="n">
        <v>534</v>
      </c>
      <c r="H19" s="5" t="n">
        <v>-69</v>
      </c>
      <c r="M19" s="5" t="n">
        <v>603</v>
      </c>
    </row>
    <row r="20" spans="1:14">
      <c r="A20" s="4" t="s">
        <v>170</v>
      </c>
      <c r="B20" s="5" t="n">
        <v>-1881</v>
      </c>
      <c r="K20" s="5" t="n">
        <v>-1881</v>
      </c>
    </row>
    <row r="21" spans="1:14">
      <c r="A21" s="4" t="s">
        <v>174</v>
      </c>
      <c r="B21" s="5" t="n">
        <v>-49</v>
      </c>
      <c r="K21" s="5" t="n">
        <v>-49</v>
      </c>
    </row>
    <row r="22" spans="1:14">
      <c r="A22" s="4" t="s">
        <v>171</v>
      </c>
      <c r="B22" s="5" t="n">
        <v>182</v>
      </c>
      <c r="H22" s="5" t="n">
        <v>182</v>
      </c>
    </row>
    <row r="23" spans="1:14">
      <c r="A23" s="4" t="s">
        <v>172</v>
      </c>
      <c r="B23" s="5" t="n">
        <v>-494</v>
      </c>
      <c r="N23" s="5" t="n">
        <v>-494</v>
      </c>
    </row>
    <row r="24" spans="1:14">
      <c r="A24" s="4" t="s">
        <v>175</v>
      </c>
      <c r="B24" s="6" t="n">
        <v>145192</v>
      </c>
      <c r="E24" s="6" t="n">
        <v>6493</v>
      </c>
      <c r="H24" s="6" t="n">
        <v>100174</v>
      </c>
      <c r="K24" s="6" t="n">
        <v>38644</v>
      </c>
      <c r="L24" s="6" t="n">
        <v>1811</v>
      </c>
      <c r="M24" s="6" t="n">
        <v>-93</v>
      </c>
      <c r="N24" s="6" t="n">
        <v>-18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32"/>
    <col customWidth="1" max="3" min="3" width="25"/>
  </cols>
  <sheetData>
    <row r="1" spans="1:3">
      <c r="A1" s="1" t="s">
        <v>669</v>
      </c>
      <c r="B1" s="2" t="s">
        <v>1</v>
      </c>
    </row>
    <row r="2" spans="1:3">
      <c r="B2" s="2" t="s">
        <v>670</v>
      </c>
      <c r="C2" s="2" t="s">
        <v>671</v>
      </c>
    </row>
    <row r="3" spans="1:3">
      <c r="A3" s="3" t="s">
        <v>672</v>
      </c>
    </row>
    <row r="4" spans="1:3">
      <c r="A4" s="4" t="s">
        <v>673</v>
      </c>
      <c r="B4" s="5" t="n">
        <v>3</v>
      </c>
    </row>
    <row r="5" spans="1:3">
      <c r="A5" s="4" t="s">
        <v>674</v>
      </c>
      <c r="B5" s="6" t="n">
        <v>3200</v>
      </c>
      <c r="C5" s="6" t="n">
        <v>3300</v>
      </c>
    </row>
    <row r="6" spans="1:3">
      <c r="A6" s="4" t="s">
        <v>675</v>
      </c>
      <c r="B6" s="6" t="n">
        <v>587</v>
      </c>
      <c r="C6" s="6" t="n">
        <v>823</v>
      </c>
    </row>
    <row r="7" spans="1:3">
      <c r="A7" s="4" t="s">
        <v>676</v>
      </c>
      <c r="B7" s="5" t="n">
        <v>6</v>
      </c>
      <c r="C7" s="5" t="n">
        <v>5</v>
      </c>
    </row>
    <row r="8" spans="1:3">
      <c r="A8" s="4" t="s">
        <v>626</v>
      </c>
    </row>
    <row r="9" spans="1:3">
      <c r="A9" s="3" t="s">
        <v>672</v>
      </c>
    </row>
    <row r="10" spans="1:3">
      <c r="A10" s="4" t="s">
        <v>675</v>
      </c>
      <c r="B10" s="6" t="n">
        <v>23</v>
      </c>
      <c r="C10" s="6" t="n">
        <v>54</v>
      </c>
    </row>
    <row r="11" spans="1:3">
      <c r="A11" s="4" t="s">
        <v>677</v>
      </c>
      <c r="B11" s="5" t="n">
        <v>1</v>
      </c>
      <c r="C11" s="5" t="n">
        <v>1</v>
      </c>
    </row>
    <row r="12" spans="1:3">
      <c r="A12" s="4" t="s">
        <v>655</v>
      </c>
    </row>
    <row r="13" spans="1:3">
      <c r="A13" s="3" t="s">
        <v>672</v>
      </c>
    </row>
    <row r="14" spans="1:3">
      <c r="A14" s="4" t="s">
        <v>675</v>
      </c>
      <c r="B14" s="6" t="n">
        <v>14</v>
      </c>
      <c r="C14" s="6" t="n">
        <v>143</v>
      </c>
    </row>
    <row r="15" spans="1:3">
      <c r="A15" s="4" t="s">
        <v>677</v>
      </c>
      <c r="B15" s="5" t="n">
        <v>1</v>
      </c>
      <c r="C15" s="5" t="n">
        <v>1</v>
      </c>
    </row>
    <row r="16" spans="1:3">
      <c r="A16" s="4" t="s">
        <v>666</v>
      </c>
    </row>
    <row r="17" spans="1:3">
      <c r="A17" s="3" t="s">
        <v>672</v>
      </c>
    </row>
    <row r="18" spans="1:3">
      <c r="A18" s="4" t="s">
        <v>675</v>
      </c>
      <c r="B18" s="6" t="n">
        <v>30</v>
      </c>
    </row>
    <row r="19" spans="1:3">
      <c r="A19" s="4" t="s">
        <v>677</v>
      </c>
      <c r="B19" s="5"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56</v>
      </c>
    </row>
    <row r="3" spans="1:3">
      <c r="A3" s="3" t="s">
        <v>679</v>
      </c>
    </row>
    <row r="4" spans="1:3">
      <c r="A4" s="4" t="s">
        <v>680</v>
      </c>
      <c r="B4" s="6" t="n">
        <v>6577</v>
      </c>
      <c r="C4" s="6" t="n">
        <v>4881</v>
      </c>
    </row>
    <row r="5" spans="1:3">
      <c r="A5" s="4" t="s">
        <v>115</v>
      </c>
      <c r="B5" s="5" t="n">
        <v>2910</v>
      </c>
      <c r="C5" s="5" t="n">
        <v>1960</v>
      </c>
    </row>
    <row r="6" spans="1:3">
      <c r="A6" s="4" t="s">
        <v>681</v>
      </c>
      <c r="B6" s="5" t="n">
        <v>-1170</v>
      </c>
      <c r="C6" s="5" t="n">
        <v>-502</v>
      </c>
    </row>
    <row r="7" spans="1:3">
      <c r="A7" s="4" t="s">
        <v>682</v>
      </c>
      <c r="B7" s="5" t="n">
        <v>362</v>
      </c>
      <c r="C7" s="5" t="n">
        <v>238</v>
      </c>
    </row>
    <row r="8" spans="1:3">
      <c r="A8" s="4" t="s">
        <v>683</v>
      </c>
      <c r="B8" s="5" t="n">
        <v>8679</v>
      </c>
      <c r="C8" s="5" t="n">
        <v>6577</v>
      </c>
    </row>
    <row r="9" spans="1:3">
      <c r="A9" s="4" t="s">
        <v>684</v>
      </c>
      <c r="B9" s="5" t="n">
        <v>329</v>
      </c>
      <c r="C9" s="5" t="n">
        <v>725</v>
      </c>
    </row>
    <row r="10" spans="1:3">
      <c r="A10" s="4" t="s">
        <v>685</v>
      </c>
      <c r="B10" s="5" t="n">
        <v>8350</v>
      </c>
      <c r="C10" s="5" t="n">
        <v>5852</v>
      </c>
    </row>
    <row r="11" spans="1:3">
      <c r="A11" s="4" t="s">
        <v>686</v>
      </c>
      <c r="B11" s="5" t="n">
        <v>3769</v>
      </c>
      <c r="C11" s="5" t="n">
        <v>4507</v>
      </c>
    </row>
    <row r="12" spans="1:3">
      <c r="A12" s="4" t="s">
        <v>687</v>
      </c>
      <c r="B12" s="5" t="n">
        <v>903129</v>
      </c>
      <c r="C12" s="5" t="n">
        <v>708659</v>
      </c>
    </row>
    <row r="13" spans="1:3">
      <c r="A13" s="4" t="s">
        <v>688</v>
      </c>
      <c r="B13" s="6" t="n">
        <v>2958</v>
      </c>
      <c r="C13" s="6" t="n">
        <v>1011</v>
      </c>
    </row>
    <row r="14" spans="1:3">
      <c r="A14" s="4" t="s">
        <v>689</v>
      </c>
      <c r="B14" s="4" t="s">
        <v>622</v>
      </c>
      <c r="C14" s="4" t="s">
        <v>622</v>
      </c>
    </row>
    <row r="15" spans="1:3">
      <c r="A15" s="4" t="s">
        <v>623</v>
      </c>
    </row>
    <row r="16" spans="1:3">
      <c r="A16" s="3" t="s">
        <v>679</v>
      </c>
    </row>
    <row r="17" spans="1:3">
      <c r="A17" s="4" t="s">
        <v>680</v>
      </c>
      <c r="B17" s="6" t="n">
        <v>394</v>
      </c>
    </row>
    <row r="18" spans="1:3">
      <c r="A18" s="4" t="s">
        <v>115</v>
      </c>
      <c r="B18" s="5" t="n">
        <v>-101</v>
      </c>
    </row>
    <row r="19" spans="1:3">
      <c r="A19" s="4" t="s">
        <v>682</v>
      </c>
      <c r="B19" s="5" t="n">
        <v>51</v>
      </c>
    </row>
    <row r="20" spans="1:3">
      <c r="A20" s="4" t="s">
        <v>683</v>
      </c>
      <c r="B20" s="5" t="n">
        <v>344</v>
      </c>
      <c r="C20" s="6" t="n">
        <v>394</v>
      </c>
    </row>
    <row r="21" spans="1:3">
      <c r="A21" s="4" t="s">
        <v>685</v>
      </c>
      <c r="B21" s="5" t="n">
        <v>344</v>
      </c>
    </row>
    <row r="22" spans="1:3">
      <c r="A22" s="4" t="s">
        <v>686</v>
      </c>
      <c r="B22" s="5" t="n">
        <v>314</v>
      </c>
    </row>
    <row r="23" spans="1:3">
      <c r="A23" s="4" t="s">
        <v>687</v>
      </c>
      <c r="B23" s="6" t="n">
        <v>47096</v>
      </c>
    </row>
    <row r="24" spans="1:3">
      <c r="A24" s="4" t="s">
        <v>689</v>
      </c>
      <c r="B24" s="4" t="s">
        <v>690</v>
      </c>
    </row>
    <row r="25" spans="1:3">
      <c r="A25" s="4" t="s">
        <v>655</v>
      </c>
    </row>
    <row r="26" spans="1:3">
      <c r="A26" s="3" t="s">
        <v>679</v>
      </c>
    </row>
    <row r="27" spans="1:3">
      <c r="A27" s="4" t="s">
        <v>680</v>
      </c>
      <c r="B27" s="6" t="n">
        <v>1375</v>
      </c>
      <c r="C27" s="5" t="n">
        <v>954</v>
      </c>
    </row>
    <row r="28" spans="1:3">
      <c r="A28" s="4" t="s">
        <v>115</v>
      </c>
      <c r="B28" s="5" t="n">
        <v>739</v>
      </c>
      <c r="C28" s="5" t="n">
        <v>566</v>
      </c>
    </row>
    <row r="29" spans="1:3">
      <c r="A29" s="4" t="s">
        <v>681</v>
      </c>
      <c r="B29" s="5" t="n">
        <v>-320</v>
      </c>
      <c r="C29" s="5" t="n">
        <v>-284</v>
      </c>
    </row>
    <row r="30" spans="1:3">
      <c r="A30" s="4" t="s">
        <v>682</v>
      </c>
      <c r="B30" s="5" t="n">
        <v>116</v>
      </c>
      <c r="C30" s="5" t="n">
        <v>139</v>
      </c>
    </row>
    <row r="31" spans="1:3">
      <c r="A31" s="4" t="s">
        <v>683</v>
      </c>
      <c r="B31" s="5" t="n">
        <v>1910</v>
      </c>
      <c r="C31" s="5" t="n">
        <v>1375</v>
      </c>
    </row>
    <row r="32" spans="1:3">
      <c r="A32" s="4" t="s">
        <v>684</v>
      </c>
      <c r="B32" s="5" t="n">
        <v>303</v>
      </c>
      <c r="C32" s="5" t="n">
        <v>143</v>
      </c>
    </row>
    <row r="33" spans="1:3">
      <c r="A33" s="4" t="s">
        <v>685</v>
      </c>
      <c r="B33" s="5" t="n">
        <v>1607</v>
      </c>
      <c r="C33" s="5" t="n">
        <v>1232</v>
      </c>
    </row>
    <row r="34" spans="1:3">
      <c r="A34" s="4" t="s">
        <v>686</v>
      </c>
      <c r="B34" s="5" t="n">
        <v>412</v>
      </c>
      <c r="C34" s="5" t="n">
        <v>262</v>
      </c>
    </row>
    <row r="35" spans="1:3">
      <c r="A35" s="4" t="s">
        <v>687</v>
      </c>
      <c r="B35" s="5" t="n">
        <v>160464</v>
      </c>
      <c r="C35" s="5" t="n">
        <v>134163</v>
      </c>
    </row>
    <row r="36" spans="1:3">
      <c r="A36" s="4" t="s">
        <v>688</v>
      </c>
      <c r="B36" s="6" t="n">
        <v>410</v>
      </c>
      <c r="C36" s="6" t="n">
        <v>1</v>
      </c>
    </row>
    <row r="37" spans="1:3">
      <c r="A37" s="4" t="s">
        <v>689</v>
      </c>
      <c r="B37" s="4" t="s">
        <v>691</v>
      </c>
      <c r="C37" s="4" t="s">
        <v>692</v>
      </c>
    </row>
    <row r="38" spans="1:3">
      <c r="A38" s="4" t="s">
        <v>666</v>
      </c>
    </row>
    <row r="39" spans="1:3">
      <c r="A39" s="3" t="s">
        <v>679</v>
      </c>
    </row>
    <row r="40" spans="1:3">
      <c r="A40" s="4" t="s">
        <v>680</v>
      </c>
      <c r="B40" s="6" t="n">
        <v>326</v>
      </c>
      <c r="C40" s="6" t="n">
        <v>217</v>
      </c>
    </row>
    <row r="41" spans="1:3">
      <c r="A41" s="4" t="s">
        <v>115</v>
      </c>
      <c r="B41" s="5" t="n">
        <v>245</v>
      </c>
      <c r="C41" s="5" t="n">
        <v>136</v>
      </c>
    </row>
    <row r="42" spans="1:3">
      <c r="A42" s="4" t="s">
        <v>681</v>
      </c>
      <c r="B42" s="5" t="n">
        <v>-200</v>
      </c>
      <c r="C42" s="5" t="n">
        <v>-48</v>
      </c>
    </row>
    <row r="43" spans="1:3">
      <c r="A43" s="4" t="s">
        <v>682</v>
      </c>
      <c r="B43" s="5" t="n">
        <v>54</v>
      </c>
      <c r="C43" s="5" t="n">
        <v>21</v>
      </c>
    </row>
    <row r="44" spans="1:3">
      <c r="A44" s="4" t="s">
        <v>683</v>
      </c>
      <c r="B44" s="5" t="n">
        <v>425</v>
      </c>
      <c r="C44" s="5" t="n">
        <v>326</v>
      </c>
    </row>
    <row r="45" spans="1:3">
      <c r="A45" s="4" t="s">
        <v>684</v>
      </c>
      <c r="C45" s="5" t="n">
        <v>13</v>
      </c>
    </row>
    <row r="46" spans="1:3">
      <c r="A46" s="4" t="s">
        <v>685</v>
      </c>
      <c r="B46" s="5" t="n">
        <v>425</v>
      </c>
      <c r="C46" s="5" t="n">
        <v>313</v>
      </c>
    </row>
    <row r="47" spans="1:3">
      <c r="A47" s="4" t="s">
        <v>686</v>
      </c>
      <c r="C47" s="5" t="n">
        <v>54</v>
      </c>
    </row>
    <row r="48" spans="1:3">
      <c r="A48" s="4" t="s">
        <v>687</v>
      </c>
      <c r="B48" s="5" t="n">
        <v>40282</v>
      </c>
      <c r="C48" s="5" t="n">
        <v>33726</v>
      </c>
    </row>
    <row r="49" spans="1:3">
      <c r="A49" s="4" t="s">
        <v>688</v>
      </c>
      <c r="B49" s="6" t="n">
        <v>115</v>
      </c>
      <c r="C49" s="6" t="n">
        <v>87</v>
      </c>
    </row>
    <row r="50" spans="1:3">
      <c r="A50" s="4" t="s">
        <v>689</v>
      </c>
      <c r="B50" s="4" t="s">
        <v>693</v>
      </c>
      <c r="C50" s="4" t="s">
        <v>694</v>
      </c>
    </row>
    <row r="51" spans="1:3">
      <c r="A51" s="4" t="s">
        <v>695</v>
      </c>
    </row>
    <row r="52" spans="1:3">
      <c r="A52" s="3" t="s">
        <v>679</v>
      </c>
    </row>
    <row r="53" spans="1:3">
      <c r="A53" s="4" t="s">
        <v>680</v>
      </c>
      <c r="B53" s="6" t="n">
        <v>394</v>
      </c>
      <c r="C53" s="6" t="n">
        <v>333</v>
      </c>
    </row>
    <row r="54" spans="1:3">
      <c r="A54" s="4" t="s">
        <v>115</v>
      </c>
      <c r="C54" s="5" t="n">
        <v>69</v>
      </c>
    </row>
    <row r="55" spans="1:3">
      <c r="A55" s="4" t="s">
        <v>681</v>
      </c>
      <c r="C55" s="5" t="n">
        <v>-20</v>
      </c>
    </row>
    <row r="56" spans="1:3">
      <c r="A56" s="4" t="s">
        <v>682</v>
      </c>
      <c r="C56" s="5" t="n">
        <v>12</v>
      </c>
    </row>
    <row r="57" spans="1:3">
      <c r="A57" s="4" t="s">
        <v>683</v>
      </c>
      <c r="C57" s="5" t="n">
        <v>394</v>
      </c>
    </row>
    <row r="58" spans="1:3">
      <c r="A58" s="4" t="s">
        <v>685</v>
      </c>
      <c r="C58" s="5" t="n">
        <v>394</v>
      </c>
    </row>
    <row r="59" spans="1:3">
      <c r="A59" s="4" t="s">
        <v>686</v>
      </c>
      <c r="C59" s="5" t="n">
        <v>100</v>
      </c>
    </row>
    <row r="60" spans="1:3">
      <c r="A60" s="4" t="s">
        <v>687</v>
      </c>
      <c r="C60" s="6" t="n">
        <v>38940</v>
      </c>
    </row>
    <row r="61" spans="1:3">
      <c r="A61" s="4" t="s">
        <v>689</v>
      </c>
      <c r="C61" s="4" t="s">
        <v>625</v>
      </c>
    </row>
    <row r="62" spans="1:3">
      <c r="A62" s="4" t="s">
        <v>696</v>
      </c>
    </row>
    <row r="63" spans="1:3">
      <c r="A63" s="3" t="s">
        <v>679</v>
      </c>
    </row>
    <row r="64" spans="1:3">
      <c r="A64" s="4" t="s">
        <v>680</v>
      </c>
      <c r="B64" s="5" t="n">
        <v>1579</v>
      </c>
      <c r="C64" s="6" t="n">
        <v>1167</v>
      </c>
    </row>
    <row r="65" spans="1:3">
      <c r="A65" s="4" t="s">
        <v>115</v>
      </c>
      <c r="B65" s="5" t="n">
        <v>474</v>
      </c>
      <c r="C65" s="5" t="n">
        <v>438</v>
      </c>
    </row>
    <row r="66" spans="1:3">
      <c r="A66" s="4" t="s">
        <v>681</v>
      </c>
      <c r="B66" s="5" t="n">
        <v>-650</v>
      </c>
      <c r="C66" s="5" t="n">
        <v>-41</v>
      </c>
    </row>
    <row r="67" spans="1:3">
      <c r="A67" s="4" t="s">
        <v>682</v>
      </c>
      <c r="B67" s="5" t="n">
        <v>9</v>
      </c>
      <c r="C67" s="5" t="n">
        <v>15</v>
      </c>
    </row>
    <row r="68" spans="1:3">
      <c r="A68" s="4" t="s">
        <v>683</v>
      </c>
      <c r="B68" s="5" t="n">
        <v>1412</v>
      </c>
      <c r="C68" s="5" t="n">
        <v>1579</v>
      </c>
    </row>
    <row r="69" spans="1:3">
      <c r="A69" s="4" t="s">
        <v>684</v>
      </c>
      <c r="B69" s="5" t="n">
        <v>19</v>
      </c>
      <c r="C69" s="5" t="n">
        <v>507</v>
      </c>
    </row>
    <row r="70" spans="1:3">
      <c r="A70" s="4" t="s">
        <v>685</v>
      </c>
      <c r="B70" s="5" t="n">
        <v>1393</v>
      </c>
      <c r="C70" s="5" t="n">
        <v>1072</v>
      </c>
    </row>
    <row r="71" spans="1:3">
      <c r="A71" s="4" t="s">
        <v>686</v>
      </c>
      <c r="B71" s="5" t="n">
        <v>593</v>
      </c>
      <c r="C71" s="5" t="n">
        <v>2008</v>
      </c>
    </row>
    <row r="72" spans="1:3">
      <c r="A72" s="4" t="s">
        <v>687</v>
      </c>
      <c r="B72" s="5" t="n">
        <v>235907</v>
      </c>
      <c r="C72" s="5" t="n">
        <v>182586</v>
      </c>
    </row>
    <row r="73" spans="1:3">
      <c r="A73" s="4" t="s">
        <v>688</v>
      </c>
      <c r="B73" s="6" t="n">
        <v>718</v>
      </c>
      <c r="C73" s="6" t="n">
        <v>332</v>
      </c>
    </row>
    <row r="74" spans="1:3">
      <c r="A74" s="4" t="s">
        <v>689</v>
      </c>
      <c r="B74" s="4" t="s">
        <v>697</v>
      </c>
      <c r="C74" s="4" t="s">
        <v>698</v>
      </c>
    </row>
    <row r="75" spans="1:3">
      <c r="A75" s="4" t="s">
        <v>699</v>
      </c>
    </row>
    <row r="76" spans="1:3">
      <c r="A76" s="3" t="s">
        <v>679</v>
      </c>
    </row>
    <row r="77" spans="1:3">
      <c r="A77" s="4" t="s">
        <v>680</v>
      </c>
      <c r="B77" s="6" t="n">
        <v>1961</v>
      </c>
      <c r="C77" s="6" t="n">
        <v>1604</v>
      </c>
    </row>
    <row r="78" spans="1:3">
      <c r="A78" s="4" t="s">
        <v>115</v>
      </c>
      <c r="B78" s="5" t="n">
        <v>1528</v>
      </c>
      <c r="C78" s="5" t="n">
        <v>453</v>
      </c>
    </row>
    <row r="79" spans="1:3">
      <c r="A79" s="4" t="s">
        <v>681</v>
      </c>
      <c r="C79" s="5" t="n">
        <v>-109</v>
      </c>
    </row>
    <row r="80" spans="1:3">
      <c r="A80" s="4" t="s">
        <v>682</v>
      </c>
      <c r="B80" s="5" t="n">
        <v>112</v>
      </c>
      <c r="C80" s="5" t="n">
        <v>13</v>
      </c>
    </row>
    <row r="81" spans="1:3">
      <c r="A81" s="4" t="s">
        <v>683</v>
      </c>
      <c r="B81" s="5" t="n">
        <v>3601</v>
      </c>
      <c r="C81" s="5" t="n">
        <v>1961</v>
      </c>
    </row>
    <row r="82" spans="1:3">
      <c r="A82" s="4" t="s">
        <v>684</v>
      </c>
      <c r="B82" s="5" t="n">
        <v>7</v>
      </c>
      <c r="C82" s="5" t="n">
        <v>54</v>
      </c>
    </row>
    <row r="83" spans="1:3">
      <c r="A83" s="4" t="s">
        <v>685</v>
      </c>
      <c r="B83" s="5" t="n">
        <v>3594</v>
      </c>
      <c r="C83" s="5" t="n">
        <v>1907</v>
      </c>
    </row>
    <row r="84" spans="1:3">
      <c r="A84" s="4" t="s">
        <v>686</v>
      </c>
      <c r="B84" s="5" t="n">
        <v>2304</v>
      </c>
      <c r="C84" s="5" t="n">
        <v>1925</v>
      </c>
    </row>
    <row r="85" spans="1:3">
      <c r="A85" s="4" t="s">
        <v>687</v>
      </c>
      <c r="B85" s="5" t="n">
        <v>306091</v>
      </c>
      <c r="C85" s="5" t="n">
        <v>217445</v>
      </c>
    </row>
    <row r="86" spans="1:3">
      <c r="A86" s="4" t="s">
        <v>688</v>
      </c>
      <c r="B86" s="6" t="n">
        <v>1624</v>
      </c>
      <c r="C86" s="6" t="n">
        <v>438</v>
      </c>
    </row>
    <row r="87" spans="1:3">
      <c r="A87" s="4" t="s">
        <v>689</v>
      </c>
      <c r="B87" s="4" t="s">
        <v>700</v>
      </c>
      <c r="C87" s="4" t="s">
        <v>701</v>
      </c>
    </row>
    <row r="88" spans="1:3">
      <c r="A88" s="4" t="s">
        <v>702</v>
      </c>
    </row>
    <row r="89" spans="1:3">
      <c r="A89" s="3" t="s">
        <v>679</v>
      </c>
    </row>
    <row r="90" spans="1:3">
      <c r="A90" s="4" t="s">
        <v>680</v>
      </c>
      <c r="B90" s="6" t="n">
        <v>942</v>
      </c>
      <c r="C90" s="6" t="n">
        <v>606</v>
      </c>
    </row>
    <row r="91" spans="1:3">
      <c r="A91" s="4" t="s">
        <v>115</v>
      </c>
      <c r="B91" s="5" t="n">
        <v>25</v>
      </c>
      <c r="C91" s="5" t="n">
        <v>298</v>
      </c>
    </row>
    <row r="92" spans="1:3">
      <c r="A92" s="4" t="s">
        <v>682</v>
      </c>
      <c r="B92" s="5" t="n">
        <v>20</v>
      </c>
      <c r="C92" s="5" t="n">
        <v>38</v>
      </c>
    </row>
    <row r="93" spans="1:3">
      <c r="A93" s="4" t="s">
        <v>683</v>
      </c>
      <c r="B93" s="5" t="n">
        <v>987</v>
      </c>
      <c r="C93" s="5" t="n">
        <v>942</v>
      </c>
    </row>
    <row r="94" spans="1:3">
      <c r="A94" s="4" t="s">
        <v>684</v>
      </c>
      <c r="C94" s="5" t="n">
        <v>8</v>
      </c>
    </row>
    <row r="95" spans="1:3">
      <c r="A95" s="4" t="s">
        <v>685</v>
      </c>
      <c r="B95" s="5" t="n">
        <v>987</v>
      </c>
      <c r="C95" s="5" t="n">
        <v>934</v>
      </c>
    </row>
    <row r="96" spans="1:3">
      <c r="A96" s="4" t="s">
        <v>686</v>
      </c>
      <c r="B96" s="5" t="n">
        <v>146</v>
      </c>
      <c r="C96" s="5" t="n">
        <v>158</v>
      </c>
    </row>
    <row r="97" spans="1:3">
      <c r="A97" s="4" t="s">
        <v>687</v>
      </c>
      <c r="B97" s="5" t="n">
        <v>113289</v>
      </c>
      <c r="C97" s="5" t="n">
        <v>101799</v>
      </c>
    </row>
    <row r="98" spans="1:3">
      <c r="A98" s="4" t="s">
        <v>688</v>
      </c>
      <c r="B98" s="6" t="n">
        <v>91</v>
      </c>
      <c r="C98" s="6" t="n">
        <v>153</v>
      </c>
    </row>
    <row r="99" spans="1:3">
      <c r="A99" s="4" t="s">
        <v>689</v>
      </c>
      <c r="B99" s="4" t="s">
        <v>703</v>
      </c>
      <c r="C99" s="4" t="s">
        <v>7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56</v>
      </c>
    </row>
    <row r="2" spans="1:3">
      <c r="A2" s="3" t="s">
        <v>606</v>
      </c>
    </row>
    <row r="3" spans="1:3">
      <c r="A3" s="4" t="s">
        <v>706</v>
      </c>
      <c r="B3" s="6" t="n">
        <v>3833</v>
      </c>
      <c r="C3" s="6" t="n">
        <v>4851</v>
      </c>
    </row>
    <row r="4" spans="1:3">
      <c r="A4" s="4" t="s">
        <v>707</v>
      </c>
      <c r="B4" s="5" t="n">
        <v>3769</v>
      </c>
      <c r="C4" s="5" t="n">
        <v>4507</v>
      </c>
    </row>
    <row r="5" spans="1:3">
      <c r="A5" s="4" t="s">
        <v>708</v>
      </c>
      <c r="B5" s="5" t="n">
        <v>3062</v>
      </c>
      <c r="C5" s="5" t="n">
        <v>1843</v>
      </c>
    </row>
    <row r="6" spans="1:3">
      <c r="A6" s="4" t="s">
        <v>709</v>
      </c>
      <c r="B6" s="5" t="n">
        <v>707</v>
      </c>
      <c r="C6" s="5" t="n">
        <v>2664</v>
      </c>
    </row>
    <row r="7" spans="1:3">
      <c r="A7" s="4" t="s">
        <v>679</v>
      </c>
      <c r="B7" s="5" t="n">
        <v>329</v>
      </c>
      <c r="C7" s="5" t="n">
        <v>725</v>
      </c>
    </row>
    <row r="8" spans="1:3">
      <c r="A8" s="4" t="s">
        <v>623</v>
      </c>
    </row>
    <row r="9" spans="1:3">
      <c r="A9" s="3" t="s">
        <v>606</v>
      </c>
    </row>
    <row r="10" spans="1:3">
      <c r="A10" s="4" t="s">
        <v>706</v>
      </c>
      <c r="B10" s="5" t="n">
        <v>314</v>
      </c>
      <c r="C10" s="5" t="n">
        <v>100</v>
      </c>
    </row>
    <row r="11" spans="1:3">
      <c r="A11" s="4" t="s">
        <v>707</v>
      </c>
      <c r="B11" s="5" t="n">
        <v>314</v>
      </c>
      <c r="C11" s="5" t="n">
        <v>100</v>
      </c>
    </row>
    <row r="12" spans="1:3">
      <c r="A12" s="4" t="s">
        <v>708</v>
      </c>
      <c r="B12" s="5" t="n">
        <v>314</v>
      </c>
      <c r="C12" s="5" t="n">
        <v>100</v>
      </c>
    </row>
    <row r="13" spans="1:3">
      <c r="A13" s="4" t="s">
        <v>655</v>
      </c>
    </row>
    <row r="14" spans="1:3">
      <c r="A14" s="3" t="s">
        <v>606</v>
      </c>
    </row>
    <row r="15" spans="1:3">
      <c r="A15" s="4" t="s">
        <v>706</v>
      </c>
      <c r="B15" s="5" t="n">
        <v>412</v>
      </c>
      <c r="C15" s="5" t="n">
        <v>262</v>
      </c>
    </row>
    <row r="16" spans="1:3">
      <c r="A16" s="4" t="s">
        <v>707</v>
      </c>
      <c r="B16" s="5" t="n">
        <v>412</v>
      </c>
      <c r="C16" s="5" t="n">
        <v>262</v>
      </c>
    </row>
    <row r="17" spans="1:3">
      <c r="A17" s="4" t="s">
        <v>708</v>
      </c>
      <c r="B17" s="5" t="n">
        <v>109</v>
      </c>
      <c r="C17" s="5" t="n">
        <v>119</v>
      </c>
    </row>
    <row r="18" spans="1:3">
      <c r="A18" s="4" t="s">
        <v>709</v>
      </c>
      <c r="B18" s="5" t="n">
        <v>303</v>
      </c>
      <c r="C18" s="5" t="n">
        <v>143</v>
      </c>
    </row>
    <row r="19" spans="1:3">
      <c r="A19" s="4" t="s">
        <v>679</v>
      </c>
      <c r="B19" s="5" t="n">
        <v>303</v>
      </c>
      <c r="C19" s="5" t="n">
        <v>143</v>
      </c>
    </row>
    <row r="20" spans="1:3">
      <c r="A20" s="4" t="s">
        <v>666</v>
      </c>
    </row>
    <row r="21" spans="1:3">
      <c r="A21" s="3" t="s">
        <v>606</v>
      </c>
    </row>
    <row r="22" spans="1:3">
      <c r="A22" s="4" t="s">
        <v>706</v>
      </c>
      <c r="C22" s="5" t="n">
        <v>54</v>
      </c>
    </row>
    <row r="23" spans="1:3">
      <c r="A23" s="4" t="s">
        <v>707</v>
      </c>
      <c r="C23" s="5" t="n">
        <v>54</v>
      </c>
    </row>
    <row r="24" spans="1:3">
      <c r="A24" s="4" t="s">
        <v>708</v>
      </c>
      <c r="C24" s="5" t="n">
        <v>29</v>
      </c>
    </row>
    <row r="25" spans="1:3">
      <c r="A25" s="4" t="s">
        <v>709</v>
      </c>
      <c r="C25" s="5" t="n">
        <v>25</v>
      </c>
    </row>
    <row r="26" spans="1:3">
      <c r="A26" s="4" t="s">
        <v>679</v>
      </c>
      <c r="C26" s="5" t="n">
        <v>13</v>
      </c>
    </row>
    <row r="27" spans="1:3">
      <c r="A27" s="4" t="s">
        <v>710</v>
      </c>
    </row>
    <row r="28" spans="1:3">
      <c r="A28" s="3" t="s">
        <v>606</v>
      </c>
    </row>
    <row r="29" spans="1:3">
      <c r="A29" s="4" t="s">
        <v>706</v>
      </c>
      <c r="B29" s="5" t="n">
        <v>3107</v>
      </c>
      <c r="C29" s="5" t="n">
        <v>4435</v>
      </c>
    </row>
    <row r="30" spans="1:3">
      <c r="A30" s="4" t="s">
        <v>707</v>
      </c>
      <c r="B30" s="5" t="n">
        <v>3043</v>
      </c>
      <c r="C30" s="5" t="n">
        <v>4091</v>
      </c>
    </row>
    <row r="31" spans="1:3">
      <c r="A31" s="4" t="s">
        <v>708</v>
      </c>
      <c r="B31" s="5" t="n">
        <v>2639</v>
      </c>
      <c r="C31" s="5" t="n">
        <v>1595</v>
      </c>
    </row>
    <row r="32" spans="1:3">
      <c r="A32" s="4" t="s">
        <v>709</v>
      </c>
      <c r="B32" s="5" t="n">
        <v>404</v>
      </c>
      <c r="C32" s="5" t="n">
        <v>2496</v>
      </c>
    </row>
    <row r="33" spans="1:3">
      <c r="A33" s="4" t="s">
        <v>679</v>
      </c>
      <c r="B33" s="5" t="n">
        <v>26</v>
      </c>
      <c r="C33" s="5" t="n">
        <v>569</v>
      </c>
    </row>
    <row r="34" spans="1:3">
      <c r="A34" s="4" t="s">
        <v>711</v>
      </c>
    </row>
    <row r="35" spans="1:3">
      <c r="A35" s="3" t="s">
        <v>606</v>
      </c>
    </row>
    <row r="36" spans="1:3">
      <c r="A36" s="4" t="s">
        <v>706</v>
      </c>
      <c r="B36" s="5" t="n">
        <v>593</v>
      </c>
      <c r="C36" s="5" t="n">
        <v>2008</v>
      </c>
    </row>
    <row r="37" spans="1:3">
      <c r="A37" s="4" t="s">
        <v>707</v>
      </c>
      <c r="B37" s="5" t="n">
        <v>593</v>
      </c>
      <c r="C37" s="5" t="n">
        <v>2008</v>
      </c>
    </row>
    <row r="38" spans="1:3">
      <c r="A38" s="4" t="s">
        <v>708</v>
      </c>
      <c r="B38" s="5" t="n">
        <v>479</v>
      </c>
      <c r="C38" s="5" t="n">
        <v>488</v>
      </c>
    </row>
    <row r="39" spans="1:3">
      <c r="A39" s="4" t="s">
        <v>709</v>
      </c>
      <c r="B39" s="5" t="n">
        <v>114</v>
      </c>
      <c r="C39" s="5" t="n">
        <v>1520</v>
      </c>
    </row>
    <row r="40" spans="1:3">
      <c r="A40" s="4" t="s">
        <v>679</v>
      </c>
      <c r="B40" s="5" t="n">
        <v>19</v>
      </c>
      <c r="C40" s="5" t="n">
        <v>507</v>
      </c>
    </row>
    <row r="41" spans="1:3">
      <c r="A41" s="4" t="s">
        <v>712</v>
      </c>
    </row>
    <row r="42" spans="1:3">
      <c r="A42" s="3" t="s">
        <v>606</v>
      </c>
    </row>
    <row r="43" spans="1:3">
      <c r="A43" s="4" t="s">
        <v>706</v>
      </c>
      <c r="B43" s="5" t="n">
        <v>2304</v>
      </c>
      <c r="C43" s="5" t="n">
        <v>2206</v>
      </c>
    </row>
    <row r="44" spans="1:3">
      <c r="A44" s="4" t="s">
        <v>707</v>
      </c>
      <c r="B44" s="5" t="n">
        <v>2304</v>
      </c>
      <c r="C44" s="5" t="n">
        <v>1925</v>
      </c>
    </row>
    <row r="45" spans="1:3">
      <c r="A45" s="4" t="s">
        <v>708</v>
      </c>
      <c r="B45" s="5" t="n">
        <v>2014</v>
      </c>
      <c r="C45" s="5" t="n">
        <v>1107</v>
      </c>
    </row>
    <row r="46" spans="1:3">
      <c r="A46" s="4" t="s">
        <v>709</v>
      </c>
      <c r="B46" s="5" t="n">
        <v>290</v>
      </c>
      <c r="C46" s="5" t="n">
        <v>818</v>
      </c>
    </row>
    <row r="47" spans="1:3">
      <c r="A47" s="4" t="s">
        <v>679</v>
      </c>
      <c r="B47" s="5" t="n">
        <v>7</v>
      </c>
      <c r="C47" s="5" t="n">
        <v>54</v>
      </c>
    </row>
    <row r="48" spans="1:3">
      <c r="A48" s="4" t="s">
        <v>713</v>
      </c>
    </row>
    <row r="49" spans="1:3">
      <c r="A49" s="3" t="s">
        <v>606</v>
      </c>
    </row>
    <row r="50" spans="1:3">
      <c r="A50" s="4" t="s">
        <v>706</v>
      </c>
      <c r="B50" s="5" t="n">
        <v>210</v>
      </c>
      <c r="C50" s="5" t="n">
        <v>221</v>
      </c>
    </row>
    <row r="51" spans="1:3">
      <c r="A51" s="4" t="s">
        <v>707</v>
      </c>
      <c r="B51" s="5" t="n">
        <v>146</v>
      </c>
      <c r="C51" s="5" t="n">
        <v>158</v>
      </c>
    </row>
    <row r="52" spans="1:3">
      <c r="A52" s="4" t="s">
        <v>708</v>
      </c>
      <c r="B52" s="5" t="n">
        <v>146</v>
      </c>
    </row>
    <row r="53" spans="1:3">
      <c r="A53" s="4" t="s">
        <v>709</v>
      </c>
      <c r="C53" s="5" t="n">
        <v>158</v>
      </c>
    </row>
    <row r="54" spans="1:3">
      <c r="A54" s="4" t="s">
        <v>679</v>
      </c>
      <c r="C54" s="5" t="n">
        <v>8</v>
      </c>
    </row>
    <row r="55" spans="1:3">
      <c r="A55" s="4" t="s">
        <v>714</v>
      </c>
    </row>
    <row r="56" spans="1:3">
      <c r="A56" s="3" t="s">
        <v>606</v>
      </c>
    </row>
    <row r="57" spans="1:3">
      <c r="A57" s="4" t="s">
        <v>706</v>
      </c>
      <c r="B57" s="5" t="n">
        <v>464</v>
      </c>
      <c r="C57" s="5" t="n">
        <v>2085</v>
      </c>
    </row>
    <row r="58" spans="1:3">
      <c r="A58" s="4" t="s">
        <v>707</v>
      </c>
      <c r="B58" s="5" t="n">
        <v>464</v>
      </c>
      <c r="C58" s="5" t="n">
        <v>1804</v>
      </c>
    </row>
    <row r="59" spans="1:3">
      <c r="A59" s="4" t="s">
        <v>708</v>
      </c>
      <c r="B59" s="5" t="n">
        <v>214</v>
      </c>
      <c r="C59" s="5" t="n">
        <v>260</v>
      </c>
    </row>
    <row r="60" spans="1:3">
      <c r="A60" s="4" t="s">
        <v>709</v>
      </c>
      <c r="B60" s="5" t="n">
        <v>250</v>
      </c>
      <c r="C60" s="5" t="n">
        <v>1544</v>
      </c>
    </row>
    <row r="61" spans="1:3">
      <c r="A61" s="4" t="s">
        <v>679</v>
      </c>
      <c r="B61" s="5" t="n">
        <v>155</v>
      </c>
      <c r="C61" s="5" t="n">
        <v>648</v>
      </c>
    </row>
    <row r="62" spans="1:3">
      <c r="A62" s="4" t="s">
        <v>715</v>
      </c>
    </row>
    <row r="63" spans="1:3">
      <c r="A63" s="3" t="s">
        <v>606</v>
      </c>
    </row>
    <row r="64" spans="1:3">
      <c r="A64" s="4" t="s">
        <v>706</v>
      </c>
      <c r="B64" s="5" t="n">
        <v>214</v>
      </c>
    </row>
    <row r="65" spans="1:3">
      <c r="A65" s="4" t="s">
        <v>707</v>
      </c>
      <c r="B65" s="5" t="n">
        <v>214</v>
      </c>
    </row>
    <row r="66" spans="1:3">
      <c r="A66" s="4" t="s">
        <v>708</v>
      </c>
      <c r="B66" s="5" t="n">
        <v>214</v>
      </c>
    </row>
    <row r="67" spans="1:3">
      <c r="A67" s="4" t="s">
        <v>716</v>
      </c>
    </row>
    <row r="68" spans="1:3">
      <c r="A68" s="3" t="s">
        <v>606</v>
      </c>
    </row>
    <row r="69" spans="1:3">
      <c r="A69" s="4" t="s">
        <v>706</v>
      </c>
      <c r="B69" s="5" t="n">
        <v>136</v>
      </c>
      <c r="C69" s="5" t="n">
        <v>143</v>
      </c>
    </row>
    <row r="70" spans="1:3">
      <c r="A70" s="4" t="s">
        <v>707</v>
      </c>
      <c r="B70" s="5" t="n">
        <v>136</v>
      </c>
      <c r="C70" s="5" t="n">
        <v>143</v>
      </c>
    </row>
    <row r="71" spans="1:3">
      <c r="A71" s="4" t="s">
        <v>709</v>
      </c>
      <c r="B71" s="5" t="n">
        <v>136</v>
      </c>
      <c r="C71" s="5" t="n">
        <v>143</v>
      </c>
    </row>
    <row r="72" spans="1:3">
      <c r="A72" s="4" t="s">
        <v>679</v>
      </c>
      <c r="B72" s="5" t="n">
        <v>136</v>
      </c>
      <c r="C72" s="5" t="n">
        <v>143</v>
      </c>
    </row>
    <row r="73" spans="1:3">
      <c r="A73" s="4" t="s">
        <v>717</v>
      </c>
    </row>
    <row r="74" spans="1:3">
      <c r="A74" s="3" t="s">
        <v>606</v>
      </c>
    </row>
    <row r="75" spans="1:3">
      <c r="A75" s="4" t="s">
        <v>706</v>
      </c>
      <c r="B75" s="5" t="n">
        <v>114</v>
      </c>
      <c r="C75" s="5" t="n">
        <v>1942</v>
      </c>
    </row>
    <row r="76" spans="1:3">
      <c r="A76" s="4" t="s">
        <v>707</v>
      </c>
      <c r="B76" s="5" t="n">
        <v>114</v>
      </c>
      <c r="C76" s="5" t="n">
        <v>1661</v>
      </c>
    </row>
    <row r="77" spans="1:3">
      <c r="A77" s="4" t="s">
        <v>708</v>
      </c>
      <c r="C77" s="5" t="n">
        <v>260</v>
      </c>
    </row>
    <row r="78" spans="1:3">
      <c r="A78" s="4" t="s">
        <v>709</v>
      </c>
      <c r="B78" s="5" t="n">
        <v>114</v>
      </c>
      <c r="C78" s="5" t="n">
        <v>1401</v>
      </c>
    </row>
    <row r="79" spans="1:3">
      <c r="A79" s="4" t="s">
        <v>679</v>
      </c>
      <c r="B79" s="5" t="n">
        <v>19</v>
      </c>
      <c r="C79" s="5" t="n">
        <v>505</v>
      </c>
    </row>
    <row r="80" spans="1:3">
      <c r="A80" s="4" t="s">
        <v>718</v>
      </c>
    </row>
    <row r="81" spans="1:3">
      <c r="A81" s="3" t="s">
        <v>606</v>
      </c>
    </row>
    <row r="82" spans="1:3">
      <c r="A82" s="4" t="s">
        <v>706</v>
      </c>
      <c r="B82" s="5" t="n">
        <v>114</v>
      </c>
      <c r="C82" s="5" t="n">
        <v>1519</v>
      </c>
    </row>
    <row r="83" spans="1:3">
      <c r="A83" s="4" t="s">
        <v>707</v>
      </c>
      <c r="B83" s="5" t="n">
        <v>114</v>
      </c>
      <c r="C83" s="5" t="n">
        <v>1519</v>
      </c>
    </row>
    <row r="84" spans="1:3">
      <c r="A84" s="4" t="s">
        <v>708</v>
      </c>
      <c r="C84" s="5" t="n">
        <v>118</v>
      </c>
    </row>
    <row r="85" spans="1:3">
      <c r="A85" s="4" t="s">
        <v>709</v>
      </c>
      <c r="B85" s="5" t="n">
        <v>114</v>
      </c>
      <c r="C85" s="5" t="n">
        <v>1401</v>
      </c>
    </row>
    <row r="86" spans="1:3">
      <c r="A86" s="4" t="s">
        <v>679</v>
      </c>
      <c r="B86" s="5" t="n">
        <v>19</v>
      </c>
      <c r="C86" s="5" t="n">
        <v>505</v>
      </c>
    </row>
    <row r="87" spans="1:3">
      <c r="A87" s="4" t="s">
        <v>719</v>
      </c>
    </row>
    <row r="88" spans="1:3">
      <c r="A88" s="3" t="s">
        <v>606</v>
      </c>
    </row>
    <row r="89" spans="1:3">
      <c r="A89" s="4" t="s">
        <v>706</v>
      </c>
      <c r="C89" s="5" t="n">
        <v>423</v>
      </c>
    </row>
    <row r="90" spans="1:3">
      <c r="A90" s="4" t="s">
        <v>707</v>
      </c>
      <c r="C90" s="5" t="n">
        <v>142</v>
      </c>
    </row>
    <row r="91" spans="1:3">
      <c r="A91" s="4" t="s">
        <v>708</v>
      </c>
      <c r="C91" s="5" t="n">
        <v>142</v>
      </c>
    </row>
    <row r="92" spans="1:3">
      <c r="A92" s="4" t="s">
        <v>720</v>
      </c>
    </row>
    <row r="93" spans="1:3">
      <c r="A93" s="3" t="s">
        <v>606</v>
      </c>
    </row>
    <row r="94" spans="1:3">
      <c r="A94" s="4" t="s">
        <v>706</v>
      </c>
      <c r="B94" s="5" t="n">
        <v>3369</v>
      </c>
      <c r="C94" s="5" t="n">
        <v>2766</v>
      </c>
    </row>
    <row r="95" spans="1:3">
      <c r="A95" s="4" t="s">
        <v>707</v>
      </c>
      <c r="B95" s="5" t="n">
        <v>3305</v>
      </c>
      <c r="C95" s="5" t="n">
        <v>2703</v>
      </c>
    </row>
    <row r="96" spans="1:3">
      <c r="A96" s="4" t="s">
        <v>708</v>
      </c>
      <c r="B96" s="5" t="n">
        <v>2848</v>
      </c>
      <c r="C96" s="5" t="n">
        <v>1583</v>
      </c>
    </row>
    <row r="97" spans="1:3">
      <c r="A97" s="4" t="s">
        <v>709</v>
      </c>
      <c r="B97" s="5" t="n">
        <v>457</v>
      </c>
      <c r="C97" s="5" t="n">
        <v>1120</v>
      </c>
    </row>
    <row r="98" spans="1:3">
      <c r="A98" s="4" t="s">
        <v>679</v>
      </c>
      <c r="B98" s="5" t="n">
        <v>174</v>
      </c>
      <c r="C98" s="5" t="n">
        <v>77</v>
      </c>
    </row>
    <row r="99" spans="1:3">
      <c r="A99" s="4" t="s">
        <v>721</v>
      </c>
    </row>
    <row r="100" spans="1:3">
      <c r="A100" s="3" t="s">
        <v>606</v>
      </c>
    </row>
    <row r="101" spans="1:3">
      <c r="A101" s="4" t="s">
        <v>706</v>
      </c>
      <c r="B101" s="5" t="n">
        <v>100</v>
      </c>
      <c r="C101" s="5" t="n">
        <v>100</v>
      </c>
    </row>
    <row r="102" spans="1:3">
      <c r="A102" s="4" t="s">
        <v>707</v>
      </c>
      <c r="B102" s="5" t="n">
        <v>100</v>
      </c>
      <c r="C102" s="5" t="n">
        <v>100</v>
      </c>
    </row>
    <row r="103" spans="1:3">
      <c r="A103" s="4" t="s">
        <v>708</v>
      </c>
      <c r="B103" s="5" t="n">
        <v>100</v>
      </c>
      <c r="C103" s="5" t="n">
        <v>100</v>
      </c>
    </row>
    <row r="104" spans="1:3">
      <c r="A104" s="4" t="s">
        <v>722</v>
      </c>
    </row>
    <row r="105" spans="1:3">
      <c r="A105" s="3" t="s">
        <v>606</v>
      </c>
    </row>
    <row r="106" spans="1:3">
      <c r="A106" s="4" t="s">
        <v>706</v>
      </c>
      <c r="B106" s="5" t="n">
        <v>276</v>
      </c>
      <c r="C106" s="5" t="n">
        <v>119</v>
      </c>
    </row>
    <row r="107" spans="1:3">
      <c r="A107" s="4" t="s">
        <v>707</v>
      </c>
      <c r="B107" s="5" t="n">
        <v>276</v>
      </c>
      <c r="C107" s="5" t="n">
        <v>119</v>
      </c>
    </row>
    <row r="108" spans="1:3">
      <c r="A108" s="4" t="s">
        <v>708</v>
      </c>
      <c r="B108" s="5" t="n">
        <v>109</v>
      </c>
      <c r="C108" s="5" t="n">
        <v>119</v>
      </c>
    </row>
    <row r="109" spans="1:3">
      <c r="A109" s="4" t="s">
        <v>709</v>
      </c>
      <c r="B109" s="5" t="n">
        <v>167</v>
      </c>
    </row>
    <row r="110" spans="1:3">
      <c r="A110" s="4" t="s">
        <v>679</v>
      </c>
      <c r="B110" s="5" t="n">
        <v>167</v>
      </c>
    </row>
    <row r="111" spans="1:3">
      <c r="A111" s="4" t="s">
        <v>723</v>
      </c>
    </row>
    <row r="112" spans="1:3">
      <c r="A112" s="3" t="s">
        <v>606</v>
      </c>
    </row>
    <row r="113" spans="1:3">
      <c r="A113" s="4" t="s">
        <v>706</v>
      </c>
      <c r="C113" s="5" t="n">
        <v>54</v>
      </c>
    </row>
    <row r="114" spans="1:3">
      <c r="A114" s="4" t="s">
        <v>707</v>
      </c>
      <c r="C114" s="5" t="n">
        <v>54</v>
      </c>
    </row>
    <row r="115" spans="1:3">
      <c r="A115" s="4" t="s">
        <v>708</v>
      </c>
      <c r="C115" s="5" t="n">
        <v>29</v>
      </c>
    </row>
    <row r="116" spans="1:3">
      <c r="A116" s="4" t="s">
        <v>709</v>
      </c>
      <c r="C116" s="5" t="n">
        <v>25</v>
      </c>
    </row>
    <row r="117" spans="1:3">
      <c r="A117" s="4" t="s">
        <v>679</v>
      </c>
      <c r="C117" s="5" t="n">
        <v>13</v>
      </c>
    </row>
    <row r="118" spans="1:3">
      <c r="A118" s="4" t="s">
        <v>724</v>
      </c>
    </row>
    <row r="119" spans="1:3">
      <c r="A119" s="3" t="s">
        <v>606</v>
      </c>
    </row>
    <row r="120" spans="1:3">
      <c r="A120" s="4" t="s">
        <v>706</v>
      </c>
      <c r="B120" s="5" t="n">
        <v>2993</v>
      </c>
      <c r="C120" s="5" t="n">
        <v>2493</v>
      </c>
    </row>
    <row r="121" spans="1:3">
      <c r="A121" s="4" t="s">
        <v>707</v>
      </c>
      <c r="B121" s="5" t="n">
        <v>2929</v>
      </c>
      <c r="C121" s="5" t="n">
        <v>2430</v>
      </c>
    </row>
    <row r="122" spans="1:3">
      <c r="A122" s="4" t="s">
        <v>708</v>
      </c>
      <c r="B122" s="5" t="n">
        <v>2639</v>
      </c>
      <c r="C122" s="5" t="n">
        <v>1335</v>
      </c>
    </row>
    <row r="123" spans="1:3">
      <c r="A123" s="4" t="s">
        <v>709</v>
      </c>
      <c r="B123" s="5" t="n">
        <v>290</v>
      </c>
      <c r="C123" s="5" t="n">
        <v>1095</v>
      </c>
    </row>
    <row r="124" spans="1:3">
      <c r="A124" s="4" t="s">
        <v>679</v>
      </c>
      <c r="B124" s="5" t="n">
        <v>7</v>
      </c>
      <c r="C124" s="5" t="n">
        <v>64</v>
      </c>
    </row>
    <row r="125" spans="1:3">
      <c r="A125" s="4" t="s">
        <v>725</v>
      </c>
    </row>
    <row r="126" spans="1:3">
      <c r="A126" s="3" t="s">
        <v>606</v>
      </c>
    </row>
    <row r="127" spans="1:3">
      <c r="A127" s="4" t="s">
        <v>706</v>
      </c>
      <c r="B127" s="5" t="n">
        <v>479</v>
      </c>
      <c r="C127" s="5" t="n">
        <v>489</v>
      </c>
    </row>
    <row r="128" spans="1:3">
      <c r="A128" s="4" t="s">
        <v>707</v>
      </c>
      <c r="B128" s="5" t="n">
        <v>479</v>
      </c>
      <c r="C128" s="5" t="n">
        <v>489</v>
      </c>
    </row>
    <row r="129" spans="1:3">
      <c r="A129" s="4" t="s">
        <v>708</v>
      </c>
      <c r="B129" s="5" t="n">
        <v>479</v>
      </c>
      <c r="C129" s="5" t="n">
        <v>370</v>
      </c>
    </row>
    <row r="130" spans="1:3">
      <c r="A130" s="4" t="s">
        <v>709</v>
      </c>
      <c r="C130" s="5" t="n">
        <v>119</v>
      </c>
    </row>
    <row r="131" spans="1:3">
      <c r="A131" s="4" t="s">
        <v>679</v>
      </c>
      <c r="C131" s="5" t="n">
        <v>2</v>
      </c>
    </row>
    <row r="132" spans="1:3">
      <c r="A132" s="4" t="s">
        <v>726</v>
      </c>
    </row>
    <row r="133" spans="1:3">
      <c r="A133" s="3" t="s">
        <v>606</v>
      </c>
    </row>
    <row r="134" spans="1:3">
      <c r="A134" s="4" t="s">
        <v>706</v>
      </c>
      <c r="B134" s="5" t="n">
        <v>2304</v>
      </c>
      <c r="C134" s="5" t="n">
        <v>1783</v>
      </c>
    </row>
    <row r="135" spans="1:3">
      <c r="A135" s="4" t="s">
        <v>707</v>
      </c>
      <c r="B135" s="5" t="n">
        <v>2304</v>
      </c>
      <c r="C135" s="5" t="n">
        <v>1783</v>
      </c>
    </row>
    <row r="136" spans="1:3">
      <c r="A136" s="4" t="s">
        <v>708</v>
      </c>
      <c r="B136" s="5" t="n">
        <v>2014</v>
      </c>
      <c r="C136" s="5" t="n">
        <v>965</v>
      </c>
    </row>
    <row r="137" spans="1:3">
      <c r="A137" s="4" t="s">
        <v>709</v>
      </c>
      <c r="B137" s="5" t="n">
        <v>290</v>
      </c>
      <c r="C137" s="5" t="n">
        <v>818</v>
      </c>
    </row>
    <row r="138" spans="1:3">
      <c r="A138" s="4" t="s">
        <v>679</v>
      </c>
      <c r="B138" s="5" t="n">
        <v>7</v>
      </c>
      <c r="C138" s="5" t="n">
        <v>54</v>
      </c>
    </row>
    <row r="139" spans="1:3">
      <c r="A139" s="4" t="s">
        <v>727</v>
      </c>
    </row>
    <row r="140" spans="1:3">
      <c r="A140" s="3" t="s">
        <v>606</v>
      </c>
    </row>
    <row r="141" spans="1:3">
      <c r="A141" s="4" t="s">
        <v>706</v>
      </c>
      <c r="B141" s="5" t="n">
        <v>210</v>
      </c>
      <c r="C141" s="5" t="n">
        <v>221</v>
      </c>
    </row>
    <row r="142" spans="1:3">
      <c r="A142" s="4" t="s">
        <v>707</v>
      </c>
      <c r="B142" s="5" t="n">
        <v>146</v>
      </c>
      <c r="C142" s="5" t="n">
        <v>158</v>
      </c>
    </row>
    <row r="143" spans="1:3">
      <c r="A143" s="4" t="s">
        <v>708</v>
      </c>
      <c r="B143" s="6" t="n">
        <v>146</v>
      </c>
    </row>
    <row r="144" spans="1:3">
      <c r="A144" s="4" t="s">
        <v>709</v>
      </c>
      <c r="C144" s="5" t="n">
        <v>158</v>
      </c>
    </row>
    <row r="145" spans="1:3">
      <c r="A145" s="4" t="s">
        <v>679</v>
      </c>
      <c r="C145" s="6" t="n">
        <v>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56</v>
      </c>
    </row>
    <row r="3" spans="1:3">
      <c r="A3" s="3" t="s">
        <v>729</v>
      </c>
    </row>
    <row r="4" spans="1:3">
      <c r="A4" s="4" t="s">
        <v>730</v>
      </c>
      <c r="B4" s="6" t="n">
        <v>4600</v>
      </c>
      <c r="C4" s="6" t="n">
        <v>4728</v>
      </c>
    </row>
    <row r="5" spans="1:3">
      <c r="A5" s="4" t="s">
        <v>731</v>
      </c>
      <c r="B5" s="5" t="n">
        <v>181</v>
      </c>
      <c r="C5" s="5" t="n">
        <v>141</v>
      </c>
    </row>
    <row r="6" spans="1:3">
      <c r="A6" s="4" t="s">
        <v>623</v>
      </c>
    </row>
    <row r="7" spans="1:3">
      <c r="A7" s="3" t="s">
        <v>729</v>
      </c>
    </row>
    <row r="8" spans="1:3">
      <c r="A8" s="4" t="s">
        <v>730</v>
      </c>
      <c r="B8" s="5" t="n">
        <v>275</v>
      </c>
      <c r="C8" s="5" t="n">
        <v>100</v>
      </c>
    </row>
    <row r="9" spans="1:3">
      <c r="A9" s="4" t="s">
        <v>731</v>
      </c>
      <c r="B9" s="5" t="n">
        <v>7</v>
      </c>
      <c r="C9" s="5" t="n">
        <v>6</v>
      </c>
    </row>
    <row r="10" spans="1:3">
      <c r="A10" s="4" t="s">
        <v>655</v>
      </c>
    </row>
    <row r="11" spans="1:3">
      <c r="A11" s="3" t="s">
        <v>729</v>
      </c>
    </row>
    <row r="12" spans="1:3">
      <c r="A12" s="4" t="s">
        <v>730</v>
      </c>
      <c r="B12" s="5" t="n">
        <v>387</v>
      </c>
      <c r="C12" s="5" t="n">
        <v>268</v>
      </c>
    </row>
    <row r="13" spans="1:3">
      <c r="A13" s="4" t="s">
        <v>731</v>
      </c>
      <c r="B13" s="5" t="n">
        <v>20</v>
      </c>
      <c r="C13" s="5" t="n">
        <v>9</v>
      </c>
    </row>
    <row r="14" spans="1:3">
      <c r="A14" s="4" t="s">
        <v>666</v>
      </c>
    </row>
    <row r="15" spans="1:3">
      <c r="A15" s="3" t="s">
        <v>729</v>
      </c>
    </row>
    <row r="16" spans="1:3">
      <c r="A16" s="4" t="s">
        <v>730</v>
      </c>
      <c r="B16" s="5" t="n">
        <v>32</v>
      </c>
      <c r="C16" s="5" t="n">
        <v>60</v>
      </c>
    </row>
    <row r="17" spans="1:3">
      <c r="A17" s="4" t="s">
        <v>731</v>
      </c>
      <c r="C17" s="5" t="n">
        <v>3</v>
      </c>
    </row>
    <row r="18" spans="1:3">
      <c r="A18" s="4" t="s">
        <v>710</v>
      </c>
    </row>
    <row r="19" spans="1:3">
      <c r="A19" s="3" t="s">
        <v>729</v>
      </c>
    </row>
    <row r="20" spans="1:3">
      <c r="A20" s="4" t="s">
        <v>730</v>
      </c>
      <c r="B20" s="5" t="n">
        <v>3906</v>
      </c>
      <c r="C20" s="5" t="n">
        <v>4300</v>
      </c>
    </row>
    <row r="21" spans="1:3">
      <c r="A21" s="4" t="s">
        <v>731</v>
      </c>
      <c r="B21" s="5" t="n">
        <v>154</v>
      </c>
      <c r="C21" s="5" t="n">
        <v>123</v>
      </c>
    </row>
    <row r="22" spans="1:3">
      <c r="A22" s="4" t="s">
        <v>732</v>
      </c>
    </row>
    <row r="23" spans="1:3">
      <c r="A23" s="3" t="s">
        <v>729</v>
      </c>
    </row>
    <row r="24" spans="1:3">
      <c r="A24" s="4" t="s">
        <v>730</v>
      </c>
      <c r="B24" s="5" t="n">
        <v>1483</v>
      </c>
      <c r="C24" s="5" t="n">
        <v>2020</v>
      </c>
    </row>
    <row r="25" spans="1:3">
      <c r="A25" s="4" t="s">
        <v>731</v>
      </c>
      <c r="B25" s="5" t="n">
        <v>26</v>
      </c>
      <c r="C25" s="5" t="n">
        <v>23</v>
      </c>
    </row>
    <row r="26" spans="1:3">
      <c r="A26" s="4" t="s">
        <v>712</v>
      </c>
    </row>
    <row r="27" spans="1:3">
      <c r="A27" s="3" t="s">
        <v>729</v>
      </c>
    </row>
    <row r="28" spans="1:3">
      <c r="A28" s="4" t="s">
        <v>730</v>
      </c>
      <c r="B28" s="5" t="n">
        <v>2271</v>
      </c>
      <c r="C28" s="5" t="n">
        <v>2117</v>
      </c>
    </row>
    <row r="29" spans="1:3">
      <c r="A29" s="4" t="s">
        <v>731</v>
      </c>
      <c r="B29" s="5" t="n">
        <v>120</v>
      </c>
      <c r="C29" s="5" t="n">
        <v>92</v>
      </c>
    </row>
    <row r="30" spans="1:3">
      <c r="A30" s="4" t="s">
        <v>713</v>
      </c>
    </row>
    <row r="31" spans="1:3">
      <c r="A31" s="3" t="s">
        <v>729</v>
      </c>
    </row>
    <row r="32" spans="1:3">
      <c r="A32" s="4" t="s">
        <v>730</v>
      </c>
      <c r="B32" s="5" t="n">
        <v>152</v>
      </c>
      <c r="C32" s="5" t="n">
        <v>163</v>
      </c>
    </row>
    <row r="33" spans="1:3">
      <c r="A33" s="4" t="s">
        <v>731</v>
      </c>
      <c r="B33" s="6" t="n">
        <v>8</v>
      </c>
      <c r="C33" s="6" t="n">
        <v>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56</v>
      </c>
    </row>
    <row r="2" spans="1:3">
      <c r="A2" s="3" t="s">
        <v>734</v>
      </c>
    </row>
    <row r="3" spans="1:3">
      <c r="A3" s="4" t="s">
        <v>735</v>
      </c>
      <c r="B3" s="6" t="n">
        <v>904601</v>
      </c>
      <c r="C3" s="6" t="n">
        <v>709324</v>
      </c>
    </row>
    <row r="4" spans="1:3">
      <c r="A4" s="4" t="s">
        <v>736</v>
      </c>
      <c r="B4" s="5" t="n">
        <v>2225</v>
      </c>
      <c r="C4" s="5" t="n">
        <v>2740</v>
      </c>
    </row>
    <row r="5" spans="1:3">
      <c r="A5" s="4" t="s">
        <v>737</v>
      </c>
      <c r="B5" s="5" t="n">
        <v>909856</v>
      </c>
      <c r="C5" s="5" t="n">
        <v>714177</v>
      </c>
    </row>
    <row r="6" spans="1:3">
      <c r="A6" s="4" t="s">
        <v>738</v>
      </c>
    </row>
    <row r="7" spans="1:3">
      <c r="A7" s="3" t="s">
        <v>734</v>
      </c>
    </row>
    <row r="8" spans="1:3">
      <c r="A8" s="4" t="s">
        <v>739</v>
      </c>
      <c r="B8" s="5" t="n">
        <v>3030</v>
      </c>
      <c r="C8" s="5" t="n">
        <v>2094</v>
      </c>
    </row>
    <row r="9" spans="1:3">
      <c r="A9" s="4" t="s">
        <v>740</v>
      </c>
    </row>
    <row r="10" spans="1:3">
      <c r="A10" s="3" t="s">
        <v>734</v>
      </c>
    </row>
    <row r="11" spans="1:3">
      <c r="A11" s="4" t="s">
        <v>739</v>
      </c>
      <c r="C11" s="5" t="n">
        <v>19</v>
      </c>
    </row>
    <row r="12" spans="1:3">
      <c r="A12" s="4" t="s">
        <v>623</v>
      </c>
    </row>
    <row r="13" spans="1:3">
      <c r="A13" s="3" t="s">
        <v>734</v>
      </c>
    </row>
    <row r="14" spans="1:3">
      <c r="A14" s="4" t="s">
        <v>735</v>
      </c>
      <c r="B14" s="5" t="n">
        <v>47003</v>
      </c>
      <c r="C14" s="5" t="n">
        <v>38891</v>
      </c>
    </row>
    <row r="15" spans="1:3">
      <c r="A15" s="4" t="s">
        <v>736</v>
      </c>
      <c r="B15" s="5" t="n">
        <v>257</v>
      </c>
      <c r="C15" s="5" t="n">
        <v>125</v>
      </c>
    </row>
    <row r="16" spans="1:3">
      <c r="A16" s="4" t="s">
        <v>737</v>
      </c>
      <c r="B16" s="5" t="n">
        <v>47410</v>
      </c>
      <c r="C16" s="5" t="n">
        <v>39040</v>
      </c>
    </row>
    <row r="17" spans="1:3">
      <c r="A17" s="4" t="s">
        <v>741</v>
      </c>
    </row>
    <row r="18" spans="1:3">
      <c r="A18" s="3" t="s">
        <v>734</v>
      </c>
    </row>
    <row r="19" spans="1:3">
      <c r="A19" s="4" t="s">
        <v>739</v>
      </c>
      <c r="B19" s="5" t="n">
        <v>150</v>
      </c>
      <c r="C19" s="5" t="n">
        <v>24</v>
      </c>
    </row>
    <row r="20" spans="1:3">
      <c r="A20" s="4" t="s">
        <v>742</v>
      </c>
    </row>
    <row r="21" spans="1:3">
      <c r="A21" s="3" t="s">
        <v>734</v>
      </c>
    </row>
    <row r="22" spans="1:3">
      <c r="A22" s="4" t="s">
        <v>737</v>
      </c>
      <c r="B22" s="5" t="n">
        <v>237218</v>
      </c>
      <c r="C22" s="5" t="n">
        <v>184926</v>
      </c>
    </row>
    <row r="23" spans="1:3">
      <c r="A23" s="4" t="s">
        <v>638</v>
      </c>
    </row>
    <row r="24" spans="1:3">
      <c r="A24" s="3" t="s">
        <v>734</v>
      </c>
    </row>
    <row r="25" spans="1:3">
      <c r="A25" s="4" t="s">
        <v>737</v>
      </c>
      <c r="B25" s="5" t="n">
        <v>310019</v>
      </c>
      <c r="C25" s="5" t="n">
        <v>219808</v>
      </c>
    </row>
    <row r="26" spans="1:3">
      <c r="A26" s="4" t="s">
        <v>646</v>
      </c>
    </row>
    <row r="27" spans="1:3">
      <c r="A27" s="3" t="s">
        <v>734</v>
      </c>
    </row>
    <row r="28" spans="1:3">
      <c r="A28" s="4" t="s">
        <v>737</v>
      </c>
      <c r="B28" s="5" t="n">
        <v>113526</v>
      </c>
      <c r="C28" s="5" t="n">
        <v>102110</v>
      </c>
    </row>
    <row r="29" spans="1:3">
      <c r="A29" s="4" t="s">
        <v>655</v>
      </c>
    </row>
    <row r="30" spans="1:3">
      <c r="A30" s="3" t="s">
        <v>734</v>
      </c>
    </row>
    <row r="31" spans="1:3">
      <c r="A31" s="4" t="s">
        <v>735</v>
      </c>
      <c r="B31" s="5" t="n">
        <v>160288</v>
      </c>
      <c r="C31" s="5" t="n">
        <v>134066</v>
      </c>
    </row>
    <row r="32" spans="1:3">
      <c r="A32" s="4" t="s">
        <v>736</v>
      </c>
      <c r="B32" s="5" t="n">
        <v>210</v>
      </c>
      <c r="C32" s="5" t="n">
        <v>143</v>
      </c>
    </row>
    <row r="33" spans="1:3">
      <c r="A33" s="4" t="s">
        <v>737</v>
      </c>
      <c r="B33" s="5" t="n">
        <v>161286</v>
      </c>
      <c r="C33" s="5" t="n">
        <v>134426</v>
      </c>
    </row>
    <row r="34" spans="1:3">
      <c r="A34" s="4" t="s">
        <v>743</v>
      </c>
    </row>
    <row r="35" spans="1:3">
      <c r="A35" s="3" t="s">
        <v>734</v>
      </c>
    </row>
    <row r="36" spans="1:3">
      <c r="A36" s="4" t="s">
        <v>739</v>
      </c>
      <c r="B36" s="5" t="n">
        <v>788</v>
      </c>
      <c r="C36" s="5" t="n">
        <v>217</v>
      </c>
    </row>
    <row r="37" spans="1:3">
      <c r="A37" s="4" t="s">
        <v>666</v>
      </c>
    </row>
    <row r="38" spans="1:3">
      <c r="A38" s="3" t="s">
        <v>734</v>
      </c>
    </row>
    <row r="39" spans="1:3">
      <c r="A39" s="4" t="s">
        <v>735</v>
      </c>
      <c r="B39" s="5" t="n">
        <v>40004</v>
      </c>
      <c r="C39" s="5" t="n">
        <v>33544</v>
      </c>
    </row>
    <row r="40" spans="1:3">
      <c r="A40" s="4" t="s">
        <v>736</v>
      </c>
      <c r="B40" s="5" t="n">
        <v>251</v>
      </c>
      <c r="C40" s="5" t="n">
        <v>89</v>
      </c>
    </row>
    <row r="41" spans="1:3">
      <c r="A41" s="4" t="s">
        <v>737</v>
      </c>
      <c r="B41" s="5" t="n">
        <v>40397</v>
      </c>
      <c r="C41" s="5" t="n">
        <v>33867</v>
      </c>
    </row>
    <row r="42" spans="1:3">
      <c r="A42" s="4" t="s">
        <v>744</v>
      </c>
    </row>
    <row r="43" spans="1:3">
      <c r="A43" s="3" t="s">
        <v>734</v>
      </c>
    </row>
    <row r="44" spans="1:3">
      <c r="A44" s="4" t="s">
        <v>739</v>
      </c>
      <c r="B44" s="5" t="n">
        <v>142</v>
      </c>
      <c r="C44" s="5" t="n">
        <v>234</v>
      </c>
    </row>
    <row r="45" spans="1:3">
      <c r="A45" s="4" t="s">
        <v>710</v>
      </c>
    </row>
    <row r="46" spans="1:3">
      <c r="A46" s="3" t="s">
        <v>734</v>
      </c>
    </row>
    <row r="47" spans="1:3">
      <c r="A47" s="4" t="s">
        <v>735</v>
      </c>
      <c r="B47" s="5" t="n">
        <v>657306</v>
      </c>
      <c r="C47" s="5" t="n">
        <v>502823</v>
      </c>
    </row>
    <row r="48" spans="1:3">
      <c r="A48" s="4" t="s">
        <v>736</v>
      </c>
      <c r="B48" s="5" t="n">
        <v>1507</v>
      </c>
      <c r="C48" s="5" t="n">
        <v>2383</v>
      </c>
    </row>
    <row r="49" spans="1:3">
      <c r="A49" s="4" t="s">
        <v>737</v>
      </c>
      <c r="B49" s="5" t="n">
        <v>660763</v>
      </c>
      <c r="C49" s="5" t="n">
        <v>506844</v>
      </c>
    </row>
    <row r="50" spans="1:3">
      <c r="A50" s="4" t="s">
        <v>745</v>
      </c>
    </row>
    <row r="51" spans="1:3">
      <c r="A51" s="3" t="s">
        <v>734</v>
      </c>
    </row>
    <row r="52" spans="1:3">
      <c r="A52" s="4" t="s">
        <v>739</v>
      </c>
      <c r="B52" s="5" t="n">
        <v>1950</v>
      </c>
      <c r="C52" s="5" t="n">
        <v>1619</v>
      </c>
    </row>
    <row r="53" spans="1:3">
      <c r="A53" s="4" t="s">
        <v>746</v>
      </c>
    </row>
    <row r="54" spans="1:3">
      <c r="A54" s="3" t="s">
        <v>734</v>
      </c>
    </row>
    <row r="55" spans="1:3">
      <c r="A55" s="4" t="s">
        <v>739</v>
      </c>
      <c r="C55" s="5" t="n">
        <v>19</v>
      </c>
    </row>
    <row r="56" spans="1:3">
      <c r="A56" s="4" t="s">
        <v>711</v>
      </c>
    </row>
    <row r="57" spans="1:3">
      <c r="A57" s="3" t="s">
        <v>734</v>
      </c>
    </row>
    <row r="58" spans="1:3">
      <c r="A58" s="4" t="s">
        <v>735</v>
      </c>
      <c r="B58" s="5" t="n">
        <v>235339</v>
      </c>
      <c r="C58" s="5" t="n">
        <v>181252</v>
      </c>
    </row>
    <row r="59" spans="1:3">
      <c r="A59" s="4" t="s">
        <v>736</v>
      </c>
      <c r="B59" s="5" t="n">
        <v>689</v>
      </c>
      <c r="C59" s="5" t="n">
        <v>2127</v>
      </c>
    </row>
    <row r="60" spans="1:3">
      <c r="A60" s="4" t="s">
        <v>737</v>
      </c>
      <c r="B60" s="5" t="n">
        <v>237218</v>
      </c>
      <c r="C60" s="5" t="n">
        <v>184926</v>
      </c>
    </row>
    <row r="61" spans="1:3">
      <c r="A61" s="4" t="s">
        <v>747</v>
      </c>
    </row>
    <row r="62" spans="1:3">
      <c r="A62" s="3" t="s">
        <v>734</v>
      </c>
    </row>
    <row r="63" spans="1:3">
      <c r="A63" s="4" t="s">
        <v>739</v>
      </c>
      <c r="B63" s="5" t="n">
        <v>1190</v>
      </c>
      <c r="C63" s="5" t="n">
        <v>1528</v>
      </c>
    </row>
    <row r="64" spans="1:3">
      <c r="A64" s="4" t="s">
        <v>748</v>
      </c>
    </row>
    <row r="65" spans="1:3">
      <c r="A65" s="3" t="s">
        <v>734</v>
      </c>
    </row>
    <row r="66" spans="1:3">
      <c r="A66" s="4" t="s">
        <v>739</v>
      </c>
      <c r="C66" s="5" t="n">
        <v>19</v>
      </c>
    </row>
    <row r="67" spans="1:3">
      <c r="A67" s="4" t="s">
        <v>712</v>
      </c>
    </row>
    <row r="68" spans="1:3">
      <c r="A68" s="3" t="s">
        <v>734</v>
      </c>
    </row>
    <row r="69" spans="1:3">
      <c r="A69" s="4" t="s">
        <v>735</v>
      </c>
      <c r="B69" s="5" t="n">
        <v>309051</v>
      </c>
      <c r="C69" s="5" t="n">
        <v>219578</v>
      </c>
    </row>
    <row r="70" spans="1:3">
      <c r="A70" s="4" t="s">
        <v>736</v>
      </c>
      <c r="B70" s="5" t="n">
        <v>742</v>
      </c>
      <c r="C70" s="5" t="n">
        <v>162</v>
      </c>
    </row>
    <row r="71" spans="1:3">
      <c r="A71" s="4" t="s">
        <v>737</v>
      </c>
      <c r="B71" s="5" t="n">
        <v>310019</v>
      </c>
      <c r="C71" s="5" t="n">
        <v>219808</v>
      </c>
    </row>
    <row r="72" spans="1:3">
      <c r="A72" s="4" t="s">
        <v>749</v>
      </c>
    </row>
    <row r="73" spans="1:3">
      <c r="A73" s="3" t="s">
        <v>734</v>
      </c>
    </row>
    <row r="74" spans="1:3">
      <c r="A74" s="4" t="s">
        <v>739</v>
      </c>
      <c r="B74" s="5" t="n">
        <v>226</v>
      </c>
      <c r="C74" s="5" t="n">
        <v>68</v>
      </c>
    </row>
    <row r="75" spans="1:3">
      <c r="A75" s="4" t="s">
        <v>713</v>
      </c>
    </row>
    <row r="76" spans="1:3">
      <c r="A76" s="3" t="s">
        <v>734</v>
      </c>
    </row>
    <row r="77" spans="1:3">
      <c r="A77" s="4" t="s">
        <v>735</v>
      </c>
      <c r="B77" s="5" t="n">
        <v>112916</v>
      </c>
      <c r="C77" s="5" t="n">
        <v>101993</v>
      </c>
    </row>
    <row r="78" spans="1:3">
      <c r="A78" s="4" t="s">
        <v>736</v>
      </c>
      <c r="B78" s="5" t="n">
        <v>76</v>
      </c>
      <c r="C78" s="5" t="n">
        <v>94</v>
      </c>
    </row>
    <row r="79" spans="1:3">
      <c r="A79" s="4" t="s">
        <v>737</v>
      </c>
      <c r="B79" s="5" t="n">
        <v>113526</v>
      </c>
      <c r="C79" s="5" t="n">
        <v>102110</v>
      </c>
    </row>
    <row r="80" spans="1:3">
      <c r="A80" s="4" t="s">
        <v>750</v>
      </c>
    </row>
    <row r="81" spans="1:3">
      <c r="A81" s="3" t="s">
        <v>734</v>
      </c>
    </row>
    <row r="82" spans="1:3">
      <c r="A82" s="4" t="s">
        <v>739</v>
      </c>
      <c r="B82" s="6" t="n">
        <v>534</v>
      </c>
      <c r="C82" s="6" t="n">
        <v>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56</v>
      </c>
    </row>
    <row r="2" spans="1:3">
      <c r="A2" s="3" t="s">
        <v>752</v>
      </c>
    </row>
    <row r="3" spans="1:3">
      <c r="A3" s="4" t="s">
        <v>753</v>
      </c>
      <c r="B3" s="6" t="n">
        <v>909856</v>
      </c>
      <c r="C3" s="6" t="n">
        <v>714177</v>
      </c>
    </row>
    <row r="4" spans="1:3">
      <c r="A4" s="4" t="s">
        <v>754</v>
      </c>
    </row>
    <row r="5" spans="1:3">
      <c r="A5" s="3" t="s">
        <v>752</v>
      </c>
    </row>
    <row r="6" spans="1:3">
      <c r="A6" s="4" t="s">
        <v>753</v>
      </c>
      <c r="B6" s="5" t="n">
        <v>888407</v>
      </c>
      <c r="C6" s="5" t="n">
        <v>696413</v>
      </c>
    </row>
    <row r="7" spans="1:3">
      <c r="A7" s="4" t="s">
        <v>755</v>
      </c>
    </row>
    <row r="8" spans="1:3">
      <c r="A8" s="3" t="s">
        <v>752</v>
      </c>
    </row>
    <row r="9" spans="1:3">
      <c r="A9" s="4" t="s">
        <v>753</v>
      </c>
      <c r="B9" s="5" t="n">
        <v>14143</v>
      </c>
      <c r="C9" s="5" t="n">
        <v>10320</v>
      </c>
    </row>
    <row r="10" spans="1:3">
      <c r="A10" s="4" t="s">
        <v>756</v>
      </c>
    </row>
    <row r="11" spans="1:3">
      <c r="A11" s="3" t="s">
        <v>752</v>
      </c>
    </row>
    <row r="12" spans="1:3">
      <c r="A12" s="4" t="s">
        <v>753</v>
      </c>
      <c r="B12" s="5" t="n">
        <v>7306</v>
      </c>
      <c r="C12" s="5" t="n">
        <v>7333</v>
      </c>
    </row>
    <row r="13" spans="1:3">
      <c r="A13" s="4" t="s">
        <v>757</v>
      </c>
    </row>
    <row r="14" spans="1:3">
      <c r="A14" s="3" t="s">
        <v>752</v>
      </c>
    </row>
    <row r="15" spans="1:3">
      <c r="A15" s="4" t="s">
        <v>753</v>
      </c>
      <c r="C15" s="5" t="n">
        <v>111</v>
      </c>
    </row>
    <row r="16" spans="1:3">
      <c r="A16" s="4" t="s">
        <v>623</v>
      </c>
    </row>
    <row r="17" spans="1:3">
      <c r="A17" s="3" t="s">
        <v>752</v>
      </c>
    </row>
    <row r="18" spans="1:3">
      <c r="A18" s="4" t="s">
        <v>753</v>
      </c>
      <c r="B18" s="5" t="n">
        <v>47410</v>
      </c>
      <c r="C18" s="5" t="n">
        <v>39040</v>
      </c>
    </row>
    <row r="19" spans="1:3">
      <c r="A19" s="4" t="s">
        <v>758</v>
      </c>
    </row>
    <row r="20" spans="1:3">
      <c r="A20" s="3" t="s">
        <v>752</v>
      </c>
    </row>
    <row r="21" spans="1:3">
      <c r="A21" s="4" t="s">
        <v>753</v>
      </c>
      <c r="B21" s="5" t="n">
        <v>46994</v>
      </c>
      <c r="C21" s="5" t="n">
        <v>38530</v>
      </c>
    </row>
    <row r="22" spans="1:3">
      <c r="A22" s="4" t="s">
        <v>759</v>
      </c>
    </row>
    <row r="23" spans="1:3">
      <c r="A23" s="3" t="s">
        <v>752</v>
      </c>
    </row>
    <row r="24" spans="1:3">
      <c r="A24" s="4" t="s">
        <v>753</v>
      </c>
      <c r="B24" s="5" t="n">
        <v>59</v>
      </c>
      <c r="C24" s="5" t="n">
        <v>285</v>
      </c>
    </row>
    <row r="25" spans="1:3">
      <c r="A25" s="4" t="s">
        <v>760</v>
      </c>
    </row>
    <row r="26" spans="1:3">
      <c r="A26" s="3" t="s">
        <v>752</v>
      </c>
    </row>
    <row r="27" spans="1:3">
      <c r="A27" s="4" t="s">
        <v>753</v>
      </c>
      <c r="B27" s="5" t="n">
        <v>357</v>
      </c>
      <c r="C27" s="5" t="n">
        <v>225</v>
      </c>
    </row>
    <row r="28" spans="1:3">
      <c r="A28" s="4" t="s">
        <v>742</v>
      </c>
    </row>
    <row r="29" spans="1:3">
      <c r="A29" s="3" t="s">
        <v>752</v>
      </c>
    </row>
    <row r="30" spans="1:3">
      <c r="A30" s="4" t="s">
        <v>753</v>
      </c>
      <c r="B30" s="5" t="n">
        <v>237218</v>
      </c>
      <c r="C30" s="5" t="n">
        <v>184926</v>
      </c>
    </row>
    <row r="31" spans="1:3">
      <c r="A31" s="4" t="s">
        <v>638</v>
      </c>
    </row>
    <row r="32" spans="1:3">
      <c r="A32" s="3" t="s">
        <v>752</v>
      </c>
    </row>
    <row r="33" spans="1:3">
      <c r="A33" s="4" t="s">
        <v>753</v>
      </c>
      <c r="B33" s="5" t="n">
        <v>310019</v>
      </c>
      <c r="C33" s="5" t="n">
        <v>219808</v>
      </c>
    </row>
    <row r="34" spans="1:3">
      <c r="A34" s="4" t="s">
        <v>646</v>
      </c>
    </row>
    <row r="35" spans="1:3">
      <c r="A35" s="3" t="s">
        <v>752</v>
      </c>
    </row>
    <row r="36" spans="1:3">
      <c r="A36" s="4" t="s">
        <v>753</v>
      </c>
      <c r="B36" s="5" t="n">
        <v>113526</v>
      </c>
      <c r="C36" s="5" t="n">
        <v>102110</v>
      </c>
    </row>
    <row r="37" spans="1:3">
      <c r="A37" s="4" t="s">
        <v>655</v>
      </c>
    </row>
    <row r="38" spans="1:3">
      <c r="A38" s="3" t="s">
        <v>752</v>
      </c>
    </row>
    <row r="39" spans="1:3">
      <c r="A39" s="4" t="s">
        <v>753</v>
      </c>
      <c r="B39" s="5" t="n">
        <v>161286</v>
      </c>
      <c r="C39" s="5" t="n">
        <v>134426</v>
      </c>
    </row>
    <row r="40" spans="1:3">
      <c r="A40" s="4" t="s">
        <v>761</v>
      </c>
    </row>
    <row r="41" spans="1:3">
      <c r="A41" s="3" t="s">
        <v>752</v>
      </c>
    </row>
    <row r="42" spans="1:3">
      <c r="A42" s="4" t="s">
        <v>753</v>
      </c>
      <c r="B42" s="5" t="n">
        <v>158969</v>
      </c>
      <c r="C42" s="5" t="n">
        <v>131449</v>
      </c>
    </row>
    <row r="43" spans="1:3">
      <c r="A43" s="4" t="s">
        <v>762</v>
      </c>
    </row>
    <row r="44" spans="1:3">
      <c r="A44" s="3" t="s">
        <v>752</v>
      </c>
    </row>
    <row r="45" spans="1:3">
      <c r="A45" s="4" t="s">
        <v>753</v>
      </c>
      <c r="B45" s="5" t="n">
        <v>1482</v>
      </c>
      <c r="C45" s="5" t="n">
        <v>2612</v>
      </c>
    </row>
    <row r="46" spans="1:3">
      <c r="A46" s="4" t="s">
        <v>763</v>
      </c>
    </row>
    <row r="47" spans="1:3">
      <c r="A47" s="3" t="s">
        <v>752</v>
      </c>
    </row>
    <row r="48" spans="1:3">
      <c r="A48" s="4" t="s">
        <v>753</v>
      </c>
      <c r="B48" s="5" t="n">
        <v>835</v>
      </c>
      <c r="C48" s="5" t="n">
        <v>343</v>
      </c>
    </row>
    <row r="49" spans="1:3">
      <c r="A49" s="4" t="s">
        <v>764</v>
      </c>
    </row>
    <row r="50" spans="1:3">
      <c r="A50" s="3" t="s">
        <v>752</v>
      </c>
    </row>
    <row r="51" spans="1:3">
      <c r="A51" s="4" t="s">
        <v>753</v>
      </c>
      <c r="C51" s="5" t="n">
        <v>22</v>
      </c>
    </row>
    <row r="52" spans="1:3">
      <c r="A52" s="4" t="s">
        <v>666</v>
      </c>
    </row>
    <row r="53" spans="1:3">
      <c r="A53" s="3" t="s">
        <v>752</v>
      </c>
    </row>
    <row r="54" spans="1:3">
      <c r="A54" s="4" t="s">
        <v>753</v>
      </c>
      <c r="B54" s="5" t="n">
        <v>40397</v>
      </c>
      <c r="C54" s="5" t="n">
        <v>33867</v>
      </c>
    </row>
    <row r="55" spans="1:3">
      <c r="A55" s="4" t="s">
        <v>765</v>
      </c>
    </row>
    <row r="56" spans="1:3">
      <c r="A56" s="3" t="s">
        <v>752</v>
      </c>
    </row>
    <row r="57" spans="1:3">
      <c r="A57" s="4" t="s">
        <v>753</v>
      </c>
      <c r="B57" s="5" t="n">
        <v>39564</v>
      </c>
      <c r="C57" s="5" t="n">
        <v>33269</v>
      </c>
    </row>
    <row r="58" spans="1:3">
      <c r="A58" s="4" t="s">
        <v>766</v>
      </c>
    </row>
    <row r="59" spans="1:3">
      <c r="A59" s="3" t="s">
        <v>752</v>
      </c>
    </row>
    <row r="60" spans="1:3">
      <c r="A60" s="4" t="s">
        <v>753</v>
      </c>
      <c r="B60" s="5" t="n">
        <v>389</v>
      </c>
      <c r="C60" s="5" t="n">
        <v>330</v>
      </c>
    </row>
    <row r="61" spans="1:3">
      <c r="A61" s="4" t="s">
        <v>767</v>
      </c>
    </row>
    <row r="62" spans="1:3">
      <c r="A62" s="3" t="s">
        <v>752</v>
      </c>
    </row>
    <row r="63" spans="1:3">
      <c r="A63" s="4" t="s">
        <v>753</v>
      </c>
      <c r="B63" s="5" t="n">
        <v>444</v>
      </c>
      <c r="C63" s="5" t="n">
        <v>268</v>
      </c>
    </row>
    <row r="64" spans="1:3">
      <c r="A64" s="4" t="s">
        <v>710</v>
      </c>
    </row>
    <row r="65" spans="1:3">
      <c r="A65" s="3" t="s">
        <v>752</v>
      </c>
    </row>
    <row r="66" spans="1:3">
      <c r="A66" s="4" t="s">
        <v>753</v>
      </c>
      <c r="B66" s="5" t="n">
        <v>660763</v>
      </c>
      <c r="C66" s="5" t="n">
        <v>506844</v>
      </c>
    </row>
    <row r="67" spans="1:3">
      <c r="A67" s="4" t="s">
        <v>768</v>
      </c>
    </row>
    <row r="68" spans="1:3">
      <c r="A68" s="3" t="s">
        <v>752</v>
      </c>
    </row>
    <row r="69" spans="1:3">
      <c r="A69" s="4" t="s">
        <v>753</v>
      </c>
      <c r="B69" s="5" t="n">
        <v>642880</v>
      </c>
      <c r="C69" s="5" t="n">
        <v>493165</v>
      </c>
    </row>
    <row r="70" spans="1:3">
      <c r="A70" s="4" t="s">
        <v>769</v>
      </c>
    </row>
    <row r="71" spans="1:3">
      <c r="A71" s="3" t="s">
        <v>752</v>
      </c>
    </row>
    <row r="72" spans="1:3">
      <c r="A72" s="4" t="s">
        <v>753</v>
      </c>
      <c r="B72" s="5" t="n">
        <v>12213</v>
      </c>
      <c r="C72" s="5" t="n">
        <v>7093</v>
      </c>
    </row>
    <row r="73" spans="1:3">
      <c r="A73" s="4" t="s">
        <v>770</v>
      </c>
    </row>
    <row r="74" spans="1:3">
      <c r="A74" s="3" t="s">
        <v>752</v>
      </c>
    </row>
    <row r="75" spans="1:3">
      <c r="A75" s="4" t="s">
        <v>753</v>
      </c>
      <c r="B75" s="5" t="n">
        <v>5670</v>
      </c>
      <c r="C75" s="5" t="n">
        <v>6497</v>
      </c>
    </row>
    <row r="76" spans="1:3">
      <c r="A76" s="4" t="s">
        <v>771</v>
      </c>
    </row>
    <row r="77" spans="1:3">
      <c r="A77" s="3" t="s">
        <v>752</v>
      </c>
    </row>
    <row r="78" spans="1:3">
      <c r="A78" s="4" t="s">
        <v>753</v>
      </c>
      <c r="C78" s="5" t="n">
        <v>89</v>
      </c>
    </row>
    <row r="79" spans="1:3">
      <c r="A79" s="4" t="s">
        <v>711</v>
      </c>
    </row>
    <row r="80" spans="1:3">
      <c r="A80" s="3" t="s">
        <v>752</v>
      </c>
    </row>
    <row r="81" spans="1:3">
      <c r="A81" s="4" t="s">
        <v>753</v>
      </c>
      <c r="B81" s="5" t="n">
        <v>237218</v>
      </c>
      <c r="C81" s="5" t="n">
        <v>184926</v>
      </c>
    </row>
    <row r="82" spans="1:3">
      <c r="A82" s="4" t="s">
        <v>772</v>
      </c>
    </row>
    <row r="83" spans="1:3">
      <c r="A83" s="3" t="s">
        <v>752</v>
      </c>
    </row>
    <row r="84" spans="1:3">
      <c r="A84" s="4" t="s">
        <v>753</v>
      </c>
      <c r="B84" s="5" t="n">
        <v>232017</v>
      </c>
      <c r="C84" s="5" t="n">
        <v>179132</v>
      </c>
    </row>
    <row r="85" spans="1:3">
      <c r="A85" s="4" t="s">
        <v>773</v>
      </c>
    </row>
    <row r="86" spans="1:3">
      <c r="A86" s="3" t="s">
        <v>752</v>
      </c>
    </row>
    <row r="87" spans="1:3">
      <c r="A87" s="4" t="s">
        <v>753</v>
      </c>
      <c r="B87" s="5" t="n">
        <v>3589</v>
      </c>
      <c r="C87" s="5" t="n">
        <v>2435</v>
      </c>
    </row>
    <row r="88" spans="1:3">
      <c r="A88" s="4" t="s">
        <v>774</v>
      </c>
    </row>
    <row r="89" spans="1:3">
      <c r="A89" s="3" t="s">
        <v>752</v>
      </c>
    </row>
    <row r="90" spans="1:3">
      <c r="A90" s="4" t="s">
        <v>753</v>
      </c>
      <c r="B90" s="5" t="n">
        <v>1612</v>
      </c>
      <c r="C90" s="5" t="n">
        <v>3270</v>
      </c>
    </row>
    <row r="91" spans="1:3">
      <c r="A91" s="4" t="s">
        <v>775</v>
      </c>
    </row>
    <row r="92" spans="1:3">
      <c r="A92" s="3" t="s">
        <v>752</v>
      </c>
    </row>
    <row r="93" spans="1:3">
      <c r="A93" s="4" t="s">
        <v>753</v>
      </c>
      <c r="C93" s="5" t="n">
        <v>89</v>
      </c>
    </row>
    <row r="94" spans="1:3">
      <c r="A94" s="4" t="s">
        <v>712</v>
      </c>
    </row>
    <row r="95" spans="1:3">
      <c r="A95" s="3" t="s">
        <v>752</v>
      </c>
    </row>
    <row r="96" spans="1:3">
      <c r="A96" s="4" t="s">
        <v>753</v>
      </c>
      <c r="B96" s="5" t="n">
        <v>310019</v>
      </c>
      <c r="C96" s="5" t="n">
        <v>219808</v>
      </c>
    </row>
    <row r="97" spans="1:3">
      <c r="A97" s="4" t="s">
        <v>776</v>
      </c>
    </row>
    <row r="98" spans="1:3">
      <c r="A98" s="3" t="s">
        <v>752</v>
      </c>
    </row>
    <row r="99" spans="1:3">
      <c r="A99" s="4" t="s">
        <v>753</v>
      </c>
      <c r="B99" s="5" t="n">
        <v>298980</v>
      </c>
      <c r="C99" s="5" t="n">
        <v>212421</v>
      </c>
    </row>
    <row r="100" spans="1:3">
      <c r="A100" s="4" t="s">
        <v>777</v>
      </c>
    </row>
    <row r="101" spans="1:3">
      <c r="A101" s="3" t="s">
        <v>752</v>
      </c>
    </row>
    <row r="102" spans="1:3">
      <c r="A102" s="4" t="s">
        <v>753</v>
      </c>
      <c r="B102" s="5" t="n">
        <v>7204</v>
      </c>
      <c r="C102" s="5" t="n">
        <v>4609</v>
      </c>
    </row>
    <row r="103" spans="1:3">
      <c r="A103" s="4" t="s">
        <v>778</v>
      </c>
    </row>
    <row r="104" spans="1:3">
      <c r="A104" s="3" t="s">
        <v>752</v>
      </c>
    </row>
    <row r="105" spans="1:3">
      <c r="A105" s="4" t="s">
        <v>753</v>
      </c>
      <c r="B105" s="5" t="n">
        <v>3835</v>
      </c>
      <c r="C105" s="5" t="n">
        <v>2778</v>
      </c>
    </row>
    <row r="106" spans="1:3">
      <c r="A106" s="4" t="s">
        <v>713</v>
      </c>
    </row>
    <row r="107" spans="1:3">
      <c r="A107" s="3" t="s">
        <v>752</v>
      </c>
    </row>
    <row r="108" spans="1:3">
      <c r="A108" s="4" t="s">
        <v>753</v>
      </c>
      <c r="B108" s="5" t="n">
        <v>113526</v>
      </c>
      <c r="C108" s="5" t="n">
        <v>102110</v>
      </c>
    </row>
    <row r="109" spans="1:3">
      <c r="A109" s="4" t="s">
        <v>779</v>
      </c>
    </row>
    <row r="110" spans="1:3">
      <c r="A110" s="3" t="s">
        <v>752</v>
      </c>
    </row>
    <row r="111" spans="1:3">
      <c r="A111" s="4" t="s">
        <v>753</v>
      </c>
      <c r="B111" s="5" t="n">
        <v>111883</v>
      </c>
      <c r="C111" s="5" t="n">
        <v>101612</v>
      </c>
    </row>
    <row r="112" spans="1:3">
      <c r="A112" s="4" t="s">
        <v>780</v>
      </c>
    </row>
    <row r="113" spans="1:3">
      <c r="A113" s="3" t="s">
        <v>752</v>
      </c>
    </row>
    <row r="114" spans="1:3">
      <c r="A114" s="4" t="s">
        <v>753</v>
      </c>
      <c r="B114" s="5" t="n">
        <v>1420</v>
      </c>
      <c r="C114" s="5" t="n">
        <v>49</v>
      </c>
    </row>
    <row r="115" spans="1:3">
      <c r="A115" s="4" t="s">
        <v>781</v>
      </c>
    </row>
    <row r="116" spans="1:3">
      <c r="A116" s="3" t="s">
        <v>752</v>
      </c>
    </row>
    <row r="117" spans="1:3">
      <c r="A117" s="4" t="s">
        <v>753</v>
      </c>
      <c r="B117" s="6" t="n">
        <v>223</v>
      </c>
      <c r="C117" s="6" t="n">
        <v>4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56</v>
      </c>
    </row>
    <row r="2" spans="1:3">
      <c r="A2" s="3" t="s">
        <v>249</v>
      </c>
    </row>
    <row r="3" spans="1:3">
      <c r="A3" s="4" t="s">
        <v>783</v>
      </c>
      <c r="B3" s="6" t="n">
        <v>7529</v>
      </c>
      <c r="C3" s="6" t="n">
        <v>6555</v>
      </c>
    </row>
    <row r="4" spans="1:3">
      <c r="A4" s="4" t="s">
        <v>784</v>
      </c>
      <c r="B4" s="5" t="n">
        <v>25358</v>
      </c>
      <c r="C4" s="5" t="n">
        <v>20736</v>
      </c>
    </row>
    <row r="5" spans="1:3">
      <c r="A5" s="4" t="s">
        <v>785</v>
      </c>
      <c r="B5" s="5" t="n">
        <v>695</v>
      </c>
      <c r="C5" s="5" t="n">
        <v>678</v>
      </c>
    </row>
    <row r="6" spans="1:3">
      <c r="A6" s="4" t="s">
        <v>786</v>
      </c>
      <c r="B6" s="5" t="n">
        <v>5344</v>
      </c>
      <c r="C6" s="5" t="n">
        <v>4951</v>
      </c>
    </row>
    <row r="7" spans="1:3">
      <c r="A7" s="4" t="s">
        <v>151</v>
      </c>
      <c r="B7" s="5" t="n">
        <v>38926</v>
      </c>
      <c r="C7" s="5" t="n">
        <v>32920</v>
      </c>
    </row>
    <row r="8" spans="1:3">
      <c r="A8" s="4" t="s">
        <v>787</v>
      </c>
      <c r="B8" s="5" t="n">
        <v>-7372</v>
      </c>
      <c r="C8" s="5" t="n">
        <v>-6093</v>
      </c>
    </row>
    <row r="9" spans="1:3">
      <c r="A9" s="4" t="s">
        <v>68</v>
      </c>
      <c r="B9" s="6" t="n">
        <v>31554</v>
      </c>
      <c r="C9" s="6" t="n">
        <v>268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56</v>
      </c>
    </row>
    <row r="3" spans="1:3">
      <c r="A3" s="3" t="s">
        <v>249</v>
      </c>
    </row>
    <row r="4" spans="1:3">
      <c r="A4" s="4" t="s">
        <v>789</v>
      </c>
      <c r="B4" s="8" t="n">
        <v>1.3</v>
      </c>
      <c r="C4" s="8" t="n">
        <v>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0</v>
      </c>
      <c r="B1" s="2" t="s">
        <v>2</v>
      </c>
      <c r="C1" s="2" t="s">
        <v>56</v>
      </c>
    </row>
    <row r="2" spans="1:3">
      <c r="A2" s="4" t="s">
        <v>626</v>
      </c>
    </row>
    <row r="3" spans="1:3">
      <c r="A3" s="3" t="s">
        <v>791</v>
      </c>
    </row>
    <row r="4" spans="1:3">
      <c r="A4" s="4" t="s">
        <v>792</v>
      </c>
      <c r="B4" s="6" t="n">
        <v>1100</v>
      </c>
      <c r="C4" s="6" t="n">
        <v>2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56</v>
      </c>
    </row>
    <row r="3" spans="1:3">
      <c r="A3" s="3" t="s">
        <v>252</v>
      </c>
    </row>
    <row r="4" spans="1:3">
      <c r="A4" s="4" t="s">
        <v>794</v>
      </c>
      <c r="B4" s="6" t="n">
        <v>496</v>
      </c>
      <c r="C4" s="6" t="n">
        <v>1546</v>
      </c>
    </row>
    <row r="5" spans="1:3">
      <c r="A5" s="4" t="s">
        <v>795</v>
      </c>
      <c r="B5" s="5" t="n">
        <v>1046</v>
      </c>
      <c r="C5" s="5" t="n">
        <v>318</v>
      </c>
    </row>
    <row r="6" spans="1:3">
      <c r="A6" s="4" t="s">
        <v>796</v>
      </c>
      <c r="B6" s="5" t="n">
        <v>-129</v>
      </c>
      <c r="C6" s="5" t="n">
        <v>-1248</v>
      </c>
    </row>
    <row r="7" spans="1:3">
      <c r="A7" s="4" t="s">
        <v>797</v>
      </c>
      <c r="B7" s="5" t="n">
        <v>-120</v>
      </c>
      <c r="C7" s="5" t="n">
        <v>-120</v>
      </c>
    </row>
    <row r="8" spans="1:3">
      <c r="A8" s="4" t="s">
        <v>798</v>
      </c>
      <c r="B8" s="5" t="n">
        <v>111</v>
      </c>
    </row>
    <row r="9" spans="1:3">
      <c r="A9" s="4" t="s">
        <v>799</v>
      </c>
      <c r="B9" s="6" t="n">
        <v>1404</v>
      </c>
      <c r="C9" s="6" t="n">
        <v>4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v>
      </c>
      <c r="B1" s="2" t="s">
        <v>1</v>
      </c>
    </row>
    <row r="2" spans="1:3">
      <c r="B2" s="2" t="s">
        <v>2</v>
      </c>
      <c r="C2" s="2" t="s">
        <v>56</v>
      </c>
    </row>
    <row r="3" spans="1:3">
      <c r="A3" s="4" t="s">
        <v>177</v>
      </c>
      <c r="B3" s="5" t="n">
        <v>21655</v>
      </c>
      <c r="C3" s="5" t="n">
        <v>28450</v>
      </c>
    </row>
    <row r="4" spans="1:3">
      <c r="A4" s="4" t="s">
        <v>178</v>
      </c>
      <c r="C4" s="5" t="n">
        <v>327362</v>
      </c>
    </row>
    <row r="5" spans="1:3">
      <c r="A5" s="4" t="s">
        <v>179</v>
      </c>
      <c r="B5" s="5" t="n">
        <v>20616</v>
      </c>
      <c r="C5" s="5" t="n">
        <v>5544</v>
      </c>
    </row>
    <row r="6" spans="1:3">
      <c r="A6" s="4" t="s">
        <v>180</v>
      </c>
      <c r="B6" s="5" t="n">
        <v>21518</v>
      </c>
      <c r="C6" s="5" t="n">
        <v>17218</v>
      </c>
    </row>
    <row r="7" spans="1:3">
      <c r="A7" s="4" t="s">
        <v>181</v>
      </c>
      <c r="B7" s="7" t="n">
        <v>0.33</v>
      </c>
      <c r="C7" s="7" t="n">
        <v>0.27</v>
      </c>
    </row>
    <row r="8" spans="1:3">
      <c r="A8" s="4" t="s">
        <v>152</v>
      </c>
    </row>
    <row r="9" spans="1:3">
      <c r="A9" s="4" t="s">
        <v>182</v>
      </c>
      <c r="C9" s="5" t="n">
        <v>222360</v>
      </c>
    </row>
    <row r="10" spans="1:3">
      <c r="A10" s="4" t="s">
        <v>153</v>
      </c>
    </row>
    <row r="11" spans="1:3">
      <c r="A11" s="4" t="s">
        <v>182</v>
      </c>
      <c r="B11" s="5" t="n">
        <v>7790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56</v>
      </c>
    </row>
    <row r="3" spans="1:3">
      <c r="A3" s="3" t="s">
        <v>252</v>
      </c>
    </row>
    <row r="4" spans="1:3">
      <c r="A4" s="4" t="s">
        <v>801</v>
      </c>
      <c r="B4" s="6" t="n">
        <v>-12</v>
      </c>
      <c r="C4" s="6" t="n">
        <v>20</v>
      </c>
    </row>
    <row r="5" spans="1:3">
      <c r="A5" s="4" t="s">
        <v>797</v>
      </c>
      <c r="B5" s="5" t="n">
        <v>120</v>
      </c>
      <c r="C5" s="5" t="n">
        <v>120</v>
      </c>
    </row>
    <row r="6" spans="1:3">
      <c r="A6" s="4" t="s">
        <v>802</v>
      </c>
      <c r="B6" s="5" t="n">
        <v>58</v>
      </c>
      <c r="C6" s="5" t="n">
        <v>60</v>
      </c>
    </row>
    <row r="7" spans="1:3">
      <c r="A7" s="4" t="s">
        <v>151</v>
      </c>
      <c r="B7" s="6" t="n">
        <v>166</v>
      </c>
      <c r="C7" s="6" t="n">
        <v>2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56</v>
      </c>
    </row>
    <row r="2" spans="1:3">
      <c r="A2" s="3" t="s">
        <v>804</v>
      </c>
    </row>
    <row r="3" spans="1:3">
      <c r="A3" s="4" t="s">
        <v>78</v>
      </c>
      <c r="B3" s="6" t="n">
        <v>321458</v>
      </c>
      <c r="C3" s="6" t="n">
        <v>241274</v>
      </c>
    </row>
    <row r="4" spans="1:3">
      <c r="A4" s="4" t="s">
        <v>805</v>
      </c>
      <c r="B4" s="5" t="n">
        <v>280065</v>
      </c>
      <c r="C4" s="5" t="n">
        <v>239463</v>
      </c>
    </row>
    <row r="5" spans="1:3">
      <c r="A5" s="4" t="s">
        <v>806</v>
      </c>
      <c r="B5" s="5" t="n">
        <v>268991</v>
      </c>
      <c r="C5" s="5" t="n">
        <v>200143</v>
      </c>
    </row>
    <row r="6" spans="1:3">
      <c r="A6" s="4" t="s">
        <v>807</v>
      </c>
      <c r="B6" s="5" t="n">
        <v>66067</v>
      </c>
      <c r="C6" s="5" t="n">
        <v>55733</v>
      </c>
    </row>
    <row r="7" spans="1:3">
      <c r="A7" s="4" t="s">
        <v>808</v>
      </c>
      <c r="B7" s="5" t="n">
        <v>164645</v>
      </c>
      <c r="C7" s="5" t="n">
        <v>114843</v>
      </c>
    </row>
    <row r="8" spans="1:3">
      <c r="A8" s="4" t="s">
        <v>80</v>
      </c>
      <c r="B8" s="5" t="n">
        <v>1174299</v>
      </c>
      <c r="C8" s="5" t="n">
        <v>898707</v>
      </c>
    </row>
    <row r="9" spans="1:3">
      <c r="A9" s="4" t="s">
        <v>809</v>
      </c>
    </row>
    <row r="10" spans="1:3">
      <c r="A10" s="3" t="s">
        <v>804</v>
      </c>
    </row>
    <row r="11" spans="1:3">
      <c r="A11" s="4" t="s">
        <v>810</v>
      </c>
      <c r="B11" s="6" t="n">
        <v>73073</v>
      </c>
      <c r="C11" s="6" t="n">
        <v>472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56</v>
      </c>
    </row>
    <row r="2" spans="1:3">
      <c r="A2" s="4" t="s">
        <v>812</v>
      </c>
    </row>
    <row r="3" spans="1:3">
      <c r="A3" s="3" t="s">
        <v>804</v>
      </c>
    </row>
    <row r="4" spans="1:3">
      <c r="A4" s="4" t="s">
        <v>813</v>
      </c>
      <c r="B4" s="6" t="n">
        <v>124411</v>
      </c>
    </row>
    <row r="5" spans="1:3">
      <c r="A5" s="4" t="s">
        <v>814</v>
      </c>
      <c r="B5" s="5" t="n">
        <v>23328</v>
      </c>
    </row>
    <row r="6" spans="1:3">
      <c r="A6" s="4" t="s">
        <v>815</v>
      </c>
      <c r="B6" s="5" t="n">
        <v>9194</v>
      </c>
    </row>
    <row r="7" spans="1:3">
      <c r="A7" s="4" t="s">
        <v>816</v>
      </c>
      <c r="B7" s="5" t="n">
        <v>2741</v>
      </c>
    </row>
    <row r="8" spans="1:3">
      <c r="A8" s="4" t="s">
        <v>817</v>
      </c>
      <c r="B8" s="5" t="n">
        <v>4971</v>
      </c>
    </row>
    <row r="9" spans="1:3">
      <c r="A9" s="4" t="s">
        <v>151</v>
      </c>
      <c r="B9" s="5" t="n">
        <v>164645</v>
      </c>
    </row>
    <row r="10" spans="1:3">
      <c r="A10" s="4" t="s">
        <v>809</v>
      </c>
    </row>
    <row r="11" spans="1:3">
      <c r="A11" s="3" t="s">
        <v>804</v>
      </c>
    </row>
    <row r="12" spans="1:3">
      <c r="A12" s="4" t="s">
        <v>813</v>
      </c>
      <c r="B12" s="5" t="n">
        <v>51079</v>
      </c>
    </row>
    <row r="13" spans="1:3">
      <c r="A13" s="4" t="s">
        <v>814</v>
      </c>
      <c r="B13" s="5" t="n">
        <v>13012</v>
      </c>
    </row>
    <row r="14" spans="1:3">
      <c r="A14" s="4" t="s">
        <v>815</v>
      </c>
      <c r="B14" s="5" t="n">
        <v>4935</v>
      </c>
    </row>
    <row r="15" spans="1:3">
      <c r="A15" s="4" t="s">
        <v>816</v>
      </c>
      <c r="B15" s="5" t="n">
        <v>1869</v>
      </c>
    </row>
    <row r="16" spans="1:3">
      <c r="A16" s="4" t="s">
        <v>817</v>
      </c>
      <c r="B16" s="5" t="n">
        <v>2178</v>
      </c>
    </row>
    <row r="17" spans="1:3">
      <c r="A17" s="4" t="s">
        <v>151</v>
      </c>
      <c r="B17" s="6" t="n">
        <v>73073</v>
      </c>
      <c r="C17" s="6" t="n">
        <v>472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18</v>
      </c>
      <c r="B1" s="2" t="s">
        <v>2</v>
      </c>
      <c r="C1" s="2" t="s">
        <v>56</v>
      </c>
    </row>
    <row r="2" spans="1:3">
      <c r="A2" s="3" t="s">
        <v>254</v>
      </c>
    </row>
    <row r="3" spans="1:3">
      <c r="A3" s="4" t="s">
        <v>819</v>
      </c>
      <c r="B3" s="8" t="n">
        <v>160.1</v>
      </c>
      <c r="C3" s="8" t="n">
        <v>10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56</v>
      </c>
    </row>
    <row r="3" spans="1:3">
      <c r="A3" s="3" t="s">
        <v>257</v>
      </c>
    </row>
    <row r="4" spans="1:3">
      <c r="A4" s="4" t="s">
        <v>821</v>
      </c>
      <c r="B4" s="4" t="s">
        <v>822</v>
      </c>
    </row>
    <row r="5" spans="1:3">
      <c r="A5" s="4" t="s">
        <v>823</v>
      </c>
      <c r="B5" s="6" t="n">
        <v>8707</v>
      </c>
      <c r="C5" s="6" t="n">
        <v>7975</v>
      </c>
    </row>
    <row r="6" spans="1:3">
      <c r="A6" s="4" t="s">
        <v>824</v>
      </c>
      <c r="B6" s="6" t="n">
        <v>14500</v>
      </c>
      <c r="C6" s="6" t="n">
        <v>16500</v>
      </c>
    </row>
    <row r="7" spans="1:3">
      <c r="A7" s="4" t="s">
        <v>825</v>
      </c>
      <c r="B7" s="4" t="s">
        <v>826</v>
      </c>
      <c r="C7" s="4" t="s">
        <v>8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80"/>
    <col customWidth="1" max="5" min="5" width="21"/>
  </cols>
  <sheetData>
    <row r="1" spans="1:5">
      <c r="A1" s="1" t="s">
        <v>828</v>
      </c>
      <c r="B1" s="2" t="s">
        <v>829</v>
      </c>
      <c r="C1" s="2" t="s">
        <v>480</v>
      </c>
      <c r="D1" s="2" t="s">
        <v>478</v>
      </c>
      <c r="E1" s="2" t="s">
        <v>443</v>
      </c>
    </row>
    <row r="2" spans="1:5">
      <c r="A2" s="3" t="s">
        <v>830</v>
      </c>
    </row>
    <row r="3" spans="1:5">
      <c r="A3" s="4" t="s">
        <v>831</v>
      </c>
      <c r="D3" s="6" t="n">
        <v>0</v>
      </c>
      <c r="E3" s="6" t="n">
        <v>20000000</v>
      </c>
    </row>
    <row r="4" spans="1:5">
      <c r="A4" s="4" t="s">
        <v>832</v>
      </c>
      <c r="D4" s="5" t="n">
        <v>4700000</v>
      </c>
      <c r="E4" s="5" t="n">
        <v>5100000</v>
      </c>
    </row>
    <row r="5" spans="1:5">
      <c r="A5" s="4" t="s">
        <v>833</v>
      </c>
      <c r="D5" s="5" t="n">
        <v>332100000</v>
      </c>
      <c r="E5" s="5" t="n">
        <v>267900000</v>
      </c>
    </row>
    <row r="6" spans="1:5">
      <c r="A6" s="4" t="s">
        <v>834</v>
      </c>
      <c r="D6" s="5" t="n">
        <v>179600000</v>
      </c>
      <c r="E6" s="5" t="n">
        <v>116800000</v>
      </c>
    </row>
    <row r="7" spans="1:5">
      <c r="A7" s="4" t="s">
        <v>835</v>
      </c>
      <c r="D7" s="5" t="n">
        <v>6110000</v>
      </c>
      <c r="E7" s="5" t="n">
        <v>24497000</v>
      </c>
    </row>
    <row r="8" spans="1:5">
      <c r="A8" s="4" t="s">
        <v>836</v>
      </c>
      <c r="D8" s="5" t="n">
        <v>38500000</v>
      </c>
      <c r="E8" s="5" t="n">
        <v>38500000</v>
      </c>
    </row>
    <row r="9" spans="1:5">
      <c r="A9" s="4" t="s">
        <v>112</v>
      </c>
      <c r="D9" s="5" t="n">
        <v>0</v>
      </c>
      <c r="E9" s="5" t="n">
        <v>0</v>
      </c>
    </row>
    <row r="10" spans="1:5">
      <c r="A10" s="4" t="s">
        <v>837</v>
      </c>
    </row>
    <row r="11" spans="1:5">
      <c r="A11" s="3" t="s">
        <v>830</v>
      </c>
    </row>
    <row r="12" spans="1:5">
      <c r="A12" s="4" t="s">
        <v>833</v>
      </c>
      <c r="D12" s="5" t="n">
        <v>154700000</v>
      </c>
      <c r="E12" s="5" t="n">
        <v>157200000</v>
      </c>
    </row>
    <row r="13" spans="1:5">
      <c r="A13" s="4" t="s">
        <v>838</v>
      </c>
      <c r="D13" s="5" t="n">
        <v>117200000</v>
      </c>
      <c r="E13" s="5" t="n">
        <v>116500000</v>
      </c>
    </row>
    <row r="14" spans="1:5">
      <c r="A14" s="4" t="s">
        <v>839</v>
      </c>
    </row>
    <row r="15" spans="1:5">
      <c r="A15" s="3" t="s">
        <v>830</v>
      </c>
    </row>
    <row r="16" spans="1:5">
      <c r="A16" s="4" t="s">
        <v>840</v>
      </c>
      <c r="C16" s="6" t="n">
        <v>7500000</v>
      </c>
    </row>
    <row r="17" spans="1:5">
      <c r="A17" s="4" t="s">
        <v>841</v>
      </c>
    </row>
    <row r="18" spans="1:5">
      <c r="A18" s="3" t="s">
        <v>830</v>
      </c>
    </row>
    <row r="19" spans="1:5">
      <c r="A19" s="4" t="s">
        <v>840</v>
      </c>
      <c r="B19" s="6" t="n">
        <v>27000000</v>
      </c>
    </row>
    <row r="20" spans="1:5">
      <c r="A20" s="4" t="s">
        <v>842</v>
      </c>
      <c r="B20" s="4" t="s">
        <v>650</v>
      </c>
    </row>
    <row r="21" spans="1:5">
      <c r="A21" s="4" t="s">
        <v>843</v>
      </c>
      <c r="D21" s="6" t="n">
        <v>23800000</v>
      </c>
      <c r="E21" s="6" t="n">
        <v>27000000</v>
      </c>
    </row>
    <row r="22" spans="1:5">
      <c r="A22" s="4" t="s">
        <v>844</v>
      </c>
      <c r="D22" s="4" t="s">
        <v>845</v>
      </c>
    </row>
    <row r="23" spans="1:5">
      <c r="A23" s="4" t="s">
        <v>846</v>
      </c>
      <c r="D23" s="4" t="s">
        <v>847</v>
      </c>
    </row>
    <row r="24" spans="1:5">
      <c r="A24" s="4" t="s">
        <v>848</v>
      </c>
    </row>
    <row r="25" spans="1:5">
      <c r="A25" s="3" t="s">
        <v>830</v>
      </c>
    </row>
    <row r="26" spans="1:5">
      <c r="A26" s="4" t="s">
        <v>849</v>
      </c>
      <c r="B26" s="5" t="n">
        <v>40</v>
      </c>
    </row>
    <row r="27" spans="1:5">
      <c r="A27" s="4" t="s">
        <v>850</v>
      </c>
    </row>
    <row r="28" spans="1:5">
      <c r="A28" s="3" t="s">
        <v>830</v>
      </c>
    </row>
    <row r="29" spans="1:5">
      <c r="A29" s="4" t="s">
        <v>851</v>
      </c>
      <c r="B29" s="4" t="s">
        <v>852</v>
      </c>
    </row>
    <row r="30" spans="1:5">
      <c r="A30" s="4" t="s">
        <v>853</v>
      </c>
      <c r="B30" s="4" t="s">
        <v>854</v>
      </c>
    </row>
    <row r="31" spans="1:5">
      <c r="A31" s="4" t="s">
        <v>855</v>
      </c>
      <c r="B31" s="4" t="s">
        <v>856</v>
      </c>
    </row>
    <row r="32" spans="1:5">
      <c r="A32" s="4" t="s">
        <v>857</v>
      </c>
      <c r="B32" s="6" t="n">
        <v>2000000</v>
      </c>
    </row>
    <row r="33" spans="1:5">
      <c r="A33" s="4" t="s">
        <v>858</v>
      </c>
    </row>
    <row r="34" spans="1:5">
      <c r="A34" s="3" t="s">
        <v>830</v>
      </c>
    </row>
    <row r="35" spans="1:5">
      <c r="A35" s="4" t="s">
        <v>835</v>
      </c>
      <c r="C35" s="6" t="n">
        <v>7300000</v>
      </c>
    </row>
    <row r="36" spans="1:5">
      <c r="A36" s="4" t="s">
        <v>152</v>
      </c>
    </row>
    <row r="37" spans="1:5">
      <c r="A37" s="3" t="s">
        <v>830</v>
      </c>
    </row>
    <row r="38" spans="1:5">
      <c r="A38" s="4" t="s">
        <v>835</v>
      </c>
      <c r="B38" s="6" t="n">
        <v>24497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56</v>
      </c>
      <c r="C2" s="2" t="s">
        <v>2</v>
      </c>
    </row>
    <row r="3" spans="1:3">
      <c r="A3" s="3" t="s">
        <v>830</v>
      </c>
    </row>
    <row r="4" spans="1:3">
      <c r="A4" s="4" t="s">
        <v>831</v>
      </c>
      <c r="B4" s="6" t="n">
        <v>20000000</v>
      </c>
      <c r="C4" s="6" t="n">
        <v>0</v>
      </c>
    </row>
    <row r="5" spans="1:3">
      <c r="A5" s="4" t="s">
        <v>860</v>
      </c>
    </row>
    <row r="6" spans="1:3">
      <c r="A6" s="3" t="s">
        <v>830</v>
      </c>
    </row>
    <row r="7" spans="1:3">
      <c r="A7" s="4" t="s">
        <v>831</v>
      </c>
      <c r="B7" s="6" t="n">
        <v>10000000</v>
      </c>
    </row>
    <row r="8" spans="1:3">
      <c r="A8" s="4" t="s">
        <v>861</v>
      </c>
      <c r="B8" s="4" t="s">
        <v>862</v>
      </c>
    </row>
    <row r="9" spans="1:3">
      <c r="A9" s="4" t="s">
        <v>863</v>
      </c>
      <c r="B9" s="4" t="s">
        <v>864</v>
      </c>
    </row>
    <row r="10" spans="1:3">
      <c r="A10" s="4" t="s">
        <v>865</v>
      </c>
    </row>
    <row r="11" spans="1:3">
      <c r="A11" s="3" t="s">
        <v>830</v>
      </c>
    </row>
    <row r="12" spans="1:3">
      <c r="A12" s="4" t="s">
        <v>831</v>
      </c>
      <c r="B12" s="6" t="n">
        <v>10000000</v>
      </c>
    </row>
    <row r="13" spans="1:3">
      <c r="A13" s="4" t="s">
        <v>861</v>
      </c>
      <c r="B13" s="4" t="s">
        <v>866</v>
      </c>
    </row>
    <row r="14" spans="1:3">
      <c r="A14" s="4" t="s">
        <v>863</v>
      </c>
      <c r="B14" s="4" t="s">
        <v>8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478</v>
      </c>
    </row>
    <row r="2" spans="1:2">
      <c r="A2" s="3" t="s">
        <v>830</v>
      </c>
    </row>
    <row r="3" spans="1:2">
      <c r="A3" s="4" t="s">
        <v>813</v>
      </c>
      <c r="B3" s="6" t="n">
        <v>3390</v>
      </c>
    </row>
    <row r="4" spans="1:2">
      <c r="A4" s="4" t="s">
        <v>814</v>
      </c>
      <c r="B4" s="5" t="n">
        <v>3605</v>
      </c>
    </row>
    <row r="5" spans="1:2">
      <c r="A5" s="4" t="s">
        <v>815</v>
      </c>
      <c r="B5" s="5" t="n">
        <v>3829</v>
      </c>
    </row>
    <row r="6" spans="1:2">
      <c r="A6" s="4" t="s">
        <v>816</v>
      </c>
      <c r="B6" s="5" t="n">
        <v>4068</v>
      </c>
    </row>
    <row r="7" spans="1:2">
      <c r="A7" s="4" t="s">
        <v>817</v>
      </c>
      <c r="B7" s="5" t="n">
        <v>4319</v>
      </c>
    </row>
    <row r="8" spans="1:2">
      <c r="A8" s="4" t="s">
        <v>869</v>
      </c>
      <c r="B8" s="5" t="n">
        <v>4562</v>
      </c>
    </row>
    <row r="9" spans="1:2">
      <c r="A9" s="4" t="s">
        <v>151</v>
      </c>
      <c r="B9" s="6" t="n">
        <v>237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56</v>
      </c>
    </row>
    <row r="3" spans="1:3">
      <c r="A3" s="3" t="s">
        <v>263</v>
      </c>
    </row>
    <row r="4" spans="1:3">
      <c r="A4" s="4" t="s">
        <v>871</v>
      </c>
      <c r="B4" s="6" t="n">
        <v>4503</v>
      </c>
      <c r="C4" s="6" t="n">
        <v>3067</v>
      </c>
    </row>
    <row r="5" spans="1:3">
      <c r="A5" s="4" t="s">
        <v>872</v>
      </c>
      <c r="B5" s="5" t="n">
        <v>-1033</v>
      </c>
      <c r="C5" s="5" t="n">
        <v>-684</v>
      </c>
    </row>
    <row r="6" spans="1:3">
      <c r="A6" s="4" t="s">
        <v>873</v>
      </c>
      <c r="B6" s="6" t="n">
        <v>3470</v>
      </c>
      <c r="C6" s="6" t="n">
        <v>238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56</v>
      </c>
    </row>
    <row r="3" spans="1:3">
      <c r="A3" s="3" t="s">
        <v>263</v>
      </c>
    </row>
    <row r="4" spans="1:3">
      <c r="A4" s="4" t="s">
        <v>875</v>
      </c>
      <c r="B4" s="6" t="n">
        <v>14584</v>
      </c>
      <c r="C4" s="6" t="n">
        <v>10889</v>
      </c>
    </row>
    <row r="5" spans="1:3">
      <c r="A5" s="4" t="s">
        <v>876</v>
      </c>
      <c r="B5" s="4" t="s">
        <v>877</v>
      </c>
      <c r="C5" s="4" t="s">
        <v>877</v>
      </c>
    </row>
    <row r="6" spans="1:3">
      <c r="A6" s="4" t="s">
        <v>878</v>
      </c>
      <c r="B6" s="6" t="n">
        <v>3063</v>
      </c>
      <c r="C6" s="6" t="n">
        <v>2287</v>
      </c>
    </row>
    <row r="7" spans="1:3">
      <c r="A7" s="3" t="s">
        <v>879</v>
      </c>
    </row>
    <row r="8" spans="1:3">
      <c r="A8" s="4" t="s">
        <v>880</v>
      </c>
      <c r="B8" s="5" t="n">
        <v>-153</v>
      </c>
      <c r="C8" s="5" t="n">
        <v>-92</v>
      </c>
    </row>
    <row r="9" spans="1:3">
      <c r="A9" s="4" t="s">
        <v>881</v>
      </c>
      <c r="B9" s="5" t="n">
        <v>-155</v>
      </c>
      <c r="C9" s="5" t="n">
        <v>-95</v>
      </c>
    </row>
    <row r="10" spans="1:3">
      <c r="A10" s="4" t="s">
        <v>882</v>
      </c>
      <c r="B10" s="5" t="n">
        <v>-300</v>
      </c>
      <c r="C10" s="5" t="n">
        <v>-178</v>
      </c>
    </row>
    <row r="11" spans="1:3">
      <c r="A11" s="4" t="s">
        <v>883</v>
      </c>
      <c r="B11" s="5" t="n">
        <v>-138</v>
      </c>
      <c r="C11" s="5" t="n">
        <v>-120</v>
      </c>
    </row>
    <row r="12" spans="1:3">
      <c r="A12" s="4" t="s">
        <v>884</v>
      </c>
      <c r="B12" s="5" t="n">
        <v>502</v>
      </c>
      <c r="C12" s="5" t="n">
        <v>143</v>
      </c>
    </row>
    <row r="13" spans="1:3">
      <c r="A13" s="4" t="s">
        <v>885</v>
      </c>
      <c r="B13" s="5" t="n">
        <v>-170</v>
      </c>
    </row>
    <row r="14" spans="1:3">
      <c r="A14" s="4" t="s">
        <v>886</v>
      </c>
      <c r="B14" s="5" t="n">
        <v>720</v>
      </c>
      <c r="C14" s="5" t="n">
        <v>438</v>
      </c>
    </row>
    <row r="15" spans="1:3">
      <c r="A15" s="4" t="s">
        <v>887</v>
      </c>
      <c r="B15" s="5" t="n">
        <v>101</v>
      </c>
    </row>
    <row r="16" spans="1:3">
      <c r="A16" s="4" t="s">
        <v>873</v>
      </c>
      <c r="B16" s="6" t="n">
        <v>3470</v>
      </c>
      <c r="C16" s="6" t="n">
        <v>23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v>
      </c>
      <c r="B1" s="2" t="s">
        <v>1</v>
      </c>
    </row>
    <row r="2" spans="1:3">
      <c r="B2" s="2" t="s">
        <v>2</v>
      </c>
      <c r="C2" s="2" t="s">
        <v>56</v>
      </c>
    </row>
    <row r="3" spans="1:3">
      <c r="A3" s="3" t="s">
        <v>184</v>
      </c>
    </row>
    <row r="4" spans="1:3">
      <c r="A4" s="4" t="s">
        <v>139</v>
      </c>
      <c r="B4" s="6" t="n">
        <v>11114</v>
      </c>
      <c r="C4" s="6" t="n">
        <v>8506</v>
      </c>
    </row>
    <row r="5" spans="1:3">
      <c r="A5" s="3" t="s">
        <v>185</v>
      </c>
    </row>
    <row r="6" spans="1:3">
      <c r="A6" s="4" t="s">
        <v>115</v>
      </c>
      <c r="B6" s="5" t="n">
        <v>2910</v>
      </c>
      <c r="C6" s="5" t="n">
        <v>1960</v>
      </c>
    </row>
    <row r="7" spans="1:3">
      <c r="A7" s="4" t="s">
        <v>186</v>
      </c>
      <c r="B7" s="5" t="n">
        <v>120</v>
      </c>
      <c r="C7" s="5" t="n">
        <v>120</v>
      </c>
    </row>
    <row r="8" spans="1:3">
      <c r="A8" s="4" t="s">
        <v>187</v>
      </c>
      <c r="B8" s="5" t="n">
        <v>1625</v>
      </c>
      <c r="C8" s="5" t="n">
        <v>1676</v>
      </c>
    </row>
    <row r="9" spans="1:3">
      <c r="A9" s="4" t="s">
        <v>188</v>
      </c>
      <c r="B9" s="5" t="n">
        <v>-442</v>
      </c>
      <c r="C9" s="5" t="n">
        <v>-143</v>
      </c>
    </row>
    <row r="10" spans="1:3">
      <c r="A10" s="4" t="s">
        <v>189</v>
      </c>
      <c r="B10" s="5" t="n">
        <v>-2648</v>
      </c>
      <c r="C10" s="5" t="n">
        <v>-1241</v>
      </c>
    </row>
    <row r="11" spans="1:3">
      <c r="A11" s="4" t="s">
        <v>190</v>
      </c>
      <c r="B11" s="5" t="n">
        <v>9</v>
      </c>
      <c r="C11" s="5" t="n">
        <v>48</v>
      </c>
    </row>
    <row r="12" spans="1:3">
      <c r="A12" s="4" t="s">
        <v>191</v>
      </c>
      <c r="B12" s="5" t="n">
        <v>-1293</v>
      </c>
      <c r="C12" s="5" t="n">
        <v>-1068</v>
      </c>
    </row>
    <row r="13" spans="1:3">
      <c r="A13" s="4" t="s">
        <v>192</v>
      </c>
      <c r="B13" s="5" t="n">
        <v>1286</v>
      </c>
      <c r="C13" s="5" t="n">
        <v>627</v>
      </c>
    </row>
    <row r="14" spans="1:3">
      <c r="A14" s="4" t="s">
        <v>171</v>
      </c>
      <c r="B14" s="5" t="n">
        <v>183</v>
      </c>
      <c r="C14" s="5" t="n">
        <v>68</v>
      </c>
    </row>
    <row r="15" spans="1:3">
      <c r="A15" s="4" t="s">
        <v>121</v>
      </c>
      <c r="B15" s="5" t="n">
        <v>-652</v>
      </c>
      <c r="C15" s="5" t="n">
        <v>-569</v>
      </c>
    </row>
    <row r="16" spans="1:3">
      <c r="A16" s="4" t="s">
        <v>193</v>
      </c>
      <c r="B16" s="5" t="n">
        <v>1349</v>
      </c>
      <c r="C16" s="5" t="n">
        <v>1055</v>
      </c>
    </row>
    <row r="17" spans="1:3">
      <c r="A17" s="4" t="s">
        <v>194</v>
      </c>
      <c r="B17" s="5" t="n">
        <v>-12</v>
      </c>
      <c r="C17" s="5" t="n">
        <v>20</v>
      </c>
    </row>
    <row r="18" spans="1:3">
      <c r="A18" s="4" t="s">
        <v>195</v>
      </c>
      <c r="B18" s="5" t="n">
        <v>-1033</v>
      </c>
      <c r="C18" s="5" t="n">
        <v>-684</v>
      </c>
    </row>
    <row r="19" spans="1:3">
      <c r="A19" s="3" t="s">
        <v>196</v>
      </c>
    </row>
    <row r="20" spans="1:3">
      <c r="A20" s="4" t="s">
        <v>197</v>
      </c>
      <c r="B20" s="5" t="n">
        <v>-3666</v>
      </c>
      <c r="C20" s="5" t="n">
        <v>1239</v>
      </c>
    </row>
    <row r="21" spans="1:3">
      <c r="A21" s="4" t="s">
        <v>69</v>
      </c>
      <c r="B21" s="5" t="n">
        <v>-204</v>
      </c>
      <c r="C21" s="5" t="n">
        <v>120</v>
      </c>
    </row>
    <row r="22" spans="1:3">
      <c r="A22" s="4" t="s">
        <v>75</v>
      </c>
      <c r="B22" s="5" t="n">
        <v>-3484</v>
      </c>
      <c r="C22" s="5" t="n">
        <v>60</v>
      </c>
    </row>
    <row r="23" spans="1:3">
      <c r="A23" s="4" t="s">
        <v>84</v>
      </c>
      <c r="B23" s="5" t="n">
        <v>3882</v>
      </c>
      <c r="C23" s="5" t="n">
        <v>749</v>
      </c>
    </row>
    <row r="24" spans="1:3">
      <c r="A24" s="4" t="s">
        <v>198</v>
      </c>
      <c r="B24" s="5" t="n">
        <v>9044</v>
      </c>
      <c r="C24" s="5" t="n">
        <v>12543</v>
      </c>
    </row>
    <row r="25" spans="1:3">
      <c r="A25" s="3" t="s">
        <v>199</v>
      </c>
    </row>
    <row r="26" spans="1:3">
      <c r="A26" s="4" t="s">
        <v>200</v>
      </c>
      <c r="B26" s="5" t="n">
        <v>1348</v>
      </c>
      <c r="C26" s="5" t="n">
        <v>1494</v>
      </c>
    </row>
    <row r="27" spans="1:3">
      <c r="A27" s="4" t="s">
        <v>201</v>
      </c>
      <c r="C27" s="5" t="n">
        <v>1940</v>
      </c>
    </row>
    <row r="28" spans="1:3">
      <c r="A28" s="4" t="s">
        <v>202</v>
      </c>
      <c r="C28" s="5" t="n">
        <v>-984</v>
      </c>
    </row>
    <row r="29" spans="1:3">
      <c r="A29" s="4" t="s">
        <v>203</v>
      </c>
      <c r="B29" s="5" t="n">
        <v>28875</v>
      </c>
      <c r="C29" s="5" t="n">
        <v>59907</v>
      </c>
    </row>
    <row r="30" spans="1:3">
      <c r="A30" s="4" t="s">
        <v>204</v>
      </c>
      <c r="B30" s="5" t="n">
        <v>54222</v>
      </c>
      <c r="C30" s="5" t="n">
        <v>30419</v>
      </c>
    </row>
    <row r="31" spans="1:3">
      <c r="A31" s="4" t="s">
        <v>205</v>
      </c>
      <c r="B31" s="5" t="n">
        <v>-152332</v>
      </c>
      <c r="C31" s="5" t="n">
        <v>-27697</v>
      </c>
    </row>
    <row r="32" spans="1:3">
      <c r="A32" s="4" t="s">
        <v>206</v>
      </c>
      <c r="B32" s="5" t="n">
        <v>-61834</v>
      </c>
      <c r="C32" s="5" t="n">
        <v>-107195</v>
      </c>
    </row>
    <row r="33" spans="1:3">
      <c r="A33" s="4" t="s">
        <v>207</v>
      </c>
      <c r="B33" s="5" t="n">
        <v>30672</v>
      </c>
      <c r="C33" s="5" t="n">
        <v>22227</v>
      </c>
    </row>
    <row r="34" spans="1:3">
      <c r="A34" s="4" t="s">
        <v>208</v>
      </c>
      <c r="B34" s="5" t="n">
        <v>141</v>
      </c>
      <c r="C34" s="5" t="n">
        <v>1228</v>
      </c>
    </row>
    <row r="35" spans="1:3">
      <c r="A35" s="4" t="s">
        <v>209</v>
      </c>
      <c r="B35" s="5" t="n">
        <v>-6110</v>
      </c>
      <c r="C35" s="5" t="n">
        <v>-24497</v>
      </c>
    </row>
    <row r="36" spans="1:3">
      <c r="A36" s="4" t="s">
        <v>210</v>
      </c>
      <c r="B36" s="5" t="n">
        <v>-3162</v>
      </c>
      <c r="C36" s="5" t="n">
        <v>-767</v>
      </c>
    </row>
    <row r="37" spans="1:3">
      <c r="A37" s="4" t="s">
        <v>211</v>
      </c>
      <c r="B37" s="5" t="n">
        <v>628</v>
      </c>
      <c r="C37" s="5" t="n">
        <v>-682</v>
      </c>
    </row>
    <row r="38" spans="1:3">
      <c r="A38" s="4" t="s">
        <v>212</v>
      </c>
      <c r="B38" s="5" t="n">
        <v>-7000</v>
      </c>
    </row>
    <row r="39" spans="1:3">
      <c r="A39" s="4" t="s">
        <v>213</v>
      </c>
      <c r="B39" s="5" t="n">
        <v>-114552</v>
      </c>
      <c r="C39" s="5" t="n">
        <v>-44607</v>
      </c>
    </row>
    <row r="40" spans="1:3">
      <c r="A40" s="3" t="s">
        <v>214</v>
      </c>
    </row>
    <row r="41" spans="1:3">
      <c r="A41" s="4" t="s">
        <v>215</v>
      </c>
      <c r="B41" s="5" t="n">
        <v>127620</v>
      </c>
      <c r="C41" s="5" t="n">
        <v>31451</v>
      </c>
    </row>
    <row r="42" spans="1:3">
      <c r="A42" s="4" t="s">
        <v>216</v>
      </c>
      <c r="B42" s="5" t="n">
        <v>732</v>
      </c>
      <c r="C42" s="5" t="n">
        <v>-5890</v>
      </c>
    </row>
    <row r="43" spans="1:3">
      <c r="A43" s="4" t="s">
        <v>217</v>
      </c>
      <c r="C43" s="5" t="n">
        <v>110000</v>
      </c>
    </row>
    <row r="44" spans="1:3">
      <c r="A44" s="4" t="s">
        <v>218</v>
      </c>
      <c r="B44" s="5" t="n">
        <v>-20000</v>
      </c>
      <c r="C44" s="5" t="n">
        <v>-100000</v>
      </c>
    </row>
    <row r="45" spans="1:3">
      <c r="A45" s="4" t="s">
        <v>219</v>
      </c>
      <c r="C45" s="5" t="n">
        <v>27000</v>
      </c>
    </row>
    <row r="46" spans="1:3">
      <c r="A46" s="4" t="s">
        <v>220</v>
      </c>
      <c r="B46" s="5" t="n">
        <v>-3190</v>
      </c>
      <c r="C46" s="5" t="n">
        <v>-5394</v>
      </c>
    </row>
    <row r="47" spans="1:3">
      <c r="A47" s="4" t="s">
        <v>112</v>
      </c>
      <c r="C47" s="5" t="n">
        <v>-1153</v>
      </c>
    </row>
    <row r="48" spans="1:3">
      <c r="A48" s="4" t="s">
        <v>221</v>
      </c>
      <c r="C48" s="5" t="n">
        <v>8832</v>
      </c>
    </row>
    <row r="49" spans="1:3">
      <c r="A49" s="4" t="s">
        <v>222</v>
      </c>
      <c r="B49" s="5" t="n">
        <v>224</v>
      </c>
      <c r="C49" s="5" t="n">
        <v>317</v>
      </c>
    </row>
    <row r="50" spans="1:3">
      <c r="A50" s="4" t="s">
        <v>179</v>
      </c>
      <c r="B50" s="5" t="n">
        <v>-583</v>
      </c>
      <c r="C50" s="5" t="n">
        <v>-146</v>
      </c>
    </row>
    <row r="51" spans="1:3">
      <c r="A51" s="4" t="s">
        <v>180</v>
      </c>
      <c r="B51" s="5" t="n">
        <v>534</v>
      </c>
      <c r="C51" s="5" t="n">
        <v>430</v>
      </c>
    </row>
    <row r="52" spans="1:3">
      <c r="A52" s="4" t="s">
        <v>223</v>
      </c>
      <c r="B52" s="5" t="n">
        <v>-1881</v>
      </c>
      <c r="C52" s="5" t="n">
        <v>-1434</v>
      </c>
    </row>
    <row r="53" spans="1:3">
      <c r="A53" s="4" t="s">
        <v>224</v>
      </c>
      <c r="B53" s="5" t="n">
        <v>103456</v>
      </c>
      <c r="C53" s="5" t="n">
        <v>64013</v>
      </c>
    </row>
    <row r="54" spans="1:3">
      <c r="A54" s="4" t="s">
        <v>225</v>
      </c>
      <c r="B54" s="5" t="n">
        <v>-2052</v>
      </c>
      <c r="C54" s="5" t="n">
        <v>31949</v>
      </c>
    </row>
    <row r="55" spans="1:3">
      <c r="A55" s="4" t="s">
        <v>226</v>
      </c>
      <c r="B55" s="5" t="n">
        <v>47507</v>
      </c>
      <c r="C55" s="5" t="n">
        <v>15558</v>
      </c>
    </row>
    <row r="56" spans="1:3">
      <c r="A56" s="4" t="s">
        <v>227</v>
      </c>
      <c r="B56" s="5" t="n">
        <v>45455</v>
      </c>
      <c r="C56" s="5" t="n">
        <v>47507</v>
      </c>
    </row>
    <row r="57" spans="1:3">
      <c r="A57" s="3" t="s">
        <v>228</v>
      </c>
    </row>
    <row r="58" spans="1:3">
      <c r="A58" s="4" t="s">
        <v>229</v>
      </c>
      <c r="B58" s="5" t="n">
        <v>6702</v>
      </c>
      <c r="C58" s="5" t="n">
        <v>3596</v>
      </c>
    </row>
    <row r="59" spans="1:3">
      <c r="A59" s="4" t="s">
        <v>230</v>
      </c>
      <c r="B59" s="5" t="n">
        <v>1662</v>
      </c>
      <c r="C59" s="5" t="n">
        <v>727</v>
      </c>
    </row>
    <row r="60" spans="1:3">
      <c r="A60" s="4" t="s">
        <v>231</v>
      </c>
      <c r="B60" s="5" t="n">
        <v>3071</v>
      </c>
      <c r="C60" s="5" t="n">
        <v>3058</v>
      </c>
    </row>
    <row r="61" spans="1:3">
      <c r="A61" s="3" t="s">
        <v>232</v>
      </c>
    </row>
    <row r="62" spans="1:3">
      <c r="A62" s="4" t="s">
        <v>233</v>
      </c>
      <c r="B62" s="5" t="n">
        <v>175966</v>
      </c>
      <c r="C62" s="5" t="n">
        <v>199380</v>
      </c>
    </row>
    <row r="63" spans="1:3">
      <c r="A63" s="4" t="s">
        <v>234</v>
      </c>
      <c r="B63" s="5" t="n">
        <v>148821</v>
      </c>
      <c r="C63" s="5" t="n">
        <v>168880</v>
      </c>
    </row>
    <row r="64" spans="1:3">
      <c r="A64" s="4" t="s">
        <v>235</v>
      </c>
      <c r="B64" s="6" t="n">
        <v>1046</v>
      </c>
      <c r="C64" s="6" t="n">
        <v>31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56</v>
      </c>
    </row>
    <row r="2" spans="1:3">
      <c r="A2" s="3" t="s">
        <v>889</v>
      </c>
    </row>
    <row r="3" spans="1:3">
      <c r="A3" s="4" t="s">
        <v>890</v>
      </c>
      <c r="B3" s="6" t="n">
        <v>2778</v>
      </c>
      <c r="C3" s="6" t="n">
        <v>1937</v>
      </c>
    </row>
    <row r="4" spans="1:3">
      <c r="A4" s="4" t="s">
        <v>891</v>
      </c>
      <c r="B4" s="5" t="n">
        <v>347</v>
      </c>
      <c r="C4" s="5" t="n">
        <v>219</v>
      </c>
    </row>
    <row r="5" spans="1:3">
      <c r="A5" s="4" t="s">
        <v>892</v>
      </c>
      <c r="B5" s="5" t="n">
        <v>658</v>
      </c>
      <c r="C5" s="5" t="n">
        <v>600</v>
      </c>
    </row>
    <row r="6" spans="1:3">
      <c r="A6" s="4" t="s">
        <v>893</v>
      </c>
      <c r="B6" s="5" t="n">
        <v>-607</v>
      </c>
      <c r="C6" s="5" t="n">
        <v>1062</v>
      </c>
    </row>
    <row r="7" spans="1:3">
      <c r="A7" s="4" t="s">
        <v>887</v>
      </c>
      <c r="B7" s="5" t="n">
        <v>597</v>
      </c>
      <c r="C7" s="5" t="n">
        <v>485</v>
      </c>
    </row>
    <row r="8" spans="1:3">
      <c r="A8" s="4" t="s">
        <v>894</v>
      </c>
      <c r="B8" s="5" t="n">
        <v>3773</v>
      </c>
      <c r="C8" s="5" t="n">
        <v>4303</v>
      </c>
    </row>
    <row r="9" spans="1:3">
      <c r="A9" s="3" t="s">
        <v>895</v>
      </c>
    </row>
    <row r="10" spans="1:3">
      <c r="A10" s="4" t="s">
        <v>73</v>
      </c>
      <c r="B10" s="5" t="n">
        <v>-1334</v>
      </c>
      <c r="C10" s="5" t="n">
        <v>-1400</v>
      </c>
    </row>
    <row r="11" spans="1:3">
      <c r="A11" s="4" t="s">
        <v>896</v>
      </c>
      <c r="B11" s="5" t="n">
        <v>-1738</v>
      </c>
      <c r="C11" s="5" t="n">
        <v>-1717</v>
      </c>
    </row>
    <row r="12" spans="1:3">
      <c r="A12" s="4" t="s">
        <v>887</v>
      </c>
      <c r="B12" s="5" t="n">
        <v>76</v>
      </c>
      <c r="C12" s="5" t="n">
        <v>-5</v>
      </c>
    </row>
    <row r="13" spans="1:3">
      <c r="A13" s="4" t="s">
        <v>897</v>
      </c>
      <c r="B13" s="5" t="n">
        <v>-2996</v>
      </c>
      <c r="C13" s="5" t="n">
        <v>-3122</v>
      </c>
    </row>
    <row r="14" spans="1:3">
      <c r="A14" s="4" t="s">
        <v>898</v>
      </c>
      <c r="B14" s="6" t="n">
        <v>777</v>
      </c>
      <c r="C14" s="6" t="n">
        <v>11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56</v>
      </c>
    </row>
    <row r="2" spans="1:3">
      <c r="A2" s="3" t="s">
        <v>900</v>
      </c>
    </row>
    <row r="3" spans="1:3">
      <c r="A3" s="4" t="s">
        <v>901</v>
      </c>
      <c r="B3" s="6" t="n">
        <v>201866</v>
      </c>
      <c r="C3" s="6" t="n">
        <v>151874</v>
      </c>
    </row>
    <row r="4" spans="1:3">
      <c r="A4" s="4" t="s">
        <v>902</v>
      </c>
    </row>
    <row r="5" spans="1:3">
      <c r="A5" s="3" t="s">
        <v>900</v>
      </c>
    </row>
    <row r="6" spans="1:3">
      <c r="A6" s="4" t="s">
        <v>901</v>
      </c>
      <c r="B6" s="5" t="n">
        <v>5000</v>
      </c>
      <c r="C6" s="5" t="n">
        <v>5412</v>
      </c>
    </row>
    <row r="7" spans="1:3">
      <c r="A7" s="4" t="s">
        <v>903</v>
      </c>
    </row>
    <row r="8" spans="1:3">
      <c r="A8" s="3" t="s">
        <v>900</v>
      </c>
    </row>
    <row r="9" spans="1:3">
      <c r="A9" s="4" t="s">
        <v>901</v>
      </c>
      <c r="B9" s="6" t="n">
        <v>196866</v>
      </c>
      <c r="C9" s="6" t="n">
        <v>1464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04</v>
      </c>
      <c r="B1" s="2" t="s">
        <v>1</v>
      </c>
    </row>
    <row r="2" spans="1:3">
      <c r="B2" s="2" t="s">
        <v>2</v>
      </c>
      <c r="C2" s="2" t="s">
        <v>56</v>
      </c>
    </row>
    <row r="3" spans="1:3">
      <c r="A3" s="3" t="s">
        <v>905</v>
      </c>
    </row>
    <row r="4" spans="1:3">
      <c r="A4" s="4" t="s">
        <v>906</v>
      </c>
      <c r="B4" s="6" t="n">
        <v>1400000</v>
      </c>
      <c r="C4" s="6" t="n">
        <v>874000</v>
      </c>
    </row>
    <row r="5" spans="1:3">
      <c r="A5" s="4" t="s">
        <v>907</v>
      </c>
      <c r="B5" s="5" t="n">
        <v>381000</v>
      </c>
      <c r="C5" s="5" t="n">
        <v>365000</v>
      </c>
    </row>
    <row r="6" spans="1:3">
      <c r="A6" s="4" t="s">
        <v>908</v>
      </c>
      <c r="B6" s="5" t="n">
        <v>2750000</v>
      </c>
    </row>
    <row r="7" spans="1:3">
      <c r="A7" s="4" t="s">
        <v>909</v>
      </c>
      <c r="B7" s="5" t="n">
        <v>2010000</v>
      </c>
    </row>
    <row r="8" spans="1:3">
      <c r="A8" s="4" t="s">
        <v>910</v>
      </c>
      <c r="B8" s="5" t="n">
        <v>224000</v>
      </c>
    </row>
    <row r="9" spans="1:3">
      <c r="A9" s="4" t="s">
        <v>911</v>
      </c>
      <c r="B9" s="6" t="n">
        <v>0</v>
      </c>
      <c r="C9" s="6" t="n">
        <v>0</v>
      </c>
    </row>
    <row r="10" spans="1:3">
      <c r="A10" s="4" t="s">
        <v>912</v>
      </c>
      <c r="B10" s="5" t="n">
        <v>251733</v>
      </c>
      <c r="C10" s="5" t="n">
        <v>174900</v>
      </c>
    </row>
    <row r="11" spans="1:3">
      <c r="A11" s="4" t="s">
        <v>913</v>
      </c>
      <c r="B11" s="5" t="n">
        <v>129000</v>
      </c>
      <c r="C11" s="5" t="n">
        <v>85500</v>
      </c>
    </row>
    <row r="12" spans="1:3">
      <c r="A12" s="4" t="s">
        <v>914</v>
      </c>
      <c r="B12" s="5" t="n">
        <v>52167</v>
      </c>
    </row>
    <row r="13" spans="1:3">
      <c r="A13" s="4" t="s">
        <v>915</v>
      </c>
      <c r="B13" s="7" t="n">
        <v>3.06</v>
      </c>
      <c r="C13" s="7" t="n">
        <v>3.85</v>
      </c>
    </row>
    <row r="14" spans="1:3">
      <c r="A14" s="4" t="s">
        <v>916</v>
      </c>
      <c r="B14" s="4" t="s">
        <v>917</v>
      </c>
    </row>
    <row r="15" spans="1:3">
      <c r="A15" s="4" t="s">
        <v>918</v>
      </c>
      <c r="B15" s="5" t="n">
        <v>6489505</v>
      </c>
      <c r="C15" s="5" t="n">
        <v>5687914</v>
      </c>
    </row>
    <row r="16" spans="1:3">
      <c r="A16" s="4" t="s">
        <v>919</v>
      </c>
    </row>
    <row r="17" spans="1:3">
      <c r="A17" s="3" t="s">
        <v>905</v>
      </c>
    </row>
    <row r="18" spans="1:3">
      <c r="A18" s="4" t="s">
        <v>920</v>
      </c>
      <c r="B18" s="4" t="s">
        <v>921</v>
      </c>
    </row>
    <row r="19" spans="1:3">
      <c r="A19" s="4" t="s">
        <v>922</v>
      </c>
      <c r="B19" s="6" t="n">
        <v>19000</v>
      </c>
      <c r="C19" s="6" t="n">
        <v>18500</v>
      </c>
    </row>
    <row r="20" spans="1:3">
      <c r="A20" s="4" t="s">
        <v>923</v>
      </c>
      <c r="B20" s="4" t="s">
        <v>924</v>
      </c>
    </row>
    <row r="21" spans="1:3">
      <c r="A21" s="4" t="s">
        <v>925</v>
      </c>
      <c r="B21" s="4" t="s">
        <v>926</v>
      </c>
    </row>
    <row r="22" spans="1:3">
      <c r="A22" s="4" t="s">
        <v>927</v>
      </c>
      <c r="B22" s="4" t="s">
        <v>636</v>
      </c>
    </row>
    <row r="23" spans="1:3">
      <c r="A23" s="4" t="s">
        <v>928</v>
      </c>
      <c r="B23" s="6" t="n">
        <v>417000</v>
      </c>
      <c r="C23" s="5" t="n">
        <v>341000</v>
      </c>
    </row>
    <row r="24" spans="1:3">
      <c r="A24" s="4" t="s">
        <v>86</v>
      </c>
      <c r="B24" s="5" t="n">
        <v>1840000</v>
      </c>
      <c r="C24" s="5" t="n">
        <v>1340000</v>
      </c>
    </row>
    <row r="25" spans="1:3">
      <c r="A25" s="4" t="s">
        <v>929</v>
      </c>
      <c r="B25" s="6" t="n">
        <v>2450000</v>
      </c>
      <c r="C25" s="5" t="n">
        <v>1650000</v>
      </c>
    </row>
    <row r="26" spans="1:3">
      <c r="A26" s="4" t="s">
        <v>930</v>
      </c>
    </row>
    <row r="27" spans="1:3">
      <c r="A27" s="3" t="s">
        <v>905</v>
      </c>
    </row>
    <row r="28" spans="1:3">
      <c r="A28" s="4" t="s">
        <v>931</v>
      </c>
      <c r="B28" s="5" t="n">
        <v>2</v>
      </c>
    </row>
    <row r="29" spans="1:3">
      <c r="A29" s="4" t="s">
        <v>929</v>
      </c>
      <c r="B29" s="6" t="n">
        <v>0</v>
      </c>
      <c r="C29" s="5" t="n">
        <v>0</v>
      </c>
    </row>
    <row r="30" spans="1:3">
      <c r="A30" s="4" t="s">
        <v>932</v>
      </c>
    </row>
    <row r="31" spans="1:3">
      <c r="A31" s="3" t="s">
        <v>905</v>
      </c>
    </row>
    <row r="32" spans="1:3">
      <c r="A32" s="4" t="s">
        <v>933</v>
      </c>
      <c r="B32" s="5" t="n">
        <v>182000</v>
      </c>
      <c r="C32" s="6" t="n">
        <v>68000</v>
      </c>
    </row>
    <row r="33" spans="1:3">
      <c r="A33" s="4" t="s">
        <v>934</v>
      </c>
      <c r="B33" s="6" t="n">
        <v>623000</v>
      </c>
    </row>
    <row r="34" spans="1:3">
      <c r="A34" s="4" t="s">
        <v>935</v>
      </c>
      <c r="B34" s="4" t="s">
        <v>936</v>
      </c>
    </row>
    <row r="35" spans="1:3">
      <c r="A35" s="4" t="s">
        <v>937</v>
      </c>
    </row>
    <row r="36" spans="1:3">
      <c r="A36" s="3" t="s">
        <v>905</v>
      </c>
    </row>
    <row r="37" spans="1:3">
      <c r="A37" s="4" t="s">
        <v>918</v>
      </c>
      <c r="B37" s="5" t="n">
        <v>88366000</v>
      </c>
      <c r="C37" s="5" t="n">
        <v>68889000</v>
      </c>
    </row>
    <row r="38" spans="1:3">
      <c r="A38" s="4" t="s">
        <v>938</v>
      </c>
      <c r="B38" s="5" t="n">
        <v>0</v>
      </c>
      <c r="C38" s="5" t="n">
        <v>0</v>
      </c>
    </row>
    <row r="39" spans="1:3">
      <c r="A39" s="4" t="s">
        <v>452</v>
      </c>
    </row>
    <row r="40" spans="1:3">
      <c r="A40" s="3" t="s">
        <v>905</v>
      </c>
    </row>
    <row r="41" spans="1:3">
      <c r="A41" s="4" t="s">
        <v>939</v>
      </c>
      <c r="B41" s="4" t="s">
        <v>940</v>
      </c>
    </row>
    <row r="42" spans="1:3">
      <c r="A42" s="4" t="s">
        <v>941</v>
      </c>
    </row>
    <row r="43" spans="1:3">
      <c r="A43" s="3" t="s">
        <v>905</v>
      </c>
    </row>
    <row r="44" spans="1:3">
      <c r="A44" s="4" t="s">
        <v>939</v>
      </c>
      <c r="B44" s="4" t="s">
        <v>942</v>
      </c>
    </row>
    <row r="45" spans="1:3">
      <c r="A45" s="4" t="s">
        <v>943</v>
      </c>
    </row>
    <row r="46" spans="1:3">
      <c r="A46" s="3" t="s">
        <v>905</v>
      </c>
    </row>
    <row r="47" spans="1:3">
      <c r="A47" s="4" t="s">
        <v>944</v>
      </c>
      <c r="B47" s="5" t="n">
        <v>600000</v>
      </c>
    </row>
    <row r="48" spans="1:3">
      <c r="A48" s="4" t="s">
        <v>945</v>
      </c>
      <c r="B48" s="4" t="s">
        <v>461</v>
      </c>
    </row>
    <row r="49" spans="1:3">
      <c r="A49" s="4" t="s">
        <v>946</v>
      </c>
    </row>
    <row r="50" spans="1:3">
      <c r="A50" s="3" t="s">
        <v>905</v>
      </c>
    </row>
    <row r="51" spans="1:3">
      <c r="A51" s="4" t="s">
        <v>945</v>
      </c>
      <c r="B51" s="4" t="s">
        <v>46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s>
  <sheetData>
    <row r="1" spans="1:4">
      <c r="A1" s="1" t="s">
        <v>947</v>
      </c>
      <c r="B1" s="2" t="s">
        <v>1</v>
      </c>
    </row>
    <row r="2" spans="1:4">
      <c r="B2" s="2" t="s">
        <v>2</v>
      </c>
      <c r="C2" s="2" t="s">
        <v>56</v>
      </c>
      <c r="D2" s="2" t="s">
        <v>498</v>
      </c>
    </row>
    <row r="3" spans="1:4">
      <c r="A3" s="3" t="s">
        <v>948</v>
      </c>
    </row>
    <row r="4" spans="1:4">
      <c r="A4" s="4" t="s">
        <v>949</v>
      </c>
      <c r="B4" s="5" t="n">
        <v>325425</v>
      </c>
      <c r="C4" s="5" t="n">
        <v>268375</v>
      </c>
    </row>
    <row r="5" spans="1:4">
      <c r="A5" s="4" t="s">
        <v>913</v>
      </c>
      <c r="B5" s="5" t="n">
        <v>129000</v>
      </c>
      <c r="C5" s="5" t="n">
        <v>85500</v>
      </c>
    </row>
    <row r="6" spans="1:4">
      <c r="A6" s="4" t="s">
        <v>950</v>
      </c>
      <c r="B6" s="5" t="n">
        <v>-26800</v>
      </c>
      <c r="C6" s="5" t="n">
        <v>-28450</v>
      </c>
    </row>
    <row r="7" spans="1:4">
      <c r="A7" s="4" t="s">
        <v>951</v>
      </c>
      <c r="B7" s="5" t="n">
        <v>427625</v>
      </c>
      <c r="C7" s="5" t="n">
        <v>325425</v>
      </c>
      <c r="D7" s="5" t="n">
        <v>268375</v>
      </c>
    </row>
    <row r="8" spans="1:4">
      <c r="A8" s="4" t="s">
        <v>952</v>
      </c>
      <c r="B8" s="5" t="n">
        <v>175892</v>
      </c>
      <c r="C8" s="5" t="n">
        <v>150525</v>
      </c>
    </row>
    <row r="9" spans="1:4">
      <c r="A9" s="3" t="s">
        <v>953</v>
      </c>
    </row>
    <row r="10" spans="1:4">
      <c r="A10" s="4" t="s">
        <v>954</v>
      </c>
      <c r="B10" s="7" t="n">
        <v>18.27</v>
      </c>
      <c r="C10" s="7" t="n">
        <v>14.77</v>
      </c>
    </row>
    <row r="11" spans="1:4">
      <c r="A11" s="4" t="s">
        <v>955</v>
      </c>
      <c r="B11" s="10" t="n">
        <v>27.36</v>
      </c>
      <c r="C11" s="10" t="n">
        <v>26.89</v>
      </c>
    </row>
    <row r="12" spans="1:4">
      <c r="A12" s="4" t="s">
        <v>956</v>
      </c>
      <c r="B12" s="10" t="n">
        <v>13.55</v>
      </c>
      <c r="C12" s="10" t="n">
        <v>11.16</v>
      </c>
    </row>
    <row r="13" spans="1:4">
      <c r="A13" s="4" t="s">
        <v>957</v>
      </c>
      <c r="B13" s="10" t="n">
        <v>21.31</v>
      </c>
      <c r="C13" s="10" t="n">
        <v>18.27</v>
      </c>
      <c r="D13" s="7" t="n">
        <v>14.77</v>
      </c>
    </row>
    <row r="14" spans="1:4">
      <c r="A14" s="4" t="s">
        <v>958</v>
      </c>
      <c r="B14" s="7" t="n">
        <v>16.34</v>
      </c>
      <c r="C14" s="7" t="n">
        <v>14.29</v>
      </c>
    </row>
    <row r="15" spans="1:4">
      <c r="A15" s="3" t="s">
        <v>959</v>
      </c>
    </row>
    <row r="16" spans="1:4">
      <c r="A16" s="4" t="s">
        <v>960</v>
      </c>
      <c r="B16" s="4" t="s">
        <v>961</v>
      </c>
      <c r="C16" s="4" t="s">
        <v>962</v>
      </c>
      <c r="D16" s="4" t="s">
        <v>963</v>
      </c>
    </row>
    <row r="17" spans="1:4">
      <c r="A17" s="4" t="s">
        <v>964</v>
      </c>
      <c r="B17" s="4" t="s">
        <v>965</v>
      </c>
      <c r="C17" s="4" t="s">
        <v>966</v>
      </c>
    </row>
    <row r="18" spans="1:4">
      <c r="A18" s="3" t="s">
        <v>967</v>
      </c>
    </row>
    <row r="19" spans="1:4">
      <c r="A19" s="4" t="s">
        <v>968</v>
      </c>
      <c r="B19" s="7" t="n">
        <v>8.4</v>
      </c>
      <c r="C19" s="7" t="n">
        <v>8.4</v>
      </c>
    </row>
    <row r="20" spans="1:4">
      <c r="A20" s="4" t="s">
        <v>969</v>
      </c>
      <c r="B20" s="10" t="n">
        <v>27.73</v>
      </c>
      <c r="C20" s="5" t="n">
        <v>27</v>
      </c>
    </row>
    <row r="21" spans="1:4">
      <c r="A21" s="4" t="s">
        <v>941</v>
      </c>
    </row>
    <row r="22" spans="1:4">
      <c r="A22" s="3" t="s">
        <v>967</v>
      </c>
    </row>
    <row r="23" spans="1:4">
      <c r="A23" s="4" t="s">
        <v>970</v>
      </c>
      <c r="B23" s="10" t="n">
        <v>8.4</v>
      </c>
      <c r="C23" s="10" t="n">
        <v>8.4</v>
      </c>
    </row>
    <row r="24" spans="1:4">
      <c r="A24" s="4" t="s">
        <v>452</v>
      </c>
    </row>
    <row r="25" spans="1:4">
      <c r="A25" s="3" t="s">
        <v>967</v>
      </c>
    </row>
    <row r="26" spans="1:4">
      <c r="A26" s="4" t="s">
        <v>970</v>
      </c>
      <c r="B26" s="7" t="n">
        <v>27.73</v>
      </c>
      <c r="C26" s="6" t="n">
        <v>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56</v>
      </c>
    </row>
    <row r="3" spans="1:3">
      <c r="A3" s="3" t="s">
        <v>269</v>
      </c>
    </row>
    <row r="4" spans="1:3">
      <c r="A4" s="4" t="s">
        <v>972</v>
      </c>
      <c r="B4" s="4" t="s">
        <v>645</v>
      </c>
      <c r="C4" s="4" t="s">
        <v>645</v>
      </c>
    </row>
    <row r="5" spans="1:3">
      <c r="A5" s="4" t="s">
        <v>973</v>
      </c>
      <c r="B5" s="4" t="s">
        <v>961</v>
      </c>
      <c r="C5" s="4" t="s">
        <v>961</v>
      </c>
    </row>
    <row r="6" spans="1:3">
      <c r="A6" s="4" t="s">
        <v>974</v>
      </c>
      <c r="B6" s="4" t="s">
        <v>457</v>
      </c>
      <c r="C6" s="4" t="s">
        <v>457</v>
      </c>
    </row>
    <row r="7" spans="1:3">
      <c r="A7" s="4" t="s">
        <v>975</v>
      </c>
      <c r="B7" s="4" t="s">
        <v>976</v>
      </c>
      <c r="C7" s="4" t="s">
        <v>97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56</v>
      </c>
    </row>
    <row r="3" spans="1:3">
      <c r="A3" s="3" t="s">
        <v>272</v>
      </c>
    </row>
    <row r="4" spans="1:3">
      <c r="A4" s="4" t="s">
        <v>979</v>
      </c>
      <c r="B4" s="6" t="n">
        <v>1943</v>
      </c>
      <c r="C4" s="6" t="n">
        <v>276</v>
      </c>
    </row>
    <row r="5" spans="1:3">
      <c r="A5" s="4" t="s">
        <v>980</v>
      </c>
      <c r="B5" s="5" t="n">
        <v>170</v>
      </c>
    </row>
    <row r="6" spans="1:3">
      <c r="A6" s="4" t="s">
        <v>981</v>
      </c>
      <c r="B6" s="6" t="n">
        <v>17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56</v>
      </c>
    </row>
    <row r="2" spans="1:3">
      <c r="A2" s="3" t="s">
        <v>275</v>
      </c>
    </row>
    <row r="3" spans="1:3">
      <c r="A3" s="4" t="s">
        <v>983</v>
      </c>
      <c r="B3" s="8" t="n">
        <v>16.3</v>
      </c>
      <c r="C3" s="8" t="n">
        <v>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56</v>
      </c>
    </row>
    <row r="3" spans="1:3">
      <c r="A3" s="3" t="s">
        <v>275</v>
      </c>
    </row>
    <row r="4" spans="1:3">
      <c r="A4" s="4" t="s">
        <v>794</v>
      </c>
      <c r="B4" s="6" t="n">
        <v>5321</v>
      </c>
      <c r="C4" s="6" t="n">
        <v>8369</v>
      </c>
    </row>
    <row r="5" spans="1:3">
      <c r="A5" s="4" t="s">
        <v>985</v>
      </c>
      <c r="B5" s="5" t="n">
        <v>24810</v>
      </c>
      <c r="C5" s="5" t="n">
        <v>11097</v>
      </c>
    </row>
    <row r="6" spans="1:3">
      <c r="A6" s="4" t="s">
        <v>986</v>
      </c>
      <c r="B6" s="5" t="n">
        <v>16022</v>
      </c>
      <c r="C6" s="5" t="n">
        <v>14145</v>
      </c>
    </row>
    <row r="7" spans="1:3">
      <c r="A7" s="4" t="s">
        <v>799</v>
      </c>
      <c r="B7" s="6" t="n">
        <v>14109</v>
      </c>
      <c r="C7" s="6" t="n">
        <v>532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56</v>
      </c>
    </row>
    <row r="2" spans="1:3">
      <c r="A2" s="3" t="s">
        <v>278</v>
      </c>
    </row>
    <row r="3" spans="1:3">
      <c r="A3" s="4" t="s">
        <v>988</v>
      </c>
      <c r="B3" s="6" t="n">
        <v>143039</v>
      </c>
      <c r="C3" s="6" t="n">
        <v>115721</v>
      </c>
    </row>
    <row r="4" spans="1:3">
      <c r="A4" s="4" t="s">
        <v>989</v>
      </c>
      <c r="B4" s="5" t="n">
        <v>134359</v>
      </c>
      <c r="C4" s="5" t="n">
        <v>109144</v>
      </c>
    </row>
    <row r="5" spans="1:3">
      <c r="A5" s="4" t="s">
        <v>990</v>
      </c>
      <c r="B5" s="5" t="n">
        <v>134359</v>
      </c>
      <c r="C5" s="5" t="n">
        <v>109144</v>
      </c>
    </row>
    <row r="6" spans="1:3">
      <c r="A6" s="4" t="s">
        <v>991</v>
      </c>
      <c r="B6" s="6" t="n">
        <v>134359</v>
      </c>
      <c r="C6" s="6" t="n">
        <v>109144</v>
      </c>
    </row>
    <row r="7" spans="1:3">
      <c r="A7" s="4" t="s">
        <v>992</v>
      </c>
      <c r="B7" s="4" t="s">
        <v>993</v>
      </c>
      <c r="C7" s="4" t="s">
        <v>994</v>
      </c>
    </row>
    <row r="8" spans="1:3">
      <c r="A8" s="4" t="s">
        <v>995</v>
      </c>
      <c r="B8" s="4" t="s">
        <v>996</v>
      </c>
      <c r="C8" s="4" t="s">
        <v>997</v>
      </c>
    </row>
    <row r="9" spans="1:3">
      <c r="A9" s="4" t="s">
        <v>998</v>
      </c>
      <c r="B9" s="4" t="s">
        <v>996</v>
      </c>
      <c r="C9" s="4" t="s">
        <v>997</v>
      </c>
    </row>
    <row r="10" spans="1:3">
      <c r="A10" s="4" t="s">
        <v>999</v>
      </c>
      <c r="B10" s="4" t="s">
        <v>1000</v>
      </c>
      <c r="C10" s="4" t="s">
        <v>1001</v>
      </c>
    </row>
    <row r="11" spans="1:3">
      <c r="A11" s="4" t="s">
        <v>1002</v>
      </c>
      <c r="B11" s="6" t="n">
        <v>104658</v>
      </c>
      <c r="C11" s="6" t="n">
        <v>80174</v>
      </c>
    </row>
    <row r="12" spans="1:3">
      <c r="A12" s="4" t="s">
        <v>1003</v>
      </c>
      <c r="B12" s="5" t="n">
        <v>69772</v>
      </c>
      <c r="C12" s="5" t="n">
        <v>51758</v>
      </c>
    </row>
    <row r="13" spans="1:3">
      <c r="A13" s="4" t="s">
        <v>1004</v>
      </c>
      <c r="B13" s="5" t="n">
        <v>84723</v>
      </c>
      <c r="C13" s="5" t="n">
        <v>63936</v>
      </c>
    </row>
    <row r="14" spans="1:3">
      <c r="A14" s="4" t="s">
        <v>1005</v>
      </c>
      <c r="B14" s="6" t="n">
        <v>50086</v>
      </c>
      <c r="C14" s="6" t="n">
        <v>31172</v>
      </c>
    </row>
    <row r="15" spans="1:3">
      <c r="A15" s="4" t="s">
        <v>1006</v>
      </c>
      <c r="B15" s="4" t="s">
        <v>1007</v>
      </c>
      <c r="C15" s="4" t="s">
        <v>1008</v>
      </c>
    </row>
    <row r="16" spans="1:3">
      <c r="A16" s="4" t="s">
        <v>1009</v>
      </c>
      <c r="B16" s="4" t="s">
        <v>1010</v>
      </c>
      <c r="C16" s="4" t="s">
        <v>1011</v>
      </c>
    </row>
    <row r="17" spans="1:3">
      <c r="A17" s="4" t="s">
        <v>1012</v>
      </c>
      <c r="B17" s="4" t="s">
        <v>1013</v>
      </c>
      <c r="C17" s="4" t="s">
        <v>1014</v>
      </c>
    </row>
    <row r="18" spans="1:3">
      <c r="A18" s="4" t="s">
        <v>1015</v>
      </c>
      <c r="B18" s="4" t="s">
        <v>1016</v>
      </c>
      <c r="C18" s="4" t="s">
        <v>1016</v>
      </c>
    </row>
    <row r="19" spans="1:3">
      <c r="A19" s="4" t="s">
        <v>1017</v>
      </c>
      <c r="B19" s="6" t="n">
        <v>99674</v>
      </c>
      <c r="C19" s="6" t="n">
        <v>81189</v>
      </c>
    </row>
    <row r="20" spans="1:3">
      <c r="A20" s="4" t="s">
        <v>1018</v>
      </c>
      <c r="B20" s="5" t="n">
        <v>64788</v>
      </c>
      <c r="C20" s="5" t="n">
        <v>52773</v>
      </c>
    </row>
    <row r="21" spans="1:3">
      <c r="A21" s="4" t="s">
        <v>1019</v>
      </c>
      <c r="B21" s="5" t="n">
        <v>79739</v>
      </c>
      <c r="C21" s="5" t="n">
        <v>64951</v>
      </c>
    </row>
    <row r="22" spans="1:3">
      <c r="A22" s="4" t="s">
        <v>1020</v>
      </c>
      <c r="B22" s="6" t="n">
        <v>62607</v>
      </c>
      <c r="C22" s="6" t="n">
        <v>38965</v>
      </c>
    </row>
    <row r="23" spans="1:3">
      <c r="A23" s="4" t="s">
        <v>1021</v>
      </c>
      <c r="B23" s="4" t="s">
        <v>457</v>
      </c>
      <c r="C23" s="4" t="s">
        <v>457</v>
      </c>
    </row>
    <row r="24" spans="1:3">
      <c r="A24" s="4" t="s">
        <v>1022</v>
      </c>
      <c r="B24" s="4" t="s">
        <v>1023</v>
      </c>
      <c r="C24" s="4" t="s">
        <v>1023</v>
      </c>
    </row>
    <row r="25" spans="1:3">
      <c r="A25" s="4" t="s">
        <v>1024</v>
      </c>
      <c r="B25" s="4" t="s">
        <v>852</v>
      </c>
      <c r="C25" s="4" t="s">
        <v>852</v>
      </c>
    </row>
    <row r="26" spans="1:3">
      <c r="A26" s="4" t="s">
        <v>1025</v>
      </c>
      <c r="B26" s="4" t="s">
        <v>1026</v>
      </c>
      <c r="C26" s="4" t="s">
        <v>10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27</v>
      </c>
      <c r="B1" s="2" t="s">
        <v>1</v>
      </c>
    </row>
    <row r="2" spans="1:3">
      <c r="B2" s="2" t="s">
        <v>478</v>
      </c>
      <c r="C2" s="2" t="s">
        <v>443</v>
      </c>
    </row>
    <row r="3" spans="1:3">
      <c r="A3" s="3" t="s">
        <v>1028</v>
      </c>
    </row>
    <row r="4" spans="1:3">
      <c r="A4" s="4" t="s">
        <v>1029</v>
      </c>
      <c r="B4" s="6" t="n">
        <v>0</v>
      </c>
      <c r="C4" s="6" t="n">
        <v>0</v>
      </c>
    </row>
    <row r="5" spans="1:3">
      <c r="A5" s="4" t="s">
        <v>1030</v>
      </c>
    </row>
    <row r="6" spans="1:3">
      <c r="A6" s="3" t="s">
        <v>1028</v>
      </c>
    </row>
    <row r="7" spans="1:3">
      <c r="A7" s="4" t="s">
        <v>1031</v>
      </c>
      <c r="B7" s="6" t="n">
        <v>0</v>
      </c>
      <c r="C7" s="6" t="n">
        <v>0</v>
      </c>
    </row>
    <row r="8" spans="1:3">
      <c r="A8" s="4" t="s">
        <v>1032</v>
      </c>
    </row>
    <row r="9" spans="1:3">
      <c r="A9" s="3" t="s">
        <v>1028</v>
      </c>
    </row>
    <row r="10" spans="1:3">
      <c r="A10" s="4" t="s">
        <v>1033</v>
      </c>
      <c r="B10" s="5" t="n">
        <v>15</v>
      </c>
      <c r="C10" s="5" t="n">
        <v>15</v>
      </c>
    </row>
    <row r="11" spans="1:3">
      <c r="A11" s="4" t="s">
        <v>1034</v>
      </c>
    </row>
    <row r="12" spans="1:3">
      <c r="A12" s="3" t="s">
        <v>1028</v>
      </c>
    </row>
    <row r="13" spans="1:3">
      <c r="A13" s="4" t="s">
        <v>1033</v>
      </c>
      <c r="B13" s="5" t="n">
        <v>20</v>
      </c>
      <c r="C13" s="5" t="n">
        <v>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56</v>
      </c>
    </row>
    <row r="2" spans="1:3">
      <c r="A2" s="3" t="s">
        <v>1028</v>
      </c>
    </row>
    <row r="3" spans="1:3">
      <c r="A3" s="4" t="s">
        <v>63</v>
      </c>
      <c r="B3" s="6" t="n">
        <v>303303</v>
      </c>
      <c r="C3" s="6" t="n">
        <v>228630</v>
      </c>
    </row>
    <row r="4" spans="1:3">
      <c r="A4" s="4" t="s">
        <v>571</v>
      </c>
    </row>
    <row r="5" spans="1:3">
      <c r="A5" s="3" t="s">
        <v>1028</v>
      </c>
    </row>
    <row r="6" spans="1:3">
      <c r="A6" s="4" t="s">
        <v>63</v>
      </c>
      <c r="B6" s="5" t="n">
        <v>71751</v>
      </c>
      <c r="C6" s="5" t="n">
        <v>57160</v>
      </c>
    </row>
    <row r="7" spans="1:3">
      <c r="A7" s="4" t="s">
        <v>1030</v>
      </c>
    </row>
    <row r="8" spans="1:3">
      <c r="A8" s="3" t="s">
        <v>1028</v>
      </c>
    </row>
    <row r="9" spans="1:3">
      <c r="A9" s="4" t="s">
        <v>63</v>
      </c>
      <c r="B9" s="5" t="n">
        <v>303303</v>
      </c>
      <c r="C9" s="5" t="n">
        <v>228630</v>
      </c>
    </row>
    <row r="10" spans="1:3">
      <c r="A10" s="4" t="s">
        <v>1036</v>
      </c>
    </row>
    <row r="11" spans="1:3">
      <c r="A11" s="3" t="s">
        <v>1028</v>
      </c>
    </row>
    <row r="12" spans="1:3">
      <c r="A12" s="4" t="s">
        <v>63</v>
      </c>
      <c r="B12" s="5" t="n">
        <v>188811</v>
      </c>
      <c r="C12" s="5" t="n">
        <v>104933</v>
      </c>
    </row>
    <row r="13" spans="1:3">
      <c r="A13" s="4" t="s">
        <v>1037</v>
      </c>
    </row>
    <row r="14" spans="1:3">
      <c r="A14" s="3" t="s">
        <v>1028</v>
      </c>
    </row>
    <row r="15" spans="1:3">
      <c r="A15" s="4" t="s">
        <v>63</v>
      </c>
      <c r="B15" s="5" t="n">
        <v>40061</v>
      </c>
      <c r="C15" s="5" t="n">
        <v>63922</v>
      </c>
    </row>
    <row r="16" spans="1:3">
      <c r="A16" s="4" t="s">
        <v>1038</v>
      </c>
    </row>
    <row r="17" spans="1:3">
      <c r="A17" s="3" t="s">
        <v>1028</v>
      </c>
    </row>
    <row r="18" spans="1:3">
      <c r="A18" s="4" t="s">
        <v>63</v>
      </c>
      <c r="B18" s="5" t="n">
        <v>71751</v>
      </c>
      <c r="C18" s="5" t="n">
        <v>57160</v>
      </c>
    </row>
    <row r="19" spans="1:3">
      <c r="A19" s="4" t="s">
        <v>1039</v>
      </c>
    </row>
    <row r="20" spans="1:3">
      <c r="A20" s="3" t="s">
        <v>1028</v>
      </c>
    </row>
    <row r="21" spans="1:3">
      <c r="A21" s="4" t="s">
        <v>63</v>
      </c>
      <c r="B21" s="5" t="n">
        <v>2680</v>
      </c>
      <c r="C21" s="5" t="n">
        <v>2615</v>
      </c>
    </row>
    <row r="22" spans="1:3">
      <c r="A22" s="4" t="s">
        <v>1040</v>
      </c>
    </row>
    <row r="23" spans="1:3">
      <c r="A23" s="3" t="s">
        <v>1028</v>
      </c>
    </row>
    <row r="24" spans="1:3">
      <c r="A24" s="4" t="s">
        <v>63</v>
      </c>
      <c r="B24" s="5" t="n">
        <v>303303</v>
      </c>
      <c r="C24" s="5" t="n">
        <v>228630</v>
      </c>
    </row>
    <row r="25" spans="1:3">
      <c r="A25" s="4" t="s">
        <v>1041</v>
      </c>
    </row>
    <row r="26" spans="1:3">
      <c r="A26" s="3" t="s">
        <v>1028</v>
      </c>
    </row>
    <row r="27" spans="1:3">
      <c r="A27" s="4" t="s">
        <v>63</v>
      </c>
      <c r="B27" s="5" t="n">
        <v>188811</v>
      </c>
      <c r="C27" s="5" t="n">
        <v>104933</v>
      </c>
    </row>
    <row r="28" spans="1:3">
      <c r="A28" s="4" t="s">
        <v>1042</v>
      </c>
    </row>
    <row r="29" spans="1:3">
      <c r="A29" s="3" t="s">
        <v>1028</v>
      </c>
    </row>
    <row r="30" spans="1:3">
      <c r="A30" s="4" t="s">
        <v>63</v>
      </c>
      <c r="B30" s="5" t="n">
        <v>40061</v>
      </c>
      <c r="C30" s="5" t="n">
        <v>63922</v>
      </c>
    </row>
    <row r="31" spans="1:3">
      <c r="A31" s="4" t="s">
        <v>1043</v>
      </c>
    </row>
    <row r="32" spans="1:3">
      <c r="A32" s="3" t="s">
        <v>1028</v>
      </c>
    </row>
    <row r="33" spans="1:3">
      <c r="A33" s="4" t="s">
        <v>63</v>
      </c>
      <c r="B33" s="5" t="n">
        <v>71751</v>
      </c>
      <c r="C33" s="5" t="n">
        <v>57160</v>
      </c>
    </row>
    <row r="34" spans="1:3">
      <c r="A34" s="4" t="s">
        <v>1044</v>
      </c>
    </row>
    <row r="35" spans="1:3">
      <c r="A35" s="3" t="s">
        <v>1028</v>
      </c>
    </row>
    <row r="36" spans="1:3">
      <c r="A36" s="4" t="s">
        <v>63</v>
      </c>
      <c r="B36" s="6" t="n">
        <v>2680</v>
      </c>
      <c r="C36" s="6" t="n">
        <v>26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56</v>
      </c>
    </row>
    <row r="2" spans="1:3">
      <c r="A2" s="3" t="s">
        <v>1028</v>
      </c>
    </row>
    <row r="3" spans="1:3">
      <c r="A3" s="4" t="s">
        <v>1046</v>
      </c>
      <c r="B3" s="6" t="n">
        <v>4844</v>
      </c>
      <c r="C3" s="6" t="n">
        <v>4278</v>
      </c>
    </row>
    <row r="4" spans="1:3">
      <c r="A4" s="4" t="s">
        <v>1047</v>
      </c>
    </row>
    <row r="5" spans="1:3">
      <c r="A5" s="3" t="s">
        <v>1028</v>
      </c>
    </row>
    <row r="6" spans="1:3">
      <c r="A6" s="4" t="s">
        <v>1046</v>
      </c>
      <c r="B6" s="5" t="n">
        <v>4844</v>
      </c>
      <c r="C6" s="5" t="n">
        <v>4278</v>
      </c>
    </row>
    <row r="7" spans="1:3">
      <c r="A7" s="4" t="s">
        <v>1048</v>
      </c>
    </row>
    <row r="8" spans="1:3">
      <c r="A8" s="3" t="s">
        <v>1028</v>
      </c>
    </row>
    <row r="9" spans="1:3">
      <c r="A9" s="4" t="s">
        <v>1046</v>
      </c>
      <c r="B9" s="5" t="n">
        <v>3440</v>
      </c>
      <c r="C9" s="5" t="n">
        <v>3782</v>
      </c>
    </row>
    <row r="10" spans="1:3">
      <c r="A10" s="4" t="s">
        <v>1049</v>
      </c>
    </row>
    <row r="11" spans="1:3">
      <c r="A11" s="3" t="s">
        <v>1028</v>
      </c>
    </row>
    <row r="12" spans="1:3">
      <c r="A12" s="4" t="s">
        <v>1046</v>
      </c>
      <c r="B12" s="5" t="n">
        <v>3440</v>
      </c>
      <c r="C12" s="5" t="n">
        <v>3782</v>
      </c>
    </row>
    <row r="13" spans="1:3">
      <c r="A13" s="4" t="s">
        <v>251</v>
      </c>
    </row>
    <row r="14" spans="1:3">
      <c r="A14" s="3" t="s">
        <v>1028</v>
      </c>
    </row>
    <row r="15" spans="1:3">
      <c r="A15" s="4" t="s">
        <v>1046</v>
      </c>
      <c r="B15" s="5" t="n">
        <v>1404</v>
      </c>
      <c r="C15" s="5" t="n">
        <v>496</v>
      </c>
    </row>
    <row r="16" spans="1:3">
      <c r="A16" s="4" t="s">
        <v>1050</v>
      </c>
    </row>
    <row r="17" spans="1:3">
      <c r="A17" s="3" t="s">
        <v>1028</v>
      </c>
    </row>
    <row r="18" spans="1:3">
      <c r="A18" s="4" t="s">
        <v>1046</v>
      </c>
      <c r="B18" s="6" t="n">
        <v>1404</v>
      </c>
      <c r="C18" s="6" t="n">
        <v>4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56</v>
      </c>
    </row>
    <row r="2" spans="1:3">
      <c r="A2" s="3" t="s">
        <v>1052</v>
      </c>
    </row>
    <row r="3" spans="1:3">
      <c r="A3" s="4" t="s">
        <v>63</v>
      </c>
      <c r="B3" s="6" t="n">
        <v>303303</v>
      </c>
      <c r="C3" s="6" t="n">
        <v>228630</v>
      </c>
    </row>
    <row r="4" spans="1:3">
      <c r="A4" s="4" t="s">
        <v>70</v>
      </c>
      <c r="B4" s="5" t="n">
        <v>28219</v>
      </c>
      <c r="C4" s="5" t="n">
        <v>20563</v>
      </c>
    </row>
    <row r="5" spans="1:3">
      <c r="A5" s="4" t="s">
        <v>69</v>
      </c>
      <c r="B5" s="5" t="n">
        <v>3841</v>
      </c>
      <c r="C5" s="5" t="n">
        <v>3260</v>
      </c>
    </row>
    <row r="6" spans="1:3">
      <c r="A6" s="3" t="s">
        <v>1053</v>
      </c>
    </row>
    <row r="7" spans="1:3">
      <c r="A7" s="4" t="s">
        <v>81</v>
      </c>
      <c r="B7" s="5" t="n">
        <v>8707</v>
      </c>
      <c r="C7" s="5" t="n">
        <v>7975</v>
      </c>
    </row>
    <row r="8" spans="1:3">
      <c r="A8" s="4" t="s">
        <v>1054</v>
      </c>
    </row>
    <row r="9" spans="1:3">
      <c r="A9" s="3" t="s">
        <v>1052</v>
      </c>
    </row>
    <row r="10" spans="1:3">
      <c r="A10" s="4" t="s">
        <v>61</v>
      </c>
      <c r="B10" s="5" t="n">
        <v>45455</v>
      </c>
      <c r="C10" s="5" t="n">
        <v>47507</v>
      </c>
    </row>
    <row r="11" spans="1:3">
      <c r="A11" s="4" t="s">
        <v>62</v>
      </c>
      <c r="B11" s="5" t="n">
        <v>4836</v>
      </c>
      <c r="C11" s="5" t="n">
        <v>6166</v>
      </c>
    </row>
    <row r="12" spans="1:3">
      <c r="A12" s="4" t="s">
        <v>63</v>
      </c>
      <c r="B12" s="5" t="n">
        <v>303303</v>
      </c>
      <c r="C12" s="5" t="n">
        <v>228630</v>
      </c>
    </row>
    <row r="13" spans="1:3">
      <c r="A13" s="4" t="s">
        <v>1055</v>
      </c>
      <c r="B13" s="5" t="n">
        <v>1650</v>
      </c>
      <c r="C13" s="5" t="n">
        <v>1941</v>
      </c>
    </row>
    <row r="14" spans="1:3">
      <c r="A14" s="4" t="s">
        <v>1056</v>
      </c>
      <c r="B14" s="5" t="n">
        <v>897105</v>
      </c>
      <c r="C14" s="5" t="n">
        <v>704685</v>
      </c>
    </row>
    <row r="15" spans="1:3">
      <c r="A15" s="4" t="s">
        <v>64</v>
      </c>
      <c r="B15" s="5" t="n">
        <v>6285</v>
      </c>
      <c r="C15" s="5" t="n">
        <v>2619</v>
      </c>
    </row>
    <row r="16" spans="1:3">
      <c r="A16" s="4" t="s">
        <v>70</v>
      </c>
      <c r="B16" s="5" t="n">
        <v>28219</v>
      </c>
      <c r="C16" s="5" t="n">
        <v>20563</v>
      </c>
    </row>
    <row r="17" spans="1:3">
      <c r="A17" s="4" t="s">
        <v>69</v>
      </c>
      <c r="B17" s="5" t="n">
        <v>3841</v>
      </c>
      <c r="C17" s="5" t="n">
        <v>3260</v>
      </c>
    </row>
    <row r="18" spans="1:3">
      <c r="A18" s="3" t="s">
        <v>1053</v>
      </c>
    </row>
    <row r="19" spans="1:3">
      <c r="A19" s="4" t="s">
        <v>111</v>
      </c>
      <c r="B19" s="5" t="n">
        <v>1174299</v>
      </c>
      <c r="C19" s="5" t="n">
        <v>898707</v>
      </c>
    </row>
    <row r="20" spans="1:3">
      <c r="A20" s="4" t="s">
        <v>1057</v>
      </c>
      <c r="B20" s="5" t="n">
        <v>614</v>
      </c>
      <c r="C20" s="5" t="n">
        <v>462</v>
      </c>
    </row>
    <row r="21" spans="1:3">
      <c r="A21" s="4" t="s">
        <v>81</v>
      </c>
      <c r="B21" s="5" t="n">
        <v>8707</v>
      </c>
      <c r="C21" s="5" t="n">
        <v>7975</v>
      </c>
    </row>
    <row r="22" spans="1:3">
      <c r="A22" s="4" t="s">
        <v>83</v>
      </c>
      <c r="B22" s="5" t="n">
        <v>23773</v>
      </c>
      <c r="C22" s="5" t="n">
        <v>26963</v>
      </c>
    </row>
    <row r="23" spans="1:3">
      <c r="A23" s="4" t="s">
        <v>82</v>
      </c>
      <c r="C23" s="5" t="n">
        <v>20000</v>
      </c>
    </row>
    <row r="24" spans="1:3">
      <c r="A24" s="4" t="s">
        <v>1058</v>
      </c>
    </row>
    <row r="25" spans="1:3">
      <c r="A25" s="3" t="s">
        <v>1052</v>
      </c>
    </row>
    <row r="26" spans="1:3">
      <c r="A26" s="4" t="s">
        <v>61</v>
      </c>
      <c r="B26" s="5" t="n">
        <v>45455</v>
      </c>
      <c r="C26" s="5" t="n">
        <v>47507</v>
      </c>
    </row>
    <row r="27" spans="1:3">
      <c r="A27" s="4" t="s">
        <v>1059</v>
      </c>
    </row>
    <row r="28" spans="1:3">
      <c r="A28" s="3" t="s">
        <v>1052</v>
      </c>
    </row>
    <row r="29" spans="1:3">
      <c r="A29" s="4" t="s">
        <v>62</v>
      </c>
      <c r="B29" s="5" t="n">
        <v>4836</v>
      </c>
      <c r="C29" s="5" t="n">
        <v>6166</v>
      </c>
    </row>
    <row r="30" spans="1:3">
      <c r="A30" s="4" t="s">
        <v>63</v>
      </c>
      <c r="B30" s="5" t="n">
        <v>303303</v>
      </c>
      <c r="C30" s="5" t="n">
        <v>228630</v>
      </c>
    </row>
    <row r="31" spans="1:3">
      <c r="A31" s="4" t="s">
        <v>1056</v>
      </c>
      <c r="B31" s="5" t="n">
        <v>903303</v>
      </c>
      <c r="C31" s="5" t="n">
        <v>699076</v>
      </c>
    </row>
    <row r="32" spans="1:3">
      <c r="A32" s="4" t="s">
        <v>64</v>
      </c>
      <c r="B32" s="5" t="n">
        <v>6285</v>
      </c>
      <c r="C32" s="5" t="n">
        <v>2619</v>
      </c>
    </row>
    <row r="33" spans="1:3">
      <c r="A33" s="4" t="s">
        <v>70</v>
      </c>
      <c r="B33" s="5" t="n">
        <v>28219</v>
      </c>
      <c r="C33" s="5" t="n">
        <v>20563</v>
      </c>
    </row>
    <row r="34" spans="1:3">
      <c r="A34" s="4" t="s">
        <v>69</v>
      </c>
      <c r="B34" s="5" t="n">
        <v>3841</v>
      </c>
      <c r="C34" s="5" t="n">
        <v>3260</v>
      </c>
    </row>
    <row r="35" spans="1:3">
      <c r="A35" s="3" t="s">
        <v>1053</v>
      </c>
    </row>
    <row r="36" spans="1:3">
      <c r="A36" s="4" t="s">
        <v>111</v>
      </c>
      <c r="B36" s="5" t="n">
        <v>1146130</v>
      </c>
      <c r="C36" s="5" t="n">
        <v>861683</v>
      </c>
    </row>
    <row r="37" spans="1:3">
      <c r="A37" s="4" t="s">
        <v>1057</v>
      </c>
      <c r="B37" s="5" t="n">
        <v>614</v>
      </c>
      <c r="C37" s="5" t="n">
        <v>462</v>
      </c>
    </row>
    <row r="38" spans="1:3">
      <c r="A38" s="4" t="s">
        <v>81</v>
      </c>
      <c r="B38" s="5" t="n">
        <v>8707</v>
      </c>
      <c r="C38" s="5" t="n">
        <v>7975</v>
      </c>
    </row>
    <row r="39" spans="1:3">
      <c r="A39" s="4" t="s">
        <v>83</v>
      </c>
      <c r="B39" s="5" t="n">
        <v>23773</v>
      </c>
      <c r="C39" s="5" t="n">
        <v>26963</v>
      </c>
    </row>
    <row r="40" spans="1:3">
      <c r="A40" s="4" t="s">
        <v>82</v>
      </c>
      <c r="C40" s="5" t="n">
        <v>19999</v>
      </c>
    </row>
    <row r="41" spans="1:3">
      <c r="A41" s="4" t="s">
        <v>1060</v>
      </c>
    </row>
    <row r="42" spans="1:3">
      <c r="A42" s="3" t="s">
        <v>1052</v>
      </c>
    </row>
    <row r="43" spans="1:3">
      <c r="A43" s="4" t="s">
        <v>1055</v>
      </c>
      <c r="B43" s="5" t="n">
        <v>1650</v>
      </c>
      <c r="C43" s="5" t="n">
        <v>1941</v>
      </c>
    </row>
    <row r="44" spans="1:3">
      <c r="A44" s="4" t="s">
        <v>1056</v>
      </c>
      <c r="B44" s="6" t="n">
        <v>3440</v>
      </c>
      <c r="C44" s="6" t="n">
        <v>37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1</v>
      </c>
      <c r="B1" s="2" t="s">
        <v>2</v>
      </c>
      <c r="C1" s="2" t="s">
        <v>56</v>
      </c>
      <c r="D1" s="2" t="s">
        <v>498</v>
      </c>
    </row>
    <row r="2" spans="1:4">
      <c r="A2" s="3" t="s">
        <v>57</v>
      </c>
    </row>
    <row r="3" spans="1:4">
      <c r="A3" s="4" t="s">
        <v>72</v>
      </c>
      <c r="B3" s="6" t="n">
        <v>777</v>
      </c>
      <c r="C3" s="6" t="n">
        <v>1181</v>
      </c>
    </row>
    <row r="4" spans="1:4">
      <c r="A4" s="4" t="s">
        <v>75</v>
      </c>
      <c r="B4" s="5" t="n">
        <v>8024</v>
      </c>
      <c r="C4" s="5" t="n">
        <v>4654</v>
      </c>
    </row>
    <row r="5" spans="1:4">
      <c r="A5" s="4" t="s">
        <v>76</v>
      </c>
      <c r="B5" s="5" t="n">
        <v>1363936</v>
      </c>
      <c r="C5" s="5" t="n">
        <v>1070464</v>
      </c>
    </row>
    <row r="6" spans="1:4">
      <c r="A6" s="3" t="s">
        <v>1062</v>
      </c>
    </row>
    <row r="7" spans="1:4">
      <c r="A7" s="4" t="s">
        <v>83</v>
      </c>
      <c r="B7" s="5" t="n">
        <v>23773</v>
      </c>
      <c r="C7" s="5" t="n">
        <v>26963</v>
      </c>
    </row>
    <row r="8" spans="1:4">
      <c r="A8" s="4" t="s">
        <v>85</v>
      </c>
      <c r="B8" s="5" t="n">
        <v>1216907</v>
      </c>
      <c r="C8" s="5" t="n">
        <v>958988</v>
      </c>
    </row>
    <row r="9" spans="1:4">
      <c r="A9" s="4" t="s">
        <v>1063</v>
      </c>
      <c r="B9" s="5" t="n">
        <v>1837</v>
      </c>
      <c r="C9" s="5" t="n">
        <v>1343</v>
      </c>
    </row>
    <row r="10" spans="1:4">
      <c r="A10" s="3" t="s">
        <v>87</v>
      </c>
    </row>
    <row r="11" spans="1:4">
      <c r="A11" s="4" t="s">
        <v>1064</v>
      </c>
      <c r="B11" s="5" t="n">
        <v>6493</v>
      </c>
      <c r="C11" s="5" t="n">
        <v>5692</v>
      </c>
    </row>
    <row r="12" spans="1:4">
      <c r="A12" s="4" t="s">
        <v>89</v>
      </c>
      <c r="B12" s="5" t="n">
        <v>100174</v>
      </c>
      <c r="C12" s="5" t="n">
        <v>79604</v>
      </c>
    </row>
    <row r="13" spans="1:4">
      <c r="A13" s="4" t="s">
        <v>90</v>
      </c>
      <c r="B13" s="5" t="n">
        <v>38644</v>
      </c>
      <c r="C13" s="5" t="n">
        <v>29460</v>
      </c>
    </row>
    <row r="14" spans="1:4">
      <c r="A14" s="4" t="s">
        <v>91</v>
      </c>
      <c r="B14" s="5" t="n">
        <v>1811</v>
      </c>
      <c r="C14" s="5" t="n">
        <v>-3167</v>
      </c>
    </row>
    <row r="15" spans="1:4">
      <c r="A15" s="4" t="s">
        <v>1065</v>
      </c>
      <c r="B15" s="5" t="n">
        <v>-93</v>
      </c>
      <c r="C15" s="5" t="n">
        <v>-113</v>
      </c>
    </row>
    <row r="16" spans="1:4">
      <c r="A16" s="4" t="s">
        <v>1063</v>
      </c>
      <c r="B16" s="5" t="n">
        <v>-1837</v>
      </c>
      <c r="C16" s="5" t="n">
        <v>-1343</v>
      </c>
    </row>
    <row r="17" spans="1:4">
      <c r="A17" s="4" t="s">
        <v>93</v>
      </c>
      <c r="B17" s="5" t="n">
        <v>145192</v>
      </c>
      <c r="C17" s="5" t="n">
        <v>110133</v>
      </c>
      <c r="D17" s="6" t="n">
        <v>88999</v>
      </c>
    </row>
    <row r="18" spans="1:4">
      <c r="A18" s="4" t="s">
        <v>94</v>
      </c>
      <c r="B18" s="5" t="n">
        <v>147029</v>
      </c>
      <c r="C18" s="5" t="n">
        <v>111476</v>
      </c>
    </row>
    <row r="19" spans="1:4">
      <c r="A19" s="4" t="s">
        <v>95</v>
      </c>
      <c r="B19" s="5" t="n">
        <v>1363936</v>
      </c>
      <c r="C19" s="5" t="n">
        <v>1070464</v>
      </c>
    </row>
    <row r="20" spans="1:4">
      <c r="A20" s="4" t="s">
        <v>1066</v>
      </c>
    </row>
    <row r="21" spans="1:4">
      <c r="A21" s="3" t="s">
        <v>57</v>
      </c>
    </row>
    <row r="22" spans="1:4">
      <c r="A22" s="4" t="s">
        <v>1067</v>
      </c>
      <c r="B22" s="5" t="n">
        <v>3334</v>
      </c>
      <c r="C22" s="5" t="n">
        <v>10130</v>
      </c>
    </row>
    <row r="23" spans="1:4">
      <c r="A23" s="4" t="s">
        <v>1068</v>
      </c>
      <c r="B23" s="5" t="n">
        <v>167967</v>
      </c>
      <c r="C23" s="5" t="n">
        <v>128452</v>
      </c>
    </row>
    <row r="24" spans="1:4">
      <c r="A24" s="4" t="s">
        <v>72</v>
      </c>
      <c r="B24" s="5" t="n">
        <v>30</v>
      </c>
      <c r="C24" s="5" t="n">
        <v>4</v>
      </c>
    </row>
    <row r="25" spans="1:4">
      <c r="A25" s="4" t="s">
        <v>75</v>
      </c>
      <c r="B25" s="5" t="n">
        <v>94</v>
      </c>
      <c r="C25" s="5" t="n">
        <v>180</v>
      </c>
    </row>
    <row r="26" spans="1:4">
      <c r="A26" s="4" t="s">
        <v>76</v>
      </c>
      <c r="B26" s="5" t="n">
        <v>171425</v>
      </c>
      <c r="C26" s="5" t="n">
        <v>138766</v>
      </c>
    </row>
    <row r="27" spans="1:4">
      <c r="A27" s="3" t="s">
        <v>1062</v>
      </c>
    </row>
    <row r="28" spans="1:4">
      <c r="A28" s="4" t="s">
        <v>83</v>
      </c>
      <c r="B28" s="5" t="n">
        <v>23773</v>
      </c>
      <c r="C28" s="5" t="n">
        <v>26963</v>
      </c>
    </row>
    <row r="29" spans="1:4">
      <c r="A29" s="4" t="s">
        <v>891</v>
      </c>
      <c r="B29" s="5" t="n">
        <v>624</v>
      </c>
      <c r="C29" s="5" t="n">
        <v>327</v>
      </c>
    </row>
    <row r="30" spans="1:4">
      <c r="A30" s="4" t="s">
        <v>85</v>
      </c>
      <c r="B30" s="5" t="n">
        <v>24397</v>
      </c>
      <c r="C30" s="5" t="n">
        <v>27290</v>
      </c>
    </row>
    <row r="31" spans="1:4">
      <c r="A31" s="4" t="s">
        <v>1063</v>
      </c>
      <c r="B31" s="5" t="n">
        <v>1837</v>
      </c>
      <c r="C31" s="5" t="n">
        <v>1343</v>
      </c>
    </row>
    <row r="32" spans="1:4">
      <c r="A32" s="3" t="s">
        <v>87</v>
      </c>
    </row>
    <row r="33" spans="1:4">
      <c r="A33" s="4" t="s">
        <v>1064</v>
      </c>
      <c r="B33" s="5" t="n">
        <v>6493</v>
      </c>
      <c r="C33" s="5" t="n">
        <v>5692</v>
      </c>
    </row>
    <row r="34" spans="1:4">
      <c r="A34" s="4" t="s">
        <v>89</v>
      </c>
      <c r="B34" s="5" t="n">
        <v>100174</v>
      </c>
      <c r="C34" s="5" t="n">
        <v>79604</v>
      </c>
    </row>
    <row r="35" spans="1:4">
      <c r="A35" s="4" t="s">
        <v>90</v>
      </c>
      <c r="B35" s="5" t="n">
        <v>38643</v>
      </c>
      <c r="C35" s="5" t="n">
        <v>29460</v>
      </c>
    </row>
    <row r="36" spans="1:4">
      <c r="A36" s="4" t="s">
        <v>91</v>
      </c>
      <c r="B36" s="5" t="n">
        <v>1811</v>
      </c>
      <c r="C36" s="5" t="n">
        <v>-3167</v>
      </c>
    </row>
    <row r="37" spans="1:4">
      <c r="A37" s="4" t="s">
        <v>1065</v>
      </c>
      <c r="B37" s="5" t="n">
        <v>-93</v>
      </c>
      <c r="C37" s="5" t="n">
        <v>-113</v>
      </c>
    </row>
    <row r="38" spans="1:4">
      <c r="A38" s="4" t="s">
        <v>1063</v>
      </c>
      <c r="B38" s="5" t="n">
        <v>-1837</v>
      </c>
      <c r="C38" s="5" t="n">
        <v>-1343</v>
      </c>
    </row>
    <row r="39" spans="1:4">
      <c r="A39" s="4" t="s">
        <v>93</v>
      </c>
      <c r="B39" s="5" t="n">
        <v>145191</v>
      </c>
      <c r="C39" s="5" t="n">
        <v>110133</v>
      </c>
    </row>
    <row r="40" spans="1:4">
      <c r="A40" s="4" t="s">
        <v>94</v>
      </c>
      <c r="B40" s="5" t="n">
        <v>147028</v>
      </c>
      <c r="C40" s="5" t="n">
        <v>111476</v>
      </c>
    </row>
    <row r="41" spans="1:4">
      <c r="A41" s="4" t="s">
        <v>95</v>
      </c>
      <c r="B41" s="6" t="n">
        <v>171425</v>
      </c>
      <c r="C41" s="6" t="n">
        <v>1387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56</v>
      </c>
    </row>
    <row r="3" spans="1:3">
      <c r="A3" s="3" t="s">
        <v>1070</v>
      </c>
    </row>
    <row r="4" spans="1:3">
      <c r="A4" s="4" t="s">
        <v>1071</v>
      </c>
      <c r="B4" s="6" t="n">
        <v>619</v>
      </c>
      <c r="C4" s="6" t="n">
        <v>275</v>
      </c>
    </row>
    <row r="5" spans="1:3">
      <c r="A5" s="4" t="s">
        <v>109</v>
      </c>
      <c r="B5" s="5" t="n">
        <v>48827</v>
      </c>
      <c r="C5" s="5" t="n">
        <v>36685</v>
      </c>
    </row>
    <row r="6" spans="1:3">
      <c r="A6" s="4" t="s">
        <v>1072</v>
      </c>
      <c r="B6" s="5" t="n">
        <v>1546</v>
      </c>
      <c r="C6" s="5" t="n">
        <v>485</v>
      </c>
    </row>
    <row r="7" spans="1:3">
      <c r="A7" s="4" t="s">
        <v>1073</v>
      </c>
      <c r="B7" s="5" t="n">
        <v>1013</v>
      </c>
      <c r="C7" s="5" t="n">
        <v>798</v>
      </c>
    </row>
    <row r="8" spans="1:3">
      <c r="A8" s="4" t="s">
        <v>1074</v>
      </c>
      <c r="B8" s="5" t="n">
        <v>4140</v>
      </c>
      <c r="C8" s="5" t="n">
        <v>3527</v>
      </c>
    </row>
    <row r="9" spans="1:3">
      <c r="A9" s="4" t="s">
        <v>1075</v>
      </c>
      <c r="B9" s="5" t="n">
        <v>5574</v>
      </c>
      <c r="C9" s="5" t="n">
        <v>3731</v>
      </c>
    </row>
    <row r="10" spans="1:3">
      <c r="A10" s="4" t="s">
        <v>1076</v>
      </c>
      <c r="B10" s="5" t="n">
        <v>3470</v>
      </c>
      <c r="C10" s="5" t="n">
        <v>2383</v>
      </c>
    </row>
    <row r="11" spans="1:3">
      <c r="A11" s="4" t="s">
        <v>139</v>
      </c>
      <c r="B11" s="5" t="n">
        <v>11114</v>
      </c>
      <c r="C11" s="5" t="n">
        <v>8506</v>
      </c>
    </row>
    <row r="12" spans="1:3">
      <c r="A12" s="4" t="s">
        <v>1066</v>
      </c>
    </row>
    <row r="13" spans="1:3">
      <c r="A13" s="3" t="s">
        <v>1070</v>
      </c>
    </row>
    <row r="14" spans="1:3">
      <c r="A14" s="4" t="s">
        <v>1077</v>
      </c>
      <c r="B14" s="5" t="n">
        <v>6823</v>
      </c>
      <c r="C14" s="5" t="n">
        <v>3750</v>
      </c>
    </row>
    <row r="15" spans="1:3">
      <c r="A15" s="4" t="s">
        <v>1071</v>
      </c>
      <c r="C15" s="5" t="n">
        <v>22</v>
      </c>
    </row>
    <row r="16" spans="1:3">
      <c r="A16" s="4" t="s">
        <v>109</v>
      </c>
      <c r="B16" s="5" t="n">
        <v>6823</v>
      </c>
      <c r="C16" s="5" t="n">
        <v>3772</v>
      </c>
    </row>
    <row r="17" spans="1:3">
      <c r="A17" s="4" t="s">
        <v>1072</v>
      </c>
      <c r="B17" s="5" t="n">
        <v>1546</v>
      </c>
      <c r="C17" s="5" t="n">
        <v>485</v>
      </c>
    </row>
    <row r="18" spans="1:3">
      <c r="A18" s="4" t="s">
        <v>1073</v>
      </c>
      <c r="B18" s="5" t="n">
        <v>487</v>
      </c>
      <c r="C18" s="5" t="n">
        <v>394</v>
      </c>
    </row>
    <row r="19" spans="1:3">
      <c r="A19" s="4" t="s">
        <v>1074</v>
      </c>
      <c r="B19" s="5" t="n">
        <v>1394</v>
      </c>
      <c r="C19" s="5" t="n">
        <v>77</v>
      </c>
    </row>
    <row r="20" spans="1:3">
      <c r="A20" s="4" t="s">
        <v>1078</v>
      </c>
      <c r="B20" s="5" t="n">
        <v>12</v>
      </c>
      <c r="C20" s="5" t="n">
        <v>12</v>
      </c>
    </row>
    <row r="21" spans="1:3">
      <c r="A21" s="4" t="s">
        <v>1075</v>
      </c>
      <c r="B21" s="5" t="n">
        <v>72</v>
      </c>
      <c r="C21" s="5" t="n">
        <v>61</v>
      </c>
    </row>
    <row r="22" spans="1:3">
      <c r="A22" s="4" t="s">
        <v>1079</v>
      </c>
      <c r="B22" s="5" t="n">
        <v>3511</v>
      </c>
      <c r="C22" s="5" t="n">
        <v>1029</v>
      </c>
    </row>
    <row r="23" spans="1:3">
      <c r="A23" s="4" t="s">
        <v>1080</v>
      </c>
      <c r="B23" s="5" t="n">
        <v>3312</v>
      </c>
      <c r="C23" s="5" t="n">
        <v>2743</v>
      </c>
    </row>
    <row r="24" spans="1:3">
      <c r="A24" s="4" t="s">
        <v>1076</v>
      </c>
      <c r="B24" s="5" t="n">
        <v>-437</v>
      </c>
      <c r="C24" s="5" t="n">
        <v>-182</v>
      </c>
    </row>
    <row r="25" spans="1:3">
      <c r="A25" s="4" t="s">
        <v>1081</v>
      </c>
      <c r="B25" s="5" t="n">
        <v>3749</v>
      </c>
      <c r="C25" s="5" t="n">
        <v>2925</v>
      </c>
    </row>
    <row r="26" spans="1:3">
      <c r="A26" s="4" t="s">
        <v>1082</v>
      </c>
      <c r="B26" s="5" t="n">
        <v>7364</v>
      </c>
      <c r="C26" s="5" t="n">
        <v>5581</v>
      </c>
    </row>
    <row r="27" spans="1:3">
      <c r="A27" s="4" t="s">
        <v>139</v>
      </c>
      <c r="B27" s="6" t="n">
        <v>11113</v>
      </c>
      <c r="C27" s="6" t="n">
        <v>850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v>
      </c>
      <c r="C2" s="2" t="s">
        <v>56</v>
      </c>
    </row>
    <row r="3" spans="1:3">
      <c r="A3" s="3" t="s">
        <v>1084</v>
      </c>
    </row>
    <row r="4" spans="1:3">
      <c r="A4" s="4" t="s">
        <v>139</v>
      </c>
      <c r="B4" s="6" t="n">
        <v>11114</v>
      </c>
      <c r="C4" s="6" t="n">
        <v>8506</v>
      </c>
    </row>
    <row r="5" spans="1:3">
      <c r="A5" s="3" t="s">
        <v>196</v>
      </c>
    </row>
    <row r="6" spans="1:3">
      <c r="A6" s="4" t="s">
        <v>75</v>
      </c>
      <c r="B6" s="5" t="n">
        <v>-3484</v>
      </c>
      <c r="C6" s="5" t="n">
        <v>60</v>
      </c>
    </row>
    <row r="7" spans="1:3">
      <c r="A7" s="4" t="s">
        <v>198</v>
      </c>
      <c r="B7" s="5" t="n">
        <v>9044</v>
      </c>
      <c r="C7" s="5" t="n">
        <v>12543</v>
      </c>
    </row>
    <row r="8" spans="1:3">
      <c r="A8" s="3" t="s">
        <v>1085</v>
      </c>
    </row>
    <row r="9" spans="1:3">
      <c r="A9" s="4" t="s">
        <v>207</v>
      </c>
      <c r="B9" s="5" t="n">
        <v>30672</v>
      </c>
      <c r="C9" s="5" t="n">
        <v>22227</v>
      </c>
    </row>
    <row r="10" spans="1:3">
      <c r="A10" s="4" t="s">
        <v>1086</v>
      </c>
      <c r="B10" s="5" t="n">
        <v>-6110</v>
      </c>
      <c r="C10" s="5" t="n">
        <v>-24497</v>
      </c>
    </row>
    <row r="11" spans="1:3">
      <c r="A11" s="4" t="s">
        <v>213</v>
      </c>
      <c r="B11" s="5" t="n">
        <v>-114552</v>
      </c>
      <c r="C11" s="5" t="n">
        <v>-44607</v>
      </c>
    </row>
    <row r="12" spans="1:3">
      <c r="A12" s="3" t="s">
        <v>1087</v>
      </c>
    </row>
    <row r="13" spans="1:3">
      <c r="A13" s="4" t="s">
        <v>1088</v>
      </c>
      <c r="C13" s="5" t="n">
        <v>27000</v>
      </c>
    </row>
    <row r="14" spans="1:3">
      <c r="A14" s="4" t="s">
        <v>1089</v>
      </c>
      <c r="B14" s="5" t="n">
        <v>-3190</v>
      </c>
      <c r="C14" s="5" t="n">
        <v>-5394</v>
      </c>
    </row>
    <row r="15" spans="1:3">
      <c r="A15" s="4" t="s">
        <v>222</v>
      </c>
      <c r="B15" s="5" t="n">
        <v>224</v>
      </c>
      <c r="C15" s="5" t="n">
        <v>317</v>
      </c>
    </row>
    <row r="16" spans="1:3">
      <c r="A16" s="4" t="s">
        <v>221</v>
      </c>
      <c r="C16" s="5" t="n">
        <v>8832</v>
      </c>
    </row>
    <row r="17" spans="1:3">
      <c r="A17" s="4" t="s">
        <v>179</v>
      </c>
      <c r="B17" s="5" t="n">
        <v>-583</v>
      </c>
      <c r="C17" s="5" t="n">
        <v>-146</v>
      </c>
    </row>
    <row r="18" spans="1:3">
      <c r="A18" s="4" t="s">
        <v>180</v>
      </c>
      <c r="B18" s="5" t="n">
        <v>534</v>
      </c>
      <c r="C18" s="5" t="n">
        <v>430</v>
      </c>
    </row>
    <row r="19" spans="1:3">
      <c r="A19" s="4" t="s">
        <v>223</v>
      </c>
      <c r="B19" s="5" t="n">
        <v>-1881</v>
      </c>
      <c r="C19" s="5" t="n">
        <v>-1434</v>
      </c>
    </row>
    <row r="20" spans="1:3">
      <c r="A20" s="4" t="s">
        <v>224</v>
      </c>
      <c r="B20" s="5" t="n">
        <v>103456</v>
      </c>
      <c r="C20" s="5" t="n">
        <v>64013</v>
      </c>
    </row>
    <row r="21" spans="1:3">
      <c r="A21" s="4" t="s">
        <v>225</v>
      </c>
      <c r="B21" s="5" t="n">
        <v>-2052</v>
      </c>
      <c r="C21" s="5" t="n">
        <v>31949</v>
      </c>
    </row>
    <row r="22" spans="1:3">
      <c r="A22" s="4" t="s">
        <v>226</v>
      </c>
      <c r="B22" s="5" t="n">
        <v>47507</v>
      </c>
      <c r="C22" s="5" t="n">
        <v>15558</v>
      </c>
    </row>
    <row r="23" spans="1:3">
      <c r="A23" s="4" t="s">
        <v>227</v>
      </c>
      <c r="B23" s="5" t="n">
        <v>45455</v>
      </c>
      <c r="C23" s="5" t="n">
        <v>47507</v>
      </c>
    </row>
    <row r="24" spans="1:3">
      <c r="A24" s="4" t="s">
        <v>1066</v>
      </c>
    </row>
    <row r="25" spans="1:3">
      <c r="A25" s="3" t="s">
        <v>1084</v>
      </c>
    </row>
    <row r="26" spans="1:3">
      <c r="A26" s="4" t="s">
        <v>139</v>
      </c>
      <c r="B26" s="5" t="n">
        <v>11113</v>
      </c>
      <c r="C26" s="5" t="n">
        <v>8506</v>
      </c>
    </row>
    <row r="27" spans="1:3">
      <c r="A27" s="3" t="s">
        <v>185</v>
      </c>
    </row>
    <row r="28" spans="1:3">
      <c r="A28" s="4" t="s">
        <v>1082</v>
      </c>
      <c r="B28" s="5" t="n">
        <v>-7364</v>
      </c>
      <c r="C28" s="5" t="n">
        <v>-5581</v>
      </c>
    </row>
    <row r="29" spans="1:3">
      <c r="A29" s="4" t="s">
        <v>1090</v>
      </c>
      <c r="B29" s="5" t="n">
        <v>-26</v>
      </c>
      <c r="C29" s="5" t="n">
        <v>5</v>
      </c>
    </row>
    <row r="30" spans="1:3">
      <c r="A30" s="3" t="s">
        <v>196</v>
      </c>
    </row>
    <row r="31" spans="1:3">
      <c r="A31" s="4" t="s">
        <v>75</v>
      </c>
      <c r="B31" s="5" t="n">
        <v>86</v>
      </c>
      <c r="C31" s="5" t="n">
        <v>-89</v>
      </c>
    </row>
    <row r="32" spans="1:3">
      <c r="A32" s="4" t="s">
        <v>1091</v>
      </c>
      <c r="B32" s="5" t="n">
        <v>297</v>
      </c>
      <c r="C32" s="5" t="n">
        <v>321</v>
      </c>
    </row>
    <row r="33" spans="1:3">
      <c r="A33" s="4" t="s">
        <v>198</v>
      </c>
      <c r="B33" s="5" t="n">
        <v>4106</v>
      </c>
      <c r="C33" s="5" t="n">
        <v>3162</v>
      </c>
    </row>
    <row r="34" spans="1:3">
      <c r="A34" s="3" t="s">
        <v>1085</v>
      </c>
    </row>
    <row r="35" spans="1:3">
      <c r="A35" s="4" t="s">
        <v>207</v>
      </c>
      <c r="B35" s="5" t="n">
        <v>104</v>
      </c>
      <c r="C35" s="5" t="n">
        <v>241</v>
      </c>
    </row>
    <row r="36" spans="1:3">
      <c r="A36" s="4" t="s">
        <v>1086</v>
      </c>
      <c r="B36" s="5" t="n">
        <v>-6110</v>
      </c>
      <c r="C36" s="5" t="n">
        <v>-24497</v>
      </c>
    </row>
    <row r="37" spans="1:3">
      <c r="A37" s="4" t="s">
        <v>213</v>
      </c>
      <c r="B37" s="5" t="n">
        <v>-6006</v>
      </c>
      <c r="C37" s="5" t="n">
        <v>-24256</v>
      </c>
    </row>
    <row r="38" spans="1:3">
      <c r="A38" s="3" t="s">
        <v>1087</v>
      </c>
    </row>
    <row r="39" spans="1:3">
      <c r="A39" s="4" t="s">
        <v>1088</v>
      </c>
      <c r="C39" s="5" t="n">
        <v>27000</v>
      </c>
    </row>
    <row r="40" spans="1:3">
      <c r="A40" s="4" t="s">
        <v>1089</v>
      </c>
      <c r="B40" s="5" t="n">
        <v>-3190</v>
      </c>
      <c r="C40" s="5" t="n">
        <v>-5394</v>
      </c>
    </row>
    <row r="41" spans="1:3">
      <c r="A41" s="4" t="s">
        <v>222</v>
      </c>
      <c r="B41" s="5" t="n">
        <v>224</v>
      </c>
      <c r="C41" s="5" t="n">
        <v>317</v>
      </c>
    </row>
    <row r="42" spans="1:3">
      <c r="A42" s="4" t="s">
        <v>221</v>
      </c>
      <c r="C42" s="5" t="n">
        <v>8832</v>
      </c>
    </row>
    <row r="43" spans="1:3">
      <c r="A43" s="4" t="s">
        <v>179</v>
      </c>
      <c r="B43" s="5" t="n">
        <v>-583</v>
      </c>
      <c r="C43" s="5" t="n">
        <v>-146</v>
      </c>
    </row>
    <row r="44" spans="1:3">
      <c r="A44" s="4" t="s">
        <v>180</v>
      </c>
      <c r="B44" s="5" t="n">
        <v>534</v>
      </c>
      <c r="C44" s="5" t="n">
        <v>430</v>
      </c>
    </row>
    <row r="45" spans="1:3">
      <c r="A45" s="4" t="s">
        <v>223</v>
      </c>
      <c r="B45" s="5" t="n">
        <v>-1881</v>
      </c>
      <c r="C45" s="5" t="n">
        <v>-1434</v>
      </c>
    </row>
    <row r="46" spans="1:3">
      <c r="A46" s="4" t="s">
        <v>224</v>
      </c>
      <c r="B46" s="5" t="n">
        <v>-4896</v>
      </c>
      <c r="C46" s="5" t="n">
        <v>29605</v>
      </c>
    </row>
    <row r="47" spans="1:3">
      <c r="A47" s="4" t="s">
        <v>225</v>
      </c>
      <c r="B47" s="5" t="n">
        <v>-6796</v>
      </c>
      <c r="C47" s="5" t="n">
        <v>8511</v>
      </c>
    </row>
    <row r="48" spans="1:3">
      <c r="A48" s="4" t="s">
        <v>226</v>
      </c>
      <c r="B48" s="5" t="n">
        <v>10130</v>
      </c>
      <c r="C48" s="5" t="n">
        <v>1619</v>
      </c>
    </row>
    <row r="49" spans="1:3">
      <c r="A49" s="4" t="s">
        <v>227</v>
      </c>
      <c r="B49" s="6" t="n">
        <v>3334</v>
      </c>
      <c r="C49" s="6" t="n">
        <v>1013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92</v>
      </c>
      <c r="B1" s="2" t="s">
        <v>1</v>
      </c>
    </row>
    <row r="2" spans="1:8">
      <c r="B2" s="2" t="s">
        <v>2</v>
      </c>
      <c r="C2" s="2" t="s">
        <v>56</v>
      </c>
      <c r="D2" s="2" t="s">
        <v>1093</v>
      </c>
      <c r="E2" s="2" t="s">
        <v>496</v>
      </c>
      <c r="F2" s="2" t="s">
        <v>497</v>
      </c>
      <c r="G2" s="2" t="s">
        <v>498</v>
      </c>
      <c r="H2" s="2" t="s">
        <v>499</v>
      </c>
    </row>
    <row r="3" spans="1:8">
      <c r="A3" s="3" t="s">
        <v>1094</v>
      </c>
    </row>
    <row r="4" spans="1:8">
      <c r="A4" s="4" t="s">
        <v>74</v>
      </c>
      <c r="B4" s="6" t="n">
        <v>27817</v>
      </c>
      <c r="C4" s="6" t="n">
        <v>18293</v>
      </c>
      <c r="G4" s="6" t="n">
        <v>10050</v>
      </c>
      <c r="H4" s="6" t="n">
        <v>9410</v>
      </c>
    </row>
    <row r="5" spans="1:8">
      <c r="A5" s="4" t="s">
        <v>1095</v>
      </c>
      <c r="B5" s="5" t="n">
        <v>1286</v>
      </c>
      <c r="C5" s="5" t="n">
        <v>627</v>
      </c>
    </row>
    <row r="6" spans="1:8">
      <c r="A6" s="4" t="s">
        <v>1096</v>
      </c>
      <c r="B6" s="5" t="n">
        <v>640</v>
      </c>
    </row>
    <row r="7" spans="1:8">
      <c r="A7" s="4" t="s">
        <v>1097</v>
      </c>
      <c r="D7" s="6" t="n">
        <v>640</v>
      </c>
    </row>
    <row r="8" spans="1:8">
      <c r="A8" s="4" t="s">
        <v>152</v>
      </c>
    </row>
    <row r="9" spans="1:8">
      <c r="A9" s="3" t="s">
        <v>1094</v>
      </c>
    </row>
    <row r="10" spans="1:8">
      <c r="A10" s="4" t="s">
        <v>74</v>
      </c>
      <c r="F10" s="6" t="n">
        <v>8243</v>
      </c>
    </row>
    <row r="11" spans="1:8">
      <c r="A11" s="4" t="s">
        <v>153</v>
      </c>
    </row>
    <row r="12" spans="1:8">
      <c r="A12" s="3" t="s">
        <v>1094</v>
      </c>
    </row>
    <row r="13" spans="1:8">
      <c r="A13" s="4" t="s">
        <v>74</v>
      </c>
      <c r="E13" s="6" t="n">
        <v>9524</v>
      </c>
    </row>
    <row r="14" spans="1:8">
      <c r="A14" s="4" t="s">
        <v>1098</v>
      </c>
    </row>
    <row r="15" spans="1:8">
      <c r="A15" s="3" t="s">
        <v>1094</v>
      </c>
    </row>
    <row r="16" spans="1:8">
      <c r="A16" s="4" t="s">
        <v>73</v>
      </c>
      <c r="B16" s="6" t="n">
        <v>8433</v>
      </c>
      <c r="C16" s="5" t="n">
        <v>7413</v>
      </c>
      <c r="H16" s="6" t="n">
        <v>2800</v>
      </c>
    </row>
    <row r="17" spans="1:8">
      <c r="A17" s="4" t="s">
        <v>1099</v>
      </c>
      <c r="B17" s="4" t="s">
        <v>1100</v>
      </c>
    </row>
    <row r="18" spans="1:8">
      <c r="A18" s="4" t="s">
        <v>1095</v>
      </c>
      <c r="B18" s="6" t="n">
        <v>388</v>
      </c>
      <c r="C18" s="5" t="n">
        <v>474</v>
      </c>
    </row>
    <row r="19" spans="1:8">
      <c r="A19" s="4" t="s">
        <v>1101</v>
      </c>
    </row>
    <row r="20" spans="1:8">
      <c r="A20" s="3" t="s">
        <v>1094</v>
      </c>
    </row>
    <row r="21" spans="1:8">
      <c r="A21" s="4" t="s">
        <v>73</v>
      </c>
      <c r="F21" s="6" t="n">
        <v>4650</v>
      </c>
    </row>
    <row r="22" spans="1:8">
      <c r="A22" s="4" t="s">
        <v>1099</v>
      </c>
      <c r="B22" s="4" t="s">
        <v>461</v>
      </c>
    </row>
    <row r="23" spans="1:8">
      <c r="A23" s="4" t="s">
        <v>1095</v>
      </c>
      <c r="B23" s="6" t="n">
        <v>865</v>
      </c>
      <c r="C23" s="6" t="n">
        <v>153</v>
      </c>
    </row>
    <row r="24" spans="1:8">
      <c r="A24" s="4" t="s">
        <v>1102</v>
      </c>
    </row>
    <row r="25" spans="1:8">
      <c r="A25" s="3" t="s">
        <v>1094</v>
      </c>
    </row>
    <row r="26" spans="1:8">
      <c r="A26" s="4" t="s">
        <v>73</v>
      </c>
      <c r="E26" s="6" t="n">
        <v>1000</v>
      </c>
    </row>
    <row r="27" spans="1:8">
      <c r="A27" s="4" t="s">
        <v>1099</v>
      </c>
      <c r="B27" s="4" t="s">
        <v>461</v>
      </c>
    </row>
    <row r="28" spans="1:8">
      <c r="A28" s="4" t="s">
        <v>1095</v>
      </c>
      <c r="B28" s="6" t="n">
        <v>3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56</v>
      </c>
    </row>
    <row r="3" spans="1:3">
      <c r="A3" s="3" t="s">
        <v>1104</v>
      </c>
    </row>
    <row r="4" spans="1:3">
      <c r="A4" s="4" t="s">
        <v>794</v>
      </c>
      <c r="B4" s="6" t="n">
        <v>18293</v>
      </c>
      <c r="C4" s="6" t="n">
        <v>10050</v>
      </c>
    </row>
    <row r="5" spans="1:3">
      <c r="A5" s="4" t="s">
        <v>799</v>
      </c>
      <c r="B5" s="5" t="n">
        <v>27817</v>
      </c>
      <c r="C5" s="5" t="n">
        <v>18293</v>
      </c>
    </row>
    <row r="6" spans="1:3">
      <c r="A6" s="4" t="s">
        <v>152</v>
      </c>
    </row>
    <row r="7" spans="1:3">
      <c r="A7" s="3" t="s">
        <v>1104</v>
      </c>
    </row>
    <row r="8" spans="1:3">
      <c r="A8" s="4" t="s">
        <v>1105</v>
      </c>
      <c r="C8" s="6" t="n">
        <v>8243</v>
      </c>
    </row>
    <row r="9" spans="1:3">
      <c r="A9" s="4" t="s">
        <v>153</v>
      </c>
    </row>
    <row r="10" spans="1:3">
      <c r="A10" s="3" t="s">
        <v>1104</v>
      </c>
    </row>
    <row r="11" spans="1:3">
      <c r="A11" s="4" t="s">
        <v>1105</v>
      </c>
      <c r="B11" s="6" t="n">
        <v>952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6</v>
      </c>
      <c r="B1" s="2" t="s">
        <v>2</v>
      </c>
      <c r="C1" s="2" t="s">
        <v>56</v>
      </c>
      <c r="D1" s="2" t="s">
        <v>499</v>
      </c>
    </row>
    <row r="2" spans="1:4">
      <c r="A2" s="3" t="s">
        <v>1094</v>
      </c>
    </row>
    <row r="3" spans="1:4">
      <c r="A3" s="4" t="s">
        <v>1107</v>
      </c>
      <c r="B3" s="6" t="n">
        <v>5316</v>
      </c>
      <c r="C3" s="6" t="n">
        <v>5583</v>
      </c>
    </row>
    <row r="4" spans="1:4">
      <c r="A4" s="4" t="s">
        <v>1098</v>
      </c>
    </row>
    <row r="5" spans="1:4">
      <c r="A5" s="3" t="s">
        <v>1094</v>
      </c>
    </row>
    <row r="6" spans="1:4">
      <c r="A6" s="4" t="s">
        <v>1108</v>
      </c>
      <c r="B6" s="5" t="n">
        <v>8433</v>
      </c>
      <c r="C6" s="5" t="n">
        <v>7413</v>
      </c>
      <c r="D6" s="6" t="n">
        <v>2800</v>
      </c>
    </row>
    <row r="7" spans="1:4">
      <c r="A7" s="4" t="s">
        <v>1109</v>
      </c>
      <c r="B7" s="5" t="n">
        <v>-3117</v>
      </c>
      <c r="C7" s="5" t="n">
        <v>-1830</v>
      </c>
    </row>
    <row r="8" spans="1:4">
      <c r="A8" s="4" t="s">
        <v>1107</v>
      </c>
      <c r="B8" s="6" t="n">
        <v>5316</v>
      </c>
      <c r="C8" s="6" t="n">
        <v>558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56</v>
      </c>
    </row>
    <row r="2" spans="1:3">
      <c r="A2" s="3" t="s">
        <v>1094</v>
      </c>
    </row>
    <row r="3" spans="1:3">
      <c r="A3" s="4" t="s">
        <v>1107</v>
      </c>
      <c r="B3" s="6" t="n">
        <v>5316</v>
      </c>
      <c r="C3" s="6" t="n">
        <v>5583</v>
      </c>
    </row>
    <row r="4" spans="1:3">
      <c r="A4" s="4" t="s">
        <v>1098</v>
      </c>
    </row>
    <row r="5" spans="1:3">
      <c r="A5" s="3" t="s">
        <v>1094</v>
      </c>
    </row>
    <row r="6" spans="1:3">
      <c r="A6" s="4" t="s">
        <v>813</v>
      </c>
      <c r="B6" s="5" t="n">
        <v>1265</v>
      </c>
    </row>
    <row r="7" spans="1:3">
      <c r="A7" s="4" t="s">
        <v>814</v>
      </c>
      <c r="B7" s="5" t="n">
        <v>1066</v>
      </c>
    </row>
    <row r="8" spans="1:3">
      <c r="A8" s="4" t="s">
        <v>815</v>
      </c>
      <c r="B8" s="5" t="n">
        <v>869</v>
      </c>
    </row>
    <row r="9" spans="1:3">
      <c r="A9" s="4" t="s">
        <v>816</v>
      </c>
      <c r="B9" s="5" t="n">
        <v>671</v>
      </c>
    </row>
    <row r="10" spans="1:3">
      <c r="A10" s="4" t="s">
        <v>817</v>
      </c>
      <c r="B10" s="5" t="n">
        <v>513</v>
      </c>
    </row>
    <row r="11" spans="1:3">
      <c r="A11" s="4" t="s">
        <v>869</v>
      </c>
      <c r="B11" s="5" t="n">
        <v>932</v>
      </c>
    </row>
    <row r="12" spans="1:3">
      <c r="A12" s="4" t="s">
        <v>1107</v>
      </c>
      <c r="B12" s="5" t="n">
        <v>5316</v>
      </c>
      <c r="C12" s="6" t="n">
        <v>5583</v>
      </c>
    </row>
    <row r="13" spans="1:3">
      <c r="A13" s="4" t="s">
        <v>1111</v>
      </c>
    </row>
    <row r="14" spans="1:3">
      <c r="A14" s="3" t="s">
        <v>1094</v>
      </c>
    </row>
    <row r="15" spans="1:3">
      <c r="A15" s="4" t="s">
        <v>813</v>
      </c>
      <c r="B15" s="5" t="n">
        <v>303</v>
      </c>
    </row>
    <row r="16" spans="1:3">
      <c r="A16" s="4" t="s">
        <v>814</v>
      </c>
      <c r="B16" s="5" t="n">
        <v>217</v>
      </c>
    </row>
    <row r="17" spans="1:3">
      <c r="A17" s="4" t="s">
        <v>815</v>
      </c>
      <c r="B17" s="5" t="n">
        <v>132</v>
      </c>
    </row>
    <row r="18" spans="1:3">
      <c r="A18" s="4" t="s">
        <v>816</v>
      </c>
      <c r="B18" s="5" t="n">
        <v>46</v>
      </c>
    </row>
    <row r="19" spans="1:3">
      <c r="A19" s="4" t="s">
        <v>1107</v>
      </c>
      <c r="B19" s="5" t="n">
        <v>698</v>
      </c>
    </row>
    <row r="20" spans="1:3">
      <c r="A20" s="4" t="s">
        <v>1101</v>
      </c>
    </row>
    <row r="21" spans="1:3">
      <c r="A21" s="3" t="s">
        <v>1094</v>
      </c>
    </row>
    <row r="22" spans="1:3">
      <c r="A22" s="4" t="s">
        <v>813</v>
      </c>
      <c r="B22" s="5" t="n">
        <v>772</v>
      </c>
    </row>
    <row r="23" spans="1:3">
      <c r="A23" s="4" t="s">
        <v>814</v>
      </c>
      <c r="B23" s="5" t="n">
        <v>680</v>
      </c>
    </row>
    <row r="24" spans="1:3">
      <c r="A24" s="4" t="s">
        <v>815</v>
      </c>
      <c r="B24" s="5" t="n">
        <v>588</v>
      </c>
    </row>
    <row r="25" spans="1:3">
      <c r="A25" s="4" t="s">
        <v>816</v>
      </c>
      <c r="B25" s="5" t="n">
        <v>496</v>
      </c>
    </row>
    <row r="26" spans="1:3">
      <c r="A26" s="4" t="s">
        <v>817</v>
      </c>
      <c r="B26" s="5" t="n">
        <v>404</v>
      </c>
    </row>
    <row r="27" spans="1:3">
      <c r="A27" s="4" t="s">
        <v>869</v>
      </c>
      <c r="B27" s="5" t="n">
        <v>692</v>
      </c>
    </row>
    <row r="28" spans="1:3">
      <c r="A28" s="4" t="s">
        <v>1107</v>
      </c>
      <c r="B28" s="5" t="n">
        <v>3632</v>
      </c>
    </row>
    <row r="29" spans="1:3">
      <c r="A29" s="4" t="s">
        <v>1102</v>
      </c>
    </row>
    <row r="30" spans="1:3">
      <c r="A30" s="3" t="s">
        <v>1094</v>
      </c>
    </row>
    <row r="31" spans="1:3">
      <c r="A31" s="4" t="s">
        <v>813</v>
      </c>
      <c r="B31" s="5" t="n">
        <v>190</v>
      </c>
    </row>
    <row r="32" spans="1:3">
      <c r="A32" s="4" t="s">
        <v>814</v>
      </c>
      <c r="B32" s="5" t="n">
        <v>169</v>
      </c>
    </row>
    <row r="33" spans="1:3">
      <c r="A33" s="4" t="s">
        <v>815</v>
      </c>
      <c r="B33" s="5" t="n">
        <v>149</v>
      </c>
    </row>
    <row r="34" spans="1:3">
      <c r="A34" s="4" t="s">
        <v>816</v>
      </c>
      <c r="B34" s="5" t="n">
        <v>129</v>
      </c>
    </row>
    <row r="35" spans="1:3">
      <c r="A35" s="4" t="s">
        <v>817</v>
      </c>
      <c r="B35" s="5" t="n">
        <v>109</v>
      </c>
    </row>
    <row r="36" spans="1:3">
      <c r="A36" s="4" t="s">
        <v>869</v>
      </c>
      <c r="B36" s="5" t="n">
        <v>240</v>
      </c>
    </row>
    <row r="37" spans="1:3">
      <c r="A37" s="4" t="s">
        <v>1107</v>
      </c>
      <c r="B37" s="6" t="n">
        <v>98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5:36:40Z</dcterms:created>
  <dcterms:modified xmlns:dcterms="http://purl.org/dc/terms/" xmlns:xsi="http://www.w3.org/2001/XMLSchema-instance" xsi:type="dcterms:W3CDTF">2020-03-20T15:36:40Z</dcterms:modified>
</cp:coreProperties>
</file>